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Net Asset Value as Fair Value"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Fair Value Measurements of Fina" sheetId="17" state="visible" r:id="rId17"/>
    <sheet xmlns:r="http://schemas.openxmlformats.org/officeDocument/2006/relationships" name="Variable Interest Entities" sheetId="18" state="visible" r:id="rId18"/>
    <sheet xmlns:r="http://schemas.openxmlformats.org/officeDocument/2006/relationships" name="Repurchase Agreements" sheetId="19" state="visible" r:id="rId19"/>
    <sheet xmlns:r="http://schemas.openxmlformats.org/officeDocument/2006/relationships" name="Offsetting of Assets And Liabil"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Earnings Per Share and Stockhol" sheetId="23" state="visible" r:id="rId23"/>
    <sheet xmlns:r="http://schemas.openxmlformats.org/officeDocument/2006/relationships" name="Equity-Based Compens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tangible Assets (Tables)" sheetId="30" state="visible" r:id="rId30"/>
    <sheet xmlns:r="http://schemas.openxmlformats.org/officeDocument/2006/relationships" name="Investments (Tables)" sheetId="31" state="visible" r:id="rId31"/>
    <sheet xmlns:r="http://schemas.openxmlformats.org/officeDocument/2006/relationships" name="Net Asset Value as Fair Value (" sheetId="32" state="visible" r:id="rId32"/>
    <sheet xmlns:r="http://schemas.openxmlformats.org/officeDocument/2006/relationships" name="Derivative Financial Instrume_2" sheetId="33" state="visible" r:id="rId33"/>
    <sheet xmlns:r="http://schemas.openxmlformats.org/officeDocument/2006/relationships" name="Fair Value Option (Tables)" sheetId="34" state="visible" r:id="rId34"/>
    <sheet xmlns:r="http://schemas.openxmlformats.org/officeDocument/2006/relationships" name="Fair Value Measurements of Fi_2" sheetId="35" state="visible" r:id="rId35"/>
    <sheet xmlns:r="http://schemas.openxmlformats.org/officeDocument/2006/relationships" name="Variable Interest Entities (Tab" sheetId="36" state="visible" r:id="rId36"/>
    <sheet xmlns:r="http://schemas.openxmlformats.org/officeDocument/2006/relationships" name="Repurchase Agreements (Tables)" sheetId="37" state="visible" r:id="rId37"/>
    <sheet xmlns:r="http://schemas.openxmlformats.org/officeDocument/2006/relationships" name="Offsetting of Assets And Liab_2" sheetId="38" state="visible" r:id="rId38"/>
    <sheet xmlns:r="http://schemas.openxmlformats.org/officeDocument/2006/relationships" name="Borrowings (Tables)" sheetId="39" state="visible" r:id="rId39"/>
    <sheet xmlns:r="http://schemas.openxmlformats.org/officeDocument/2006/relationships" name="Earnings Per Share and Stockh_2" sheetId="40" state="visible" r:id="rId40"/>
    <sheet xmlns:r="http://schemas.openxmlformats.org/officeDocument/2006/relationships" name="Equity-Based Compensation (Tabl"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 Additional Infor" sheetId="45" state="visible" r:id="rId45"/>
    <sheet xmlns:r="http://schemas.openxmlformats.org/officeDocument/2006/relationships" name="Intangible Assets, Net (Detail)" sheetId="46" state="visible" r:id="rId46"/>
    <sheet xmlns:r="http://schemas.openxmlformats.org/officeDocument/2006/relationships" name="Intangible Assets - Additional " sheetId="47" state="visible" r:id="rId47"/>
    <sheet xmlns:r="http://schemas.openxmlformats.org/officeDocument/2006/relationships" name="Investments (Detail)" sheetId="48" state="visible" r:id="rId48"/>
    <sheet xmlns:r="http://schemas.openxmlformats.org/officeDocument/2006/relationships" name="Investments - Additional Inform" sheetId="49" state="visible" r:id="rId49"/>
    <sheet xmlns:r="http://schemas.openxmlformats.org/officeDocument/2006/relationships" name="Reconciliation of Realized and " sheetId="50" state="visible" r:id="rId50"/>
    <sheet xmlns:r="http://schemas.openxmlformats.org/officeDocument/2006/relationships" name="Performance Fees Allocated to F" sheetId="51" state="visible" r:id="rId51"/>
    <sheet xmlns:r="http://schemas.openxmlformats.org/officeDocument/2006/relationships" name="Realized and Net Change in Unre" sheetId="52" state="visible" r:id="rId52"/>
    <sheet xmlns:r="http://schemas.openxmlformats.org/officeDocument/2006/relationships" name="Realized and Net Change in Un_2" sheetId="53" state="visible" r:id="rId53"/>
    <sheet xmlns:r="http://schemas.openxmlformats.org/officeDocument/2006/relationships" name="Summary of Fair Value by Strate" sheetId="54" state="visible" r:id="rId54"/>
    <sheet xmlns:r="http://schemas.openxmlformats.org/officeDocument/2006/relationships" name="Summary of Fair Value by Stra_2" sheetId="55" state="visible" r:id="rId55"/>
    <sheet xmlns:r="http://schemas.openxmlformats.org/officeDocument/2006/relationships" name="Summary of Aggregate Notional A" sheetId="56" state="visible" r:id="rId56"/>
    <sheet xmlns:r="http://schemas.openxmlformats.org/officeDocument/2006/relationships" name="Summary of Impact of Derivative" sheetId="57" state="visible" r:id="rId57"/>
    <sheet xmlns:r="http://schemas.openxmlformats.org/officeDocument/2006/relationships" name="Summary of Financial Instrument" sheetId="58" state="visible" r:id="rId58"/>
    <sheet xmlns:r="http://schemas.openxmlformats.org/officeDocument/2006/relationships" name="Realized and Net Change in Un_3" sheetId="59" state="visible" r:id="rId59"/>
    <sheet xmlns:r="http://schemas.openxmlformats.org/officeDocument/2006/relationships" name="Information for Financial Instr" sheetId="60" state="visible" r:id="rId60"/>
    <sheet xmlns:r="http://schemas.openxmlformats.org/officeDocument/2006/relationships" name="Fair Value Option - Additional " sheetId="61" state="visible" r:id="rId61"/>
    <sheet xmlns:r="http://schemas.openxmlformats.org/officeDocument/2006/relationships" name="Financial Assets and Liabilitie" sheetId="62" state="visible" r:id="rId62"/>
    <sheet xmlns:r="http://schemas.openxmlformats.org/officeDocument/2006/relationships" name="Summary of Quantitative Inputs " sheetId="63" state="visible" r:id="rId63"/>
    <sheet xmlns:r="http://schemas.openxmlformats.org/officeDocument/2006/relationships" name="Summary of Changes in Financial" sheetId="64" state="visible" r:id="rId64"/>
    <sheet xmlns:r="http://schemas.openxmlformats.org/officeDocument/2006/relationships" name="Variable Interest Entities - Ad" sheetId="65" state="visible" r:id="rId65"/>
    <sheet xmlns:r="http://schemas.openxmlformats.org/officeDocument/2006/relationships" name="Maximum Exposure to Loss Relati" sheetId="66" state="visible" r:id="rId66"/>
    <sheet xmlns:r="http://schemas.openxmlformats.org/officeDocument/2006/relationships" name="Repurchase Agreements - Additio" sheetId="67" state="visible" r:id="rId67"/>
    <sheet xmlns:r="http://schemas.openxmlformats.org/officeDocument/2006/relationships" name="Schedule of Repurchase Agreemen" sheetId="68" state="visible" r:id="rId68"/>
    <sheet xmlns:r="http://schemas.openxmlformats.org/officeDocument/2006/relationships" name="Offsetting of Assets and Liab_3" sheetId="69" state="visible" r:id="rId69"/>
    <sheet xmlns:r="http://schemas.openxmlformats.org/officeDocument/2006/relationships" name="Offsetting Of Assets And Liab_4" sheetId="70" state="visible" r:id="rId70"/>
    <sheet xmlns:r="http://schemas.openxmlformats.org/officeDocument/2006/relationships" name="Components of Other Assets (Det" sheetId="71" state="visible" r:id="rId71"/>
    <sheet xmlns:r="http://schemas.openxmlformats.org/officeDocument/2006/relationships" name="Carrying Value and Fair Value o" sheetId="72" state="visible" r:id="rId72"/>
    <sheet xmlns:r="http://schemas.openxmlformats.org/officeDocument/2006/relationships" name="Carrying Value and Fair Value_2" sheetId="73" state="visible" r:id="rId73"/>
    <sheet xmlns:r="http://schemas.openxmlformats.org/officeDocument/2006/relationships" name="Scheduled Principal Payments fo" sheetId="74" state="visible" r:id="rId74"/>
    <sheet xmlns:r="http://schemas.openxmlformats.org/officeDocument/2006/relationships" name="Income Taxes - Additional Infor" sheetId="75" state="visible" r:id="rId75"/>
    <sheet xmlns:r="http://schemas.openxmlformats.org/officeDocument/2006/relationships" name="Basic and Diluted Net Income Pe" sheetId="76" state="visible" r:id="rId76"/>
    <sheet xmlns:r="http://schemas.openxmlformats.org/officeDocument/2006/relationships" name="Summary of Anti-Dilutive Securi" sheetId="77" state="visible" r:id="rId77"/>
    <sheet xmlns:r="http://schemas.openxmlformats.org/officeDocument/2006/relationships" name="Schedule of Shares Eligible For" sheetId="78" state="visible" r:id="rId78"/>
    <sheet xmlns:r="http://schemas.openxmlformats.org/officeDocument/2006/relationships" name="Earnings Per Share and Stockh_3" sheetId="79" state="visible" r:id="rId79"/>
    <sheet xmlns:r="http://schemas.openxmlformats.org/officeDocument/2006/relationships" name="Equity-Based Compensation - Add" sheetId="80" state="visible" r:id="rId80"/>
    <sheet xmlns:r="http://schemas.openxmlformats.org/officeDocument/2006/relationships" name="Summary of Status of Partnershi" sheetId="81" state="visible" r:id="rId81"/>
    <sheet xmlns:r="http://schemas.openxmlformats.org/officeDocument/2006/relationships" name="Unvested Shares and Units, Afte" sheetId="82" state="visible" r:id="rId82"/>
    <sheet xmlns:r="http://schemas.openxmlformats.org/officeDocument/2006/relationships" name="Due from Affiliates and Due to " sheetId="83" state="visible" r:id="rId83"/>
    <sheet xmlns:r="http://schemas.openxmlformats.org/officeDocument/2006/relationships" name="Related Party Transactions - Ad" sheetId="84" state="visible" r:id="rId84"/>
    <sheet xmlns:r="http://schemas.openxmlformats.org/officeDocument/2006/relationships" name="Commitments and Contingencies -" sheetId="85" state="visible" r:id="rId85"/>
    <sheet xmlns:r="http://schemas.openxmlformats.org/officeDocument/2006/relationships" name="Clawback Obligations by Segment" sheetId="86" state="visible" r:id="rId86"/>
    <sheet xmlns:r="http://schemas.openxmlformats.org/officeDocument/2006/relationships" name="Segment Reporting - Additional " sheetId="87" state="visible" r:id="rId87"/>
    <sheet xmlns:r="http://schemas.openxmlformats.org/officeDocument/2006/relationships" name="Financial Data of Segments (Det" sheetId="88" state="visible" r:id="rId88"/>
    <sheet xmlns:r="http://schemas.openxmlformats.org/officeDocument/2006/relationships" name="Reconciliation of Total Segment" sheetId="89" state="visible" r:id="rId89"/>
    <sheet xmlns:r="http://schemas.openxmlformats.org/officeDocument/2006/relationships" name="Reconciliation of Total Segme_2" sheetId="90" state="visible" r:id="rId90"/>
    <sheet xmlns:r="http://schemas.openxmlformats.org/officeDocument/2006/relationships" name="Reconciliation of Total Segme_3"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BX</t>
        </is>
      </c>
    </row>
    <row r="10">
      <c r="A10" s="4" t="inlineStr">
        <is>
          <t>Entity Registrant Name</t>
        </is>
      </c>
      <c r="B10" s="4" t="inlineStr">
        <is>
          <t>The Blackstone Group Inc.</t>
        </is>
      </c>
    </row>
    <row r="11">
      <c r="A11" s="4" t="inlineStr">
        <is>
          <t>Entity Central Index Key</t>
        </is>
      </c>
      <c r="B11" s="4" t="inlineStr">
        <is>
          <t>0001393818</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Document Transition Report</t>
        </is>
      </c>
      <c r="B17" s="4" t="inlineStr">
        <is>
          <t>false</t>
        </is>
      </c>
    </row>
    <row r="18">
      <c r="A18" s="4" t="inlineStr">
        <is>
          <t>Document Quarterly Report</t>
        </is>
      </c>
      <c r="B18" s="4" t="inlineStr">
        <is>
          <t>true</t>
        </is>
      </c>
    </row>
    <row r="19">
      <c r="A19" s="4" t="inlineStr">
        <is>
          <t>Title of 12(b) Security</t>
        </is>
      </c>
      <c r="B19" s="4" t="inlineStr">
        <is>
          <t>Common Stock</t>
        </is>
      </c>
    </row>
    <row r="20">
      <c r="A20" s="4" t="inlineStr">
        <is>
          <t>Security Exchange Name</t>
        </is>
      </c>
      <c r="B20" s="4" t="inlineStr">
        <is>
          <t>NYSE</t>
        </is>
      </c>
    </row>
    <row r="21">
      <c r="A21" s="4" t="inlineStr">
        <is>
          <t>Entity Shell Company</t>
        </is>
      </c>
      <c r="B21" s="4" t="inlineStr">
        <is>
          <t>false</t>
        </is>
      </c>
    </row>
    <row r="22">
      <c r="A22" s="4" t="inlineStr">
        <is>
          <t>Entity Interactive Data Current</t>
        </is>
      </c>
      <c r="B22" s="4" t="inlineStr">
        <is>
          <t>Yes</t>
        </is>
      </c>
    </row>
    <row r="23">
      <c r="A23" s="4" t="inlineStr">
        <is>
          <t>Entity File Number</t>
        </is>
      </c>
      <c r="B23" s="4" t="inlineStr">
        <is>
          <t>001-33551</t>
        </is>
      </c>
    </row>
    <row r="24">
      <c r="A24" s="4" t="inlineStr">
        <is>
          <t>Entity Incorporation, State or Country Code</t>
        </is>
      </c>
      <c r="B24" s="4" t="inlineStr">
        <is>
          <t>DE</t>
        </is>
      </c>
    </row>
    <row r="25">
      <c r="A25" s="4" t="inlineStr">
        <is>
          <t>Entity Tax Identification Number</t>
        </is>
      </c>
      <c r="B25" s="4" t="inlineStr">
        <is>
          <t>20-8875684</t>
        </is>
      </c>
    </row>
    <row r="26">
      <c r="A26" s="4" t="inlineStr">
        <is>
          <t>Entity Address, Address Line One</t>
        </is>
      </c>
      <c r="B26" s="4" t="inlineStr">
        <is>
          <t>345 Park Avenue</t>
        </is>
      </c>
    </row>
    <row r="27">
      <c r="A27" s="4" t="inlineStr">
        <is>
          <t>Local Phone Number</t>
        </is>
      </c>
      <c r="B27" s="4" t="inlineStr">
        <is>
          <t>583-5000</t>
        </is>
      </c>
    </row>
    <row r="28">
      <c r="A28" s="4" t="inlineStr">
        <is>
          <t>Entity Address, State or Province</t>
        </is>
      </c>
      <c r="B28" s="4" t="inlineStr">
        <is>
          <t>NY</t>
        </is>
      </c>
    </row>
    <row r="29">
      <c r="A29" s="4" t="inlineStr">
        <is>
          <t>Entity Address, City or Town</t>
        </is>
      </c>
      <c r="B29" s="4" t="inlineStr">
        <is>
          <t>New York</t>
        </is>
      </c>
    </row>
    <row r="30">
      <c r="A30" s="4" t="inlineStr">
        <is>
          <t>City Area Code</t>
        </is>
      </c>
      <c r="B30" s="4" t="inlineStr">
        <is>
          <t>212</t>
        </is>
      </c>
    </row>
    <row r="31">
      <c r="A31" s="4" t="inlineStr">
        <is>
          <t>Entity Address, Postal Zip Code</t>
        </is>
      </c>
      <c r="B31" s="4" t="inlineStr">
        <is>
          <t>10154</t>
        </is>
      </c>
    </row>
    <row r="32">
      <c r="A32" s="4" t="inlineStr">
        <is>
          <t>Entity Common Stock, Shares Outstanding</t>
        </is>
      </c>
      <c r="C32" s="5" t="n">
        <v>684230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1</t>
        </is>
      </c>
    </row>
    <row r="3">
      <c r="A3" s="4" t="inlineStr">
        <is>
          <t>Organization</t>
        </is>
      </c>
      <c r="B3" s="4" t="inlineStr">
        <is>
          <t>1. Organization The Blackstone Group Inc., together with its consolidated subsidiaries (“Blackstone” or the “Company”), is one of the world’s leading investment firms. Blackstone’s asset management business includes investment vehicles focused on real estate, private equity, public debt and equity, growth equity, opportunistic, non-investment grade credit, real assets and secondary funds, all on a global basis. “Blackstone Funds” refers to the funds and other vehicles that are managed by Blackstone. Blackstone’s business is organized into four segments: Real Estate, Private Equity, Hedge Fund Solutions and Credit &amp; Insurance. Blackstone was formed as The Blackstone Group L.P., a Delaware limited partnership, on March 12, 2007. Prior to its conversion (effective July 1, 2019) to a Delaware corporation (the “Conversion”), The Blackstone Group Inc., Blackstone was managed and operated by Blackstone Group Management L.L.C., which is in turn wholly owned by Blackstone’s senior managing directors and controlled by one of Blackstone’s founders, Stephen A. Schwarzman (the “Founder”). Effective February 26, 2021, the Certificate of Incorporation of The Blackstone Group Inc. was amended and restated to rename Blackstone’s Class A Common stock as “common stock” and reclassify Blackstone’s Class B common stock and Class C common stock into a new Series I preferred stock and a new Series II preferred stock, respectively. All references to common stock, series I preferred stock and series II preferred stock prior to such date refer to Class A, Class B and Class C common stock, respectively. See Note 13. “Income Taxes” and Note 14. “Earnings Per Share and Stockholders’ Equity – Stockholders’ Equity.” The activities of Blackstone are conducted through its holding partnerships: Blackstone Holdings I L.P., Blackstone Holdings AI L.P., Blackstone Holdings II L.P., Blackstone Holdings III L.P. and Blackstone Holdings IV L.P. (collectively, “Blackstone Holdings,” “Blackstone Holdings Partnerships” or the “Holding Partnerships”). Blackstone, through its wholly owned subsidiaries, is the sole general partner in each of these Holding Partnerships. Generally, holders of the limited partner interests in the Holding Partnerships may, four times each year, exchange their limited partnership interests (“Partnership Units”) for Blackstone common stock, on a one-to-one basis, exchanging one Partnership Unit from each of the Holding Partnerships for one share of Blackstone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4" t="inlineStr">
        <is>
          <t>Summary of Significant Accounting Policies</t>
        </is>
      </c>
      <c r="B3" s="4" t="inlineStr">
        <is>
          <t>2. Summary of Significant Accounting Policies 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Blackstone’s Annual Report on Form 10-K for the year ended December 31, 2020 filed with the Securities and Exchange Commission. The condensed consolidated financial statements include the accounts of Blackstone, its wholly owned or majority 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ollateralized loan obligations (“CLOs”) are treated as investment purchases or sales, as applicable, in the Condensed Consolidated Statements of Cash Flows. COVID-19 The ongoing novel coronavirus (“COVID-19”) pandemic and restrictions on certain non-essential businesses have caused disruption in the U.S. and global economies. Although an economic recovery is partially underway, it continues to be gradual, uneven, and characterized by meaningful dispersion across sectors and regions. The estimates and assumptions underlying these consolidated financial statements are based on the information available as of March 31, 2021 for the current period and as of March 31, 2020 or December 31, 2020, as applicable. The estimates and assumptions include judgments about financial market and economic conditions which have changed, and may continue to change, over time. 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rights or participating rights that would overcome the control held by Blackstone. Accordingly, Blackstone consolidates Blackstone Holdings and records non-controlling interests to reflect the economic interests of the limited partners of Blackstone Holdings.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limited partners of the funds recorded as Management and Advisory Fees, Net. In cases where the limited partners of the funds are determined to be the customer in an arrangement, placement fees may be capitalized as a cost to acquire a customer contract. Capitalized placement fees are amortized over the life of the customer contract, are recorded within Other Assets in the Condensed Consolidated Statements of Financial Condition and amortization is recorded within General, Administrative and Other within the Condensed Consolidated Statements of Operations.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arry fund structures, Blackstone, through its subsidiaries, invests alongside its limited partners in a partnership and is entitled to its pro-rata share of the results of the fund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 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Real Estate Investments – Private Equity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assets held temporarily, less (b) the sum of the fair value of any beneficial interests retained by Blackstone (other than those that represent compensation for services) and Blackstone’s carrying value of any beneficial interests that represent compensation for services. As a result of this measurement alternative, there is no attribution of amounts to Non-Controlling Interests for consolidated CLO vehicles.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are presented within Net Gain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 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Results for Strategic Partners are reported on a three month lag from the fund financial statements, which generally report based on a three month lag from the underlying fund investments unless information is available on a more timely basis. Therefore, results presented herein do not include the impact of economic and market activity in the quarter in which such events occur. Economic and market activity for the periods presented is expected to affect reported results in upcoming periods. Compensation and Benefits Compensation and Benefits Compensation Compensation and Benefits — Incentive Fee Compensation — Compensation and Benefits — Performance Allocations Compensation — Non-Controlling Interests in Consolidated Entities Non-Controlling Interests in Consolidated Entities represent the component of Equity in consolidated Blackstone Funds held by third party investors and employees. The percentage interests held by third parties and employees is adjusted for general partner allocations and by subscriptions and redemptions in funds of hedge funds and certain credit-focused funds which occur during the reporting period. In addition, all non-controlling interests in consolidated Blackstone Funds are attributed a share of income (loss) arising from the respective funds and a share of other comprehensive income, if applicable. Income (Loss) is allocated to non-controlling interests in consolidated entities based on the relative ownership interests of third party investors and employees after considering any contractual arrangements that govern the allocation of income (loss) such as fees allocable to The Blackstone Group Inc. Redeemable Non-Controlling Interests in Consolidated Entities Non-controlling interests related to funds of hedge funds are subject to annual, semi-annual or quarterly redemption by investors in these funds following the expiration of a specified period of time, or may be withdrawn subject to a redemption fee during the period when capital may not be withdrawn. As limited partners in these types of funds have been granted redemption rights, amounts relating to third party interests in such consolidated funds are presented as Redeemable Non-Controlling Interests in Consolidated Entities within the Condensed Consolidated Statements of Financial Condition. When redeemable amounts become legally payable to investors, they are classified as a liability and included in Accounts Payable, Accrued Expenses and Other Liabilities in the Condensed Consolidated Statements of Financial Condition. For all consolidated funds in which redemption rights have not been granted, non-controlling interests are presented within Equity in the Condensed Consolidated Statements of Financial Condition as Non-Controlling Interests in Consolidated Entities. Non-Controlling Interests in Blackstone Holdings Non-Controlling Interests in Blackstone Holdings represent the component of Equity in the consolidated Blackstone Holdings Partnerships held by Blackstone personnel and others who are limited partners of the Blackstone Holdings Partnerships. Certain costs and expenses are borne directly by the Holdings Partnerships. Income (Loss), excluding those costs directly borne by and attributable to the Holdings Partnerships, is attributable to Non-Controlling Interests in Blackstone Holdings. This residual attribution is based on the year to date average percentage of Blackstone Holdings Partnership Units and unvested participating Holdings Partnership Units held by Blackstone personnel and others who are limited partners of the Blackstone Holdings Partnerships. Unvested participating Holdings Partnership Units are excluded from the attribution in periods of loss as they are not contractually obligated to share in losses of the Holdings Partnerships. Net Income (Loss) Per Share of Common Stock Basic Income (Loss) Per Share of Common Stock is calculated by dividing Net Income (Loss) Attributable to The Blackstone Group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4" t="inlineStr">
        <is>
          <t>Intangible Assets</t>
        </is>
      </c>
      <c r="B3" s="4" t="inlineStr">
        <is>
          <t xml:space="preserve">3. Intangible Assets Intangible Assets, Net consists of the following:
March 31, December 31,
2021 2020
Finite-Lived Intangible Assets/Contractual Rights $ 1,745,376 $ 1,734,076
Accumulated Amortization (1,404,898) (1,386,121)
Intangible Assets, Net $ 340,478 $ 347,955
Amortization expense associated with Blackstone’s intangible assets was $18.8 million and $17.7 million for the three months ended March 31, 2021 and 2020, respectively. In December 2020, Blackstone acquired DCI LLC (“DCI”), a San Francisco based systematic credit investment firm. Provisional amounts of Intangible Assets and Goodwill for the acquisition of DCI were reported for the year ended December 31, 2020. During the three months ended March 31, 2021, Blackstone obtained additional information needed to identify and measure the acquired assets. This additional information resulted in a $11.3 million increase in Intangible Assets, related primarily to a $11.1 million increase in the contractual rights to earn future fee income, and a corresponding decrease in Goodwill of $11.3 million. Amortization of Intangible Assets held at March 31, 2021 is expected to be $74.9 million, $67.1 million, $38.1 million, $30.5 million, and $30.5 million for each of the years ending December 31, 2021, 2022, 2023, 2024, and 2025, respectively. Blackstone’s Intangible Assets as of March 31, 2021 are expected to amortize over a weighted-average period of 7.4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1</t>
        </is>
      </c>
    </row>
    <row r="3">
      <c r="A3" s="4" t="inlineStr">
        <is>
          <t>Investments</t>
        </is>
      </c>
      <c r="B3" s="4" t="inlineStr">
        <is>
          <t>4. Investments Investments consist of the following:
March 31, December 31,
2021 2020
Investments of Consolidated Blackstone Funds $ 1,459,804 $ 1,455,008
Equity Method Investments
Partnership Investments 4,676,341 4,353,234
Accrued Performance Allocations 9,367,251 6,891,262
Corporate Treasury Investments 1,726,285 2,579,716
Other Investments 713,628 337,922
$ 17,943,309 $ 15,617,142
Blackstone’s share of Investments of Consolidated Blackstone Funds totaled $290.5 million and $198.3 million at March 31, 2021 and December 31, 2020, respectively. Where appropriate, the accounting for Blackstone’s investments incorporates the changes in fair value of those investments as determined under GAAP. The significant inputs and assumptions required to determine the change in fair value of the investments of Consolidated Blackstone Funds, Corporate Treasury Investments and Other Investments are discussed in more detail in Note 8. “Fair Value Measurements of Financial Instruments.” Investments of Consolidated Blackstone Funds 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March 31,
2021 2020
Realized Gains (Losses) $ 28,994 $ (73,274)
Net Change in Unrealized Gains (Losses) 84,467 (333,342)
Realized and Net Change in Unrealized Gains (Losses) from Consolidated Blackstone Funds 113,461 (406,616)
Interest and Dividend Revenue Attributable to Consolidated Blackstone Funds 6,892 79,242
Other Income (Loss) – Net Gains (Losses) from Fund Investment Activities $ 120,353 $ (327,374)
Equity Method Investments Blackstone’s equity method investments include Partnership Investments, which represent the pro-rata investments, and any associated Accrued Performance Allocations in private equity funds, real estate funds, funds of hedge funds and credit-focused funds. Prior to January 26, 2021, Partnership Investments also included the 40% non-controlling interest in Pátria Investments Limited and Pátria Investimentos Ltda. (collectively, “Pátria”). On January 26, 2021, Pátria completed its initial public offering (“IPO”), pursuant to which Blackstone sold a portion of its interests and no longer has representatives or the right to designate representatives on Pátria’s board of directors. As a result of Pátria’s pre-IPO reorganization transactions (which included Blackstone’s sale of 10% of Pátria’s pre-IPO shares to Pátria’s controlling shareholder) and the consummation of the IPO, Blackstone is deemed to no longer have significant influence over Pátria due to Blackstone’s decreased ownership and lack of board representation. Following the IPO, Blackstone will account for its retained interest in Pátria at fair value in accordance with the GAAP guidance for investments in equity securities with a readily determinable fair value. Blackstone evaluates each of its equity method investments, excluding Accrued Performance Allocations, to determine if any were significant as defined by guidance from the United States Securities and Exchange Commission (“SEC”). As of and for the three months ended March 31, 2021 and 2020, no individual equity method investment held by Blackstone met the significance criteria. As such, Blackstone is not required to present separate financial statements for any of its equity method investments. Partnership Investments Blackstone recognized net gains (losses) related to its Partnership Investments accounted for under the equity method of $694.4 million and $(566.5) million for the three months ended March 31, 2021 and 2020, respectively. Accrued Performance Allocations Accrued Performance Allocations to Blackstone were as follows:
Real Private Hedge Fund Credit &amp;
Estate Equity Solutions Insurance Total
Accrued Performance Allocations, December 31, 2020 $ 3,033,462 $ 3,487,206 $ 42,293 $ 328,301 $ 6,891,262
Performance Allocations as a Result of Changes in Fund Fair Values 757,150 1,849,012 283,485 105,673 2,995,320
Foreign Exchange Loss (34,771 ) — — — (34,771 )
Fund Distributions (266,397 ) (180,887 ) (13,279 ) (23,997 ) (484,560 )
Accrued Performance Allocations, March 31, 2021 $ 3,489,444 $ 5,155,331 $ 312,499 $ 409,977 $ 9,367,251
Corporate Treasury Investments The portion of corporate treasury investments included in Investments represents Blackstone’s investments into primarily fixed income securities, mutual fund interests, and other fund interests. These strategies are managed by a combination of Blackstone personnel and third party advisors. The following table presents the Realized and Net Change in Unrealized Gains (Losses) on these investments:
Three Months Ended March 31,
2021 2020
Realized Gains $ 6,934 $ 2,517
Net Change in Unrealized Gains (Losses) 9,929 (258,387)
$ 16,863 $ (255,870)
Other Investments Other Investments consist primarily of proprietary investment securities held by Blackstone, including subordinated notes in non-consolidated CLO vehicles and the retained interest in Pátria following Pátria’s IPO. Other Investments include equity investments without readily determinable fair values which have a carrying value of $107.1 million as of March 31, 2021. The following table presents Blackstone’s Realized and Net Change in Unrealized Gains (Losses) in Other Investments:
Three Months Ended March 31,
2021 2020
Realized Gains $ 113 $ 6,985
Net Change in Unrealized Gains (Losses) 284,502 (99,937)
$ 284,615 $ (92,9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t Asset Value as Fair Value</t>
        </is>
      </c>
      <c r="B1" s="2" t="inlineStr">
        <is>
          <t>3 Months Ended</t>
        </is>
      </c>
    </row>
    <row r="2">
      <c r="B2" s="2" t="inlineStr">
        <is>
          <t>Mar. 31, 2021</t>
        </is>
      </c>
    </row>
    <row r="3">
      <c r="A3" s="4" t="inlineStr">
        <is>
          <t>Net Asset Value as Fair Value</t>
        </is>
      </c>
      <c r="B3" s="4" t="inlineStr">
        <is>
          <t xml:space="preserve">5. Net Asset Value as Fair Value A summary of fair value by strategy type and ability to redeem such investments as of March 31, 2021 is presented below:
Redemption
Frequency Redemption
Strategy (a) Fair Value (if currently eligible) Notice Period
Diversified Instruments $ 4,502 (b) (b)
Credit Driven 74,841 (c) (c)
Equity 671 (d) (d)
Commodities 912 (e) (e)
$ 80,926
(a) As of March 31, 2021, Blackstone had no unfunded commitments.
(b) Diversified Instruments include investments in funds that invest across multiple strategies. Investments representing 100% of the fair value of the investments in this category may not be redeemed at, or within three months of, the reporting date.
(c) The Credit Driven category includes investments in hedge funds that invest primarily in domestic and international bonds. Investments representing 19% of the fair value of the investments in this category are in liquidation. The remaining 81% of investments in this category are redeemable as of the reporting date.
(d) The Equity category includes investments in hedge funds that invest primarily in domestic and international equity securities. Investments representing 100% of the fair value of the investments in this category are in liquidation. As of the reporting date, the investee fund manager had elected to side-pocket 62% of Blackstone’s investments in the category.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4" t="inlineStr">
        <is>
          <t>Derivative Financial Instruments</t>
        </is>
      </c>
      <c r="B3" s="4" t="inlineStr">
        <is>
          <t xml:space="preserve">6. Derivative Financial Instruments Blackstone and the consolidated Blackstone Funds enter into derivative contracts in the normal course of business to achieve certain risk management objectives and for general investment purposes. Blackstone may enter into derivative contracts in order to hedge its interest rate risk exposure against the effects of interest rate changes. Additionally, Blackstone may also enter into derivative contracts in order to hedge its foreign currency risk exposure against the effects of a portion of its non-U.S. dollar denominated currency net investments. As a result of the use of derivative contracts, Blackstone and the consolidated Blackstone Funds are exposed to the risk that counterparties will fail to fulfill their contractual obligations. To mitigate such counterparty risk, Blackstone and the consolidated Blackstone Funds enter into contracts with certain major financial institutions, all of which have investment grade ratings. Counterparty credit risk is evaluated in determining the fair value of derivative instruments. Freestanding Derivatives Freestanding derivatives are instruments that Blackstone and certain of the consolidated Blackstone Funds have entered into as part of their overall risk management and investment strategies. These derivative contracts are not designated as hedging instruments for accounting purposes. Such contracts may include interest rate swaps, foreign exchange contracts, equity swaps, options, futures and other derivative contracts. The table below summarizes the aggregate notional amount and fair value of the derivative financial instruments. The notional amount represents the absolute value amount of all outstanding derivative contracts.
March 31, 2021 December 31, 2020
Assets Liabilities Assets Liabilities
Fair Fair Fair Fair
Notional Value Notional Value Notional Value Notional Value
Freestanding Derivatives
Blackstone
Interest Rate Contracts $ 1,075,051 $ 66,877 $ 459,072 $ 138,740 $ 684,320 $ 113,072 $ 862,887 $ 190,342
Foreign Currency Contracts 47,795 681 246,219 1,246 316,787 7,392 334,015 3,941
Credit Default Swaps 2,706 315 10,186 1,345 2,706 331 9,158 1,350
Other — — — — 5,000 5,227 — —
1,125,552 67,873 715,477 141,331 1,008,813 126,022 1,206,060 195,633
Investments of Consolidated Blackstone Funds
Foreign Currency Contracts 57,192 2,057 14,294 821 — — 66,431 2,651
Interest Rate Contracts — — 14,000 1,073 — — 14,000 1,485
Credit Default Swaps 3,507 407 23,707 1,115 8,282 542 41,290 1,558
Total Return Swaps — — — — — — 19,275 2,125
60,699 2,464 52,001 3,009 8,282 542 140,996 7,819
$ 1,186,251 $ 70,337 $ 767,478 $ 144,340 $ 1,017,095 $ 126,564 $ 1,347,056 $ 203,452
The table below summarizes the impact to the Condensed Consolidated Statements of Operations from derivative financial instruments:
Three Months Ended March 31,
2021 2020
Freestanding Derivatives
Realized Gains (Losses)
Interest Rate Contracts $ 1,646 $ (5,301 )
Foreign Currency Contracts 1,536 (13,707 )
Credit Default Swaps (982 ) (99 )
Total Return Swaps (1,350 ) (749 )
Other (40 ) (38 )
810 (19,894 )
Net Change in Unrealized Gains (Losses)
Interest Rate Contracts 5,701 108,298
Foreign Currency Contracts (128 ) 11,845
Credit Default Swaps 842 (1,389 )
Total Return Swaps 2,130 (4,976 )
Other (20 ) 36
8,525 113,814
$ 9,335 $ 93,920
As of March 31, 2021 and December 31, 2020, Blackstone had not designated any derivatives as cash flow hedg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air Value Option</t>
        </is>
      </c>
      <c r="B1" s="2" t="inlineStr">
        <is>
          <t>3 Months Ended</t>
        </is>
      </c>
    </row>
    <row r="2">
      <c r="B2" s="2" t="inlineStr">
        <is>
          <t>Mar. 31, 2021</t>
        </is>
      </c>
    </row>
    <row r="3">
      <c r="A3" s="4" t="inlineStr">
        <is>
          <t>Fair Value Option</t>
        </is>
      </c>
      <c r="B3" s="4" t="inlineStr">
        <is>
          <t xml:space="preserve">7. Fair Value Option The following table summarizes the financial instruments for which the fair value option has been elected:
March 31, December 31,
2021 2020
Assets
Loans and Receivables $ 604,611 $ 581,079
Equity and Preferred Securities 565,840 532,790
Debt Securities 316,303 448,352
$ 1,486,754 $ 1,562,221
Liabilities
Corporate Treasury Commitments $ 453 $ 244
The following table presents the Realized and Net Change in Unrealized Gains (Losses) on financial instruments on which the fair value option was elected:
Three Months Ended March 31,
2021 2020
Net Change Net Change
Realized in Unrealized Realized in Unrealized
Gains (Losses) Gains (Losses) Gains (Losses) Gains (Losses)
Assets
Loans and Receivables $ (4,831 ) $ (1,929 ) $ (3,521 ) $ (13,369 )
Equity and Preferred Securities — 30,871 — (84,241 )
Debt Securities 8,667 (6,158 ) (11,616 ) (70,117 )
Assets of Consolidated CLO Vehicles (a)
Corporate Loan s — — (43,901 ) (764,909 )
Other — — — (325 )
$ 3,836 $ 22,784 $ (59,038) $ (932,961)
Liabilities
Liabilities of Consolidated CLO Vehicles (a)
Senior Secured Notes $ — $ — $ — $ 694,504
Subordinated Notes — — — (43,458 )
Corporate Treasury Commitments — (200 ) — —
$ — $ (200 ) $ — $ 651,046
(a) During the year ended December 31, 2020, Blackstone deconsolidated nine CLO vehicles. See Note 9. “Variable Interest Entities” for additional details. The following table presents information for those financial instruments for which the fair value option was elected:
March 31, 2021 December 31, 2020
For Financial Assets For Financial Assets
Past Due Past Due
(Deficiency) Excess (Deficiency) Excess
of Fair Value Fair of Fair Value of Fair Value Fair of Fair Value
Over Principal Value Over Principal Over Principal Value Over Principal
Loans and Receivables $ (9,382 ) $ — $ — $ (7,807 ) $ — $ —
Debt Securities (33,237 ) — — (29,359 ) — —
$ (42,619 ) $ — $ — $ (37,166 ) $ — $ —
As of March 31, 2021 and December 31, 2020, no Loans and Receivables for which the fair value option was elected were past due or in non-accrual statu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1</t>
        </is>
      </c>
    </row>
    <row r="3">
      <c r="A3" s="4" t="inlineStr">
        <is>
          <t>Fair Value Measurements of Financial Instruments</t>
        </is>
      </c>
      <c r="B3" s="4" t="inlineStr">
        <is>
          <t xml:space="preserve">8. Fair Value Measurements of Financial Instruments The following tables summarize the valuation of Blackstone’s financial assets and liabilities by the fair value hierarchy:
March 31, 2021
Level I Level II Level III NAV Total
Assets
Cash and Cash Equivalents $ 887,332 $ 6,800 $ — $ — $ 894,132
Investments
Investments of Consolidated Blackstone Funds
Investment Funds — — — 14,877 14,877
Equity Securities, Partnerships and LLC Interests 47,637 129,035 827,489 — 1,004,161
Debt Instruments 1,015 379,548 57,739 — 438,302
Freestanding Derivatives — 2,464 — — 2,464
Total Investments of Consolidated Blackstone Funds 48,652 511,047 885,228 14,877 1,459,804
Corporate Treasury Investments 536,296 1,126,529 2,825 60,635 1,726,285
Other Investments 555,523 — 45,602 5,414 606,539
Total Investments 1,140,471 1,637,576 933,655 80,926 3,792,628
Accounts Receivable - Loans and Receivables — — 604,611 — 604,611
Other Assets - Freestanding Derivatives 2,252 65,621 — — 67,873
$ 2,030,055 $ 1,709,997 $ 1,538,266 $ 80,926 $ 5,359,244
Liabilities
Securities Sold, Not Yet Purchased $ 9,224 $ 23,936 $ — $ — $ 33,160
Accounts Payable, Accrued Expenses and Other Liabilities
Consolidated Blackstone Funds - Freestanding Derivatives — 3,009 — — 3,009
Freestanding Derivatives 148 141,183 — — 141,331
Corporate Treasury Commitments (a) — — 453 — 453
Total Accounts Payable, Accrued Expenses and Other Liabilities 148 144,192 453 — 144,793
$ 9,372 $ 168,128 $ 453 $ — $ 177,953
December 31, 2020
Level I Level II Level III NAV Total
Assets
Cash and Cash Equivalents $ 597,130 $ 15,606 $ — $ — $ 612,736
Investments
Investments of Consolidated Blackstone Funds
Investment Funds — — — 15,711 15,711
Equity Securities, Partnerships and LLC Interests 39,694 48,471 792,958 — 881,123
Debt Instruments — 492,280 65,352 — 557,632
Freestanding Derivatives — 542 — — 542
Total Investments of Consolidated Blackstone Funds 39,694 541,293 858,310 15,711 1,455,008
Corporate Treasury Investments 996,516 1,517,809 7,899 57,492 2,579,716
Other Investments 187,089 — 61,053 4,762 252,904
Total Investments 1,223,299 2,059,102 927,262 77,965 4,287,628
Accounts Receivable - Loans and Receivables — — 581,079 — 581,079
Other Assets - Freestanding Derivatives 162 125,860 — — 126,022
$ 1,820,591 $ 2,200,568 $ 1,508,341 $ 77,965 $ 5,607,465
Liabilities
Securities Sold, Not Yet Purchased $ 9,324 $ 41,709 $ — $ — $ 51,033
Accounts Payable, Accrued Expenses and Other Liabilities
Consolidated Blackstone Funds - Freestanding Derivatives — 7,819 — — 7,819
Freestanding Derivatives 373 195,260 — — 195,633
Corporate Treasury Commitments (a) — — 244 — 244
Total Accounts Payable, Accrued Expenses and Other Liabilities 373 203,079 244 — 203,696
$ 9,697 $ 244,788 $ 244 $ — $ 254,729
LLC Limited Liability Company.
(a) Corporate Treasury Commitments are measured using third party pricing. The following table summarizes the quantitative inputs and assumptions used for items categorized in Level III of the fair value hierarchy as of March 31, 2021:
Fair Value Valuation Techniques Unobservable Inputs Ranges Weighted- Impact to
Financial Assets
Investments of Consolidated Blackstone Funds
Equity Securities, Partnership and LLC Interests $ 827,489 Discounted Cash Flows Discount 3.8% - 42.1% 10.8% Lower
Exit Multiple 3.7x - 27.0x 13.0x Higher
Exit 2.7% - 15.1% 5.3% Lower
Transaction Price N/A
Debt Instruments 57,739 Discounted Cash Flows Discount 6.7% - 19.3% 10.1% Lower
Third Party Pricing N/A
Total Investments of Consolidated Blackstone Funds 885,228
Corporate Treasury Investments 2,825 Discounted Cash Flows Discount 0.9% - 6.8% 4.7% Lower
Loans and Receivables 604,611 Discounted Cash Flows Discount 6.5% - 10.3% 7.7% Lower
Other Investment s 45,602 Third Party Pricing N/A
Transaction Price N/A
$ 1,538,266
The following table summarizes the quantitative inputs and assumptions used for items categorized in Level III of the fair value hierarchy as of December 31, 2020:
Fair Value Valuation Unobservable Inputs Ranges Weighted- Impact to
Financial Assets
Investments of Consolidated Blackstone Funds
Equity Securities, Partnership and LLC Interests $ 792,958 Discounted Cash Flows Discount 3.8% - 42.1% 10.8% Lower
Exit Multiple 1.7x - 24.0x 13.2x Higher
Exit 2.7% - 14.9% 5.4% Lower
Transaction Price N/A
Other N/A
Debt Instruments 65,352 Discounted Cash Flows Discount 6.3% - 19.3% 8.6% Lower
Third Party Pricing N/A
Total Investments of Consolidated Blackstone Funds 858,310
Corporate Treasury Investments 7,899 Discounted Cash Flows Discount 3.3% - 7.4% 6.4% Lower
Third Party Pricing N/A
Loans and Receivables 581,079 Discounted Cash Flows Discount 6.7% - 10.3% 7.8% Lower
Other Investment s 61,053 Third Party Pricing N/A
Transaction Price N/A
Other N/A
$ 1,508,341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 Since December 31, 2020, there have been no changes in valuation techniques within Level II and Level III that have had a material impact on the valuation of financial instruments. 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basis.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March 31,
2021 2020
Investments Investments
of Loans Other of Loans Other
Consolidated and Investments Consolidated and Investments
Funds Receivables (a) Total Funds Receivables (a) Total
Balance, Beginning of Period $ 858,310 $ 581,079 $ 46,158 $ 1,485,547 $ 1,050,272 $ 500,751 $ 29,289 $ 1,580,312
Transfer Into Level III (b) 880 — — 880 188,123 — 26,719 214,842
Transfer Out of Level III (b) (77,451 ) — — (77,451 ) (152,339 ) — (12,144 ) (164,483 )
Purchases 87,327 323,329 — 410,656 96,651 163,739 1,212 261,602
Sales (47,989 ) (292,724 ) (5,149 ) (345,862 ) (67,228 ) (431,192 ) (5,039 ) (503,459 )
Issuances — 6,746 — 6,746 — — — —
Settlements — (17,400 ) — (17,400 ) — (2,013 ) — (2,013 )
Changes in Gains (Losses) Included in Earnings 64,151 3,581 151 67,883 (101,381 ) (13,170 ) 7,872 (106,679 )
Balance, End of Period $ 885,228 $ 604,611 $ 41,160 $ 1,530,999 $ 1,014,098 $ 218,115 $ 47,909 $ 1,280,122
Changes in Unrealized Gains (Losses) Included in Earnings Related to Financial Assets Still Held at the Reporting Date $ 56,729 $ (3,856 ) $ 61 $ 52,934 $ (87,972 ) $ (19,902 ) $ 7,900 $ (99,974 )
(a) Represents corporate treasury investments and Other Investments.
(b) Transfers in and out of Level III financial assets and liabilities were due to changes in the observability of inputs used in the valuation of such assets and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1</t>
        </is>
      </c>
    </row>
    <row r="3">
      <c r="A3" s="4" t="inlineStr">
        <is>
          <t>Variable Interest Entities</t>
        </is>
      </c>
      <c r="B3" s="4" t="inlineStr">
        <is>
          <t>9. Variable Interest Entities Pursuant to GAAP consolidation guidance, Blackstone consolidates certain VIEs for which it is the primary beneficiary either directly or indirectly, through a consolidated entity or affiliate. VIEs include certain private equity, real estate, credit-focused or funds of hedge funds entities and CLO vehicles. The purpose of such VIEs is to provide strategy specific investment opportunities for investors in exchange for management and performance-based fees. The investment strategies of the Blackstone Funds differ by product; however, the fundamental risks of the Blackstone Funds are similar, including loss of invested capital and loss of management fees and performance-based fees. In Blackstone’s role as general partner, collateral manager or investment adviser, it generally considers itself the sponsor of the applicable Blackstone Fund. Blackstone does not provide performance guarantees and has no other financial obligation to provide funding to consolidated VIEs other than its own capital commitments. The assets of consolidated variable interest entities may only be used to settle obligations of these entities. In addition, there is no recourse to Blackstone for the consolidated VIEs’ liabilities. During the year ended December 31, 2020, Blackstone determined that it was no longer the primary beneficiary and deconsolidated nine CLO vehicles as a result of an ownership reorganization and the ongoing decline in Blackstone’s economic exposure to these vehicles. Following the ownership reorganization, there are no remaining consolidated CLO vehicles. As of the date of deconsolidation, Blackstone’s Total Assets, Total Liabilities and Non-Controlling Interests in Consolidated Entities were reduced by $6.8 billion, $6.6 billion and $216.3 million, respectively. Blackstone will continue to receive management fees and Performance Allocations from these vehicles following the dilution of its ownership interests. Blackstone holds variable interests in certain VIEs which are not consolidated as it is determined that Blackstone is not the primary beneficiary. Blackstone’s involvement with such entities is in the form of direct and indirect equity interests and fee arrangements. The maximum exposure to loss represents the loss of assets recognized by Blackstone relating to non-consolidated VIEs and any clawback obligation relating to previously distributed Performance Allocations. Blackstone’s maximum exposure to loss relating to non-consolidated VIEs were as follows:
March 31, December 31,
2021 2020
Investments $ 1,730,904 $ 1,307,292
Due from Affiliates 286,541 262,815
Potential Clawback Obligation 44,810 38,679
Maximum Exposure to Loss $ 2,062,255 $ 1,608,786
Amounts Due to Non-Consolidated VIEs $ 211 $ 2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3 Months Ended</t>
        </is>
      </c>
    </row>
    <row r="2">
      <c r="B2" s="2" t="inlineStr">
        <is>
          <t>Mar. 31, 2021</t>
        </is>
      </c>
    </row>
    <row r="3">
      <c r="A3" s="4" t="inlineStr">
        <is>
          <t>Repurchase Agreements</t>
        </is>
      </c>
      <c r="B3" s="4" t="inlineStr">
        <is>
          <t>10. Repurchase Agreements At March 31, 2021 and December 31, 2020, Blackstone pledged securities with a carrying value of $83.5 million and $110.8 million, respectively, and cash to collateralize its repurchase agreements. Such securities can be repledged, delivered or otherwise used by the counterparty. The following tables provide information regarding Blackstone’s Repurchase Agreements obligation by type of collateral pledged:
March 31, 2021
Remaining Contractual Maturity of the
Overnight Greater
and Up to 30 - 90 than
Continuous 30 Days Days 90 days Total
Repurchase Agreements
Asset-Backed Securities $ — $ 10,791 $ 45,641 $ 1,618 $ 58,050
Gross Amount of Recognized Liabilities for Repurchase Agreements in Note 11. “Offsetting of Assets and Liabilities” $ 58,050
Amounts Related to Agreements Not Included in Offsetting Disclosure in Note 11. “Offsetting of Assets and Liabilities” $ —
December 31, 2020
Remaining Contractual Maturity of the Agreements
Overnight Greater
and Up to 30 - 90 than
Continuous 30 Days Days 90 days Total
Repurchase Agreements
Asset-Backed Securities $ — $ 15,345 $ 32,759 $ 28,704 $ 76,808
Gross Amount of Recognized Liabilities for Repurchase Agreements in Note 11. “Offsetting of Assets and Liabilities” $ 76,808
Amounts Related to Agreements Not Included in Offsetting Disclosure in Note 11. “Offsetting of Assets and Liabilit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1</t>
        </is>
      </c>
      <c r="C1" s="2" t="inlineStr">
        <is>
          <t>Dec. 31, 2020</t>
        </is>
      </c>
    </row>
    <row r="2">
      <c r="A2" s="3" t="inlineStr">
        <is>
          <t>Assets</t>
        </is>
      </c>
    </row>
    <row r="3">
      <c r="A3" s="4" t="inlineStr">
        <is>
          <t>Cash and Cash Equivalents</t>
        </is>
      </c>
      <c r="B3" s="6" t="n">
        <v>2862422</v>
      </c>
      <c r="C3" s="6" t="n">
        <v>1999484</v>
      </c>
    </row>
    <row r="4">
      <c r="A4" s="4" t="inlineStr">
        <is>
          <t>Cash Held by Blackstone Funds and Other</t>
        </is>
      </c>
      <c r="B4" s="5" t="n">
        <v>109285</v>
      </c>
      <c r="C4" s="5" t="n">
        <v>64972</v>
      </c>
    </row>
    <row r="5">
      <c r="A5" s="4" t="inlineStr">
        <is>
          <t>Investments (including assets pledged of $83,538 and $110,835 at March 31, 2021 and December 31, 2020, respectively)</t>
        </is>
      </c>
      <c r="B5" s="5" t="n">
        <v>17943309</v>
      </c>
      <c r="C5" s="5" t="n">
        <v>15617142</v>
      </c>
    </row>
    <row r="6">
      <c r="A6" s="4" t="inlineStr">
        <is>
          <t>Accounts Receivable</t>
        </is>
      </c>
      <c r="B6" s="5" t="n">
        <v>975610</v>
      </c>
      <c r="C6" s="5" t="n">
        <v>866158</v>
      </c>
    </row>
    <row r="7">
      <c r="A7" s="4" t="inlineStr">
        <is>
          <t>Due from Affiliates</t>
        </is>
      </c>
      <c r="B7" s="5" t="n">
        <v>3015318</v>
      </c>
      <c r="C7" s="5" t="n">
        <v>3221515</v>
      </c>
    </row>
    <row r="8">
      <c r="A8" s="4" t="inlineStr">
        <is>
          <t>Intangible Assets, Net</t>
        </is>
      </c>
      <c r="B8" s="5" t="n">
        <v>340478</v>
      </c>
      <c r="C8" s="5" t="n">
        <v>347955</v>
      </c>
    </row>
    <row r="9">
      <c r="A9" s="4" t="inlineStr">
        <is>
          <t>Goodwill</t>
        </is>
      </c>
      <c r="B9" s="5" t="n">
        <v>1890185</v>
      </c>
      <c r="C9" s="5" t="n">
        <v>1901485</v>
      </c>
    </row>
    <row r="10">
      <c r="A10" s="4" t="inlineStr">
        <is>
          <t>Other Assets</t>
        </is>
      </c>
      <c r="B10" s="5" t="n">
        <v>434475</v>
      </c>
      <c r="C10" s="5" t="n">
        <v>481022</v>
      </c>
    </row>
    <row r="11">
      <c r="A11" s="4" t="inlineStr">
        <is>
          <t>Right-of-Use Assets</t>
        </is>
      </c>
      <c r="B11" s="5" t="n">
        <v>736633</v>
      </c>
      <c r="C11" s="5" t="n">
        <v>526943</v>
      </c>
    </row>
    <row r="12">
      <c r="A12" s="4" t="inlineStr">
        <is>
          <t>Deferred Tax Assets</t>
        </is>
      </c>
      <c r="B12" s="5" t="n">
        <v>1402271</v>
      </c>
      <c r="C12" s="5" t="n">
        <v>1242576</v>
      </c>
    </row>
    <row r="13">
      <c r="A13" s="4" t="inlineStr">
        <is>
          <t>Total Assets</t>
        </is>
      </c>
      <c r="B13" s="5" t="n">
        <v>29709986</v>
      </c>
      <c r="C13" s="5" t="n">
        <v>26269252</v>
      </c>
    </row>
    <row r="14">
      <c r="A14" s="3" t="inlineStr">
        <is>
          <t>Liabilities and Equity</t>
        </is>
      </c>
    </row>
    <row r="15">
      <c r="A15" s="4" t="inlineStr">
        <is>
          <t>Loans Payable</t>
        </is>
      </c>
      <c r="B15" s="5" t="n">
        <v>5573965</v>
      </c>
      <c r="C15" s="5" t="n">
        <v>5644653</v>
      </c>
    </row>
    <row r="16">
      <c r="A16" s="4" t="inlineStr">
        <is>
          <t>Due to Affiliates</t>
        </is>
      </c>
      <c r="B16" s="5" t="n">
        <v>1161775</v>
      </c>
      <c r="C16" s="5" t="n">
        <v>1135041</v>
      </c>
    </row>
    <row r="17">
      <c r="A17" s="4" t="inlineStr">
        <is>
          <t>Accrued Compensation and Benefits</t>
        </is>
      </c>
      <c r="B17" s="5" t="n">
        <v>4376226</v>
      </c>
      <c r="C17" s="5" t="n">
        <v>3433260</v>
      </c>
    </row>
    <row r="18">
      <c r="A18" s="4" t="inlineStr">
        <is>
          <t>Securities Sold, Not Yet Purchased</t>
        </is>
      </c>
      <c r="B18" s="5" t="n">
        <v>33160</v>
      </c>
      <c r="C18" s="5" t="n">
        <v>51033</v>
      </c>
    </row>
    <row r="19">
      <c r="A19" s="4" t="inlineStr">
        <is>
          <t>Repurchase Agreements</t>
        </is>
      </c>
      <c r="B19" s="5" t="n">
        <v>58050</v>
      </c>
      <c r="C19" s="5" t="n">
        <v>76808</v>
      </c>
    </row>
    <row r="20">
      <c r="A20" s="4" t="inlineStr">
        <is>
          <t>Operating Lease Liabilities</t>
        </is>
      </c>
      <c r="B20" s="5" t="n">
        <v>842692</v>
      </c>
      <c r="C20" s="5" t="n">
        <v>620844</v>
      </c>
    </row>
    <row r="21">
      <c r="A21" s="4" t="inlineStr">
        <is>
          <t>Accounts Payable, Accrued Expenses and Other Liabilities</t>
        </is>
      </c>
      <c r="B21" s="5" t="n">
        <v>838930</v>
      </c>
      <c r="C21" s="5" t="n">
        <v>717104</v>
      </c>
    </row>
    <row r="22">
      <c r="A22" s="4" t="inlineStr">
        <is>
          <t>Total Liabilities</t>
        </is>
      </c>
      <c r="B22" s="5" t="n">
        <v>12884798</v>
      </c>
      <c r="C22" s="5" t="n">
        <v>11678743</v>
      </c>
    </row>
    <row r="23">
      <c r="A23" s="4" t="inlineStr">
        <is>
          <t>Commitments and Contingencies</t>
        </is>
      </c>
      <c r="B23" s="4" t="inlineStr">
        <is>
          <t xml:space="preserve"> </t>
        </is>
      </c>
      <c r="C23" s="4" t="inlineStr">
        <is>
          <t xml:space="preserve"> </t>
        </is>
      </c>
    </row>
    <row r="24">
      <c r="A24" s="4" t="inlineStr">
        <is>
          <t>Redeemable Non-Controlling Interests in Consolidated Entities</t>
        </is>
      </c>
      <c r="B24" s="5" t="n">
        <v>65546</v>
      </c>
      <c r="C24" s="5" t="n">
        <v>65161</v>
      </c>
    </row>
    <row r="25">
      <c r="A25" s="3" t="inlineStr">
        <is>
          <t>Stockholders' Equity of The Blackstone Group Inc.</t>
        </is>
      </c>
    </row>
    <row r="26">
      <c r="A26" s="4" t="inlineStr">
        <is>
          <t>Common Stock, $0.00001 par value, 90 billion shares authorized, (690,569,563 shares issued and outstanding as of March 31, 2021; 683,875,544 shares issued and outstanding as of December 31, 2020)</t>
        </is>
      </c>
      <c r="B26" s="5" t="n">
        <v>7</v>
      </c>
      <c r="C26" s="5" t="n">
        <v>7</v>
      </c>
    </row>
    <row r="27">
      <c r="A27" s="4" t="inlineStr">
        <is>
          <t>Additional Paid-in-Capital</t>
        </is>
      </c>
      <c r="B27" s="5" t="n">
        <v>6446829</v>
      </c>
      <c r="C27" s="5" t="n">
        <v>6332105</v>
      </c>
    </row>
    <row r="28">
      <c r="A28" s="4" t="inlineStr">
        <is>
          <t>Retained Earnings</t>
        </is>
      </c>
      <c r="B28" s="5" t="n">
        <v>1408768</v>
      </c>
      <c r="C28" s="5" t="n">
        <v>335762</v>
      </c>
    </row>
    <row r="29">
      <c r="A29" s="4" t="inlineStr">
        <is>
          <t>Accumulated Other Comprehensive Loss</t>
        </is>
      </c>
      <c r="B29" s="5" t="n">
        <v>-11454</v>
      </c>
      <c r="C29" s="5" t="n">
        <v>-15831</v>
      </c>
    </row>
    <row r="30">
      <c r="A30" s="4" t="inlineStr">
        <is>
          <t>Total Stockholders' Equity of The Blackstone Group Inc.</t>
        </is>
      </c>
      <c r="B30" s="5" t="n">
        <v>7844150</v>
      </c>
      <c r="C30" s="5" t="n">
        <v>6652043</v>
      </c>
    </row>
    <row r="31">
      <c r="A31" s="4" t="inlineStr">
        <is>
          <t>Non-Controlling Interests in Consolidated Entities</t>
        </is>
      </c>
      <c r="B31" s="5" t="n">
        <v>4390594</v>
      </c>
      <c r="C31" s="5" t="n">
        <v>4042157</v>
      </c>
    </row>
    <row r="32">
      <c r="A32" s="4" t="inlineStr">
        <is>
          <t>Non-Controlling Interests in Blackstone Holdings</t>
        </is>
      </c>
      <c r="B32" s="5" t="n">
        <v>4524898</v>
      </c>
      <c r="C32" s="5" t="n">
        <v>3831148</v>
      </c>
    </row>
    <row r="33">
      <c r="A33" s="4" t="inlineStr">
        <is>
          <t>Total Equity</t>
        </is>
      </c>
      <c r="B33" s="5" t="n">
        <v>16759642</v>
      </c>
      <c r="C33" s="5" t="n">
        <v>14525348</v>
      </c>
    </row>
    <row r="34">
      <c r="A34" s="4" t="inlineStr">
        <is>
          <t>Total Liabilities and Equity</t>
        </is>
      </c>
      <c r="B34" s="5" t="n">
        <v>29709986</v>
      </c>
      <c r="C34" s="5" t="n">
        <v>26269252</v>
      </c>
    </row>
    <row r="35">
      <c r="A35" s="4" t="inlineStr">
        <is>
          <t>Series I Preferred Stock [Member]</t>
        </is>
      </c>
    </row>
    <row r="36">
      <c r="A36" s="3" t="inlineStr">
        <is>
          <t>Stockholders' Equity of The Blackstone Group Inc.</t>
        </is>
      </c>
    </row>
    <row r="37">
      <c r="A37" s="4" t="inlineStr">
        <is>
          <t>Preferred Stock, Value, Issued</t>
        </is>
      </c>
      <c r="B37" s="5" t="n">
        <v>0</v>
      </c>
      <c r="C37" s="5" t="n">
        <v>0</v>
      </c>
    </row>
    <row r="38">
      <c r="A38" s="4" t="inlineStr">
        <is>
          <t>Series II Preferred Stock [Member]</t>
        </is>
      </c>
    </row>
    <row r="39">
      <c r="A39" s="3" t="inlineStr">
        <is>
          <t>Stockholders' Equity of The Blackstone Group Inc.</t>
        </is>
      </c>
    </row>
    <row r="40">
      <c r="A40" s="4" t="inlineStr">
        <is>
          <t>Preferred Stock, Value, Issued</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ffsetting of Assets And Liabilities</t>
        </is>
      </c>
      <c r="B1" s="2" t="inlineStr">
        <is>
          <t>3 Months Ended</t>
        </is>
      </c>
    </row>
    <row r="2">
      <c r="B2" s="2" t="inlineStr">
        <is>
          <t>Mar. 31, 2021</t>
        </is>
      </c>
    </row>
    <row r="3">
      <c r="A3" s="4" t="inlineStr">
        <is>
          <t>Offsetting of Assets and Liabilities</t>
        </is>
      </c>
      <c r="B3" s="4" t="inlineStr">
        <is>
          <t xml:space="preserve">11. Offsetting of Assets and Liabilities The following tables present the offsetting of assets and liabilities as of March 31, 2021 and December 31, 2020:
March 31, 2021
Gross and Net
Amounts of Gross Amounts Not Offset
Assets Presented in the Statement of
in the Statement Financial Condition
of Financial Financial Cash Collateral
Condition Instruments (a) Received Net Amount
Assets
Freestanding Derivatives $ 68,841 $ 66,305 $ 53 $ 2,483
March 31, 2021
Gross and Net
Amounts of
Liabilities Gross Amounts Not Offset
Presented in the in the Statement of
Statement of Financial Condition
Financial Financial Cash Collateral
Condition Instruments (a) Pledged Net Amount
Liabilities
Freestanding Derivatives $ 144,340 $ 125,667 $ 14,118 $ 4,555
Repurchase Agreements 58,050 58,050 — —
$ 202,390 $ 183,717 $ 14,118 $ 4,555
December 31, 2020
Gross and Net
Amounts of Gross Amounts Not Offset
Assets Presented in the Statement of
in the Statement Financial Condition
of Financial Financial Cash Collateral
Condition Instruments (a) Received Net Amount
Assets
Freestanding Derivatives $ 126,564 $ 114,673 $ 53 $ 11,838
December 31, 2020
Gross and Net
Amounts of
Liabilities Gross Amounts Not Offset
Presented in the in the Statement of
Statement of Financial Condition
Financial Financial Cash Collateral
Condition Instruments (a) Pledged Net Amount
Liabilities
Freestanding Derivatives $ 202,188 $ 174,623 $ 19,194 $ 8,371
Repurchase Agreements 76,808 76,808 — —
$ 278,996 $ 251,431 $ 19,194 $ 8,37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Repurchase Agreements are presented separately on the Condensed Consolidated Statements of Financial Condition. Freestanding Derivative assets are included in Other Assets in the Condensed Consolidated Statements of Financial Condition. The following table presents the components of Other Assets:
March 31, December 31,
2021 2020
Furniture, Equipment and Leasehold Improvements, Net $ 240,426 $ 231,807
Prepaid Expenses 110,803 105,248
Freestanding Derivatives 67,873 126,022
Other 15,373 17,945
$ 434,475 $ 481,022
Freestanding Derivative liabilities are included in Accounts Payable, Accrued Expenses and Other Liabilities in the Condensed Consolidated Statements of Financial Condition and are not a significant component thereof. Notional Pooling Arrangement Blackstone has a notional cash pooling arrangement with a financial institution for cash management purposes. This arrangement allows for cash withdrawals based upon aggregate cash balances on deposit at the same financial institution. Cash withdrawals cannot exceed aggregate cash balances on deposit. The net balance of cash on deposit and overdrafts is used as a basis for calculating net interest expense or income. As of March 31, 2021, the aggregate cash balance on deposit relating to the cash pooling arrangement was $545.8 million, which was offset with an accompanying overdraft of $545.8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1</t>
        </is>
      </c>
    </row>
    <row r="3">
      <c r="A3" s="4" t="inlineStr">
        <is>
          <t>Borrowings</t>
        </is>
      </c>
      <c r="B3" s="4" t="inlineStr">
        <is>
          <t>12. Borrowings The following table presents the general characteristics of each of Blackstone’s notes, as well as their carrying value and fair value. The notes are included in Loans Payable within the Condensed Consolidated Statements of Financial Condition. All of the notes were issued at a discount. All of the notes accrue interest from the issue date thereof and all pay interest in arrears on a semi-annual basis or annual basis.
March 31, 2021 December 31, 2020
Carrying Fair Carrying Fair
Senior Notes Value Value (a) Value Value (a)
4.750 2/15/2023 $ 397,678 $ 430,280 $ 397,385 $ 434,400
2.000 5/19/2025 348,493 380,193 362,947 398,620
1.000 10/5/2026 696,454 732,445 724,646 770,707
3.150 10/2/2027 297,473 324,930 297,387 332,370
1.500 4/10/2029 699,020 760,597 728,054 805,744
2.500 1/10/2030 490,972 505,750 490,745 538,200
1.600 3/30/2031 495,209 459,600 495,100 497,950
6.250 8/15/2042 238,728 345,000 238,668 372,250
5.000 6/15/2044 489,261 612,300 489,201 684,800
4.450 7/15/2045 344,315 402,324 344,282 449,645
4.000 10/2/2047 290,581 324,510 290,533 364,590
3.500 9/10/2049 391,966 402,280 391,925 460,120
2.800 9/30/2050 393,715 359,680 393,681 406,280
$ 5,573,865 $ 6,039,889 $ 5,644,554 $ 6,515,676
(a) Fair value is determined by broker quote and these notes would be classified as Level II within the fair value hierarchy. Scheduled principal payments for borrowings as of March 31, 2021 were as follows:
Operating Blackstone Fund Total
Borrowings Facilities Borrowings
2021 $ — $ 100 $ 100
2022 — — —
2023 400,000 — 400,000
2024 — — —
2025 351,900 — 351,900
Thereafter 4,907,600 — 4,907,600
$ 5,659,500 $ 100 $ 5,659,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4" t="inlineStr">
        <is>
          <t>Income Taxes</t>
        </is>
      </c>
      <c r="B3" s="4" t="inlineStr">
        <is>
          <t xml:space="preserve">13. Income Taxes Prior to the Conversion, Blackstone and certain of its subsidiaries operated in the U.S. as partnerships for income tax purposes (partnerships generally are not subject to federal income taxes) and generally as corporate entities in non-U.S. jurisdictions. Subsequent to the Conversion, all income attributable to Blackstone is subject to U.S. corporate income taxes. The Conversion resulted in a step-up in the tax basis of certain assets that will be recovered as those assets are sold or the basis is amortized. Although Blackstone was a cash taxpayer for the three months ended March 31, 2021, Blackstone’s million for the three months ended March 31, 2021 and 2020, respectively. For both the three months ended March 31, 2021 and March 31, 2020, the effective tax rate differs from the statutory rate primarily because: (a) a portion of the reported net income (loss) before taxes is attributable to non-controlling interest holders and (b) of the net change to the valuation allowance rel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3 Months Ended</t>
        </is>
      </c>
    </row>
    <row r="2">
      <c r="B2" s="2" t="inlineStr">
        <is>
          <t>Mar. 31, 2021</t>
        </is>
      </c>
    </row>
    <row r="3">
      <c r="A3" s="4" t="inlineStr">
        <is>
          <t>Earnings Per Share and Stockholders' Equity</t>
        </is>
      </c>
      <c r="B3" s="4" t="inlineStr">
        <is>
          <t>14. Earnings Per Share and Stockholders’ Equity Earnings Per Share Basic and diluted net income per share of common stock for the three months ended March 31, 2021 and March 31, 2020 was calculated as follows:
Three Months Ended
2021 2020
Net Income (Loss) for Per Share of Common Stock Calculations
Net Income (Loss) Attributable to The Blackstone Group Inc., Basic and Diluted $ 1,747,872 $ (1,066,492 )
Share/Units Outstanding
Weighted-Average Shares of Common Stock Outstanding, Basic 709,033,212 676,305,359
Weighted-Average Shares of Unvested Deferred Restricted Common Stock 879,132 —
Weighted-Average Shares of Common Stock Outstanding, Diluted 709,912,344 676,305,359
Net Income (Loss) Per Share of Common Stock
Basic $ 2.47 $ (1.58 )
Diluted $ 2.46 $ (1.58 )
Dividends Declared Per Share of Common Stock (a) $ 0.96 $ 0.61
(a) Dividends declared reflects the calendar date of the declaration for each dividend. In computing the dilutive effect that the exchange of Blackstone Holdings Partnership Units would have on Net Income Per Share of Common Stock, Blackstone considered that net income available to holders of shares of common stock would increase due to the elimination of non-controlling interests in Blackstone Holdings, inclusive of any tax impact. The hypothetical conversion may be dilutive to the extent there is activity at The Blackstone Group Inc. level that has not previously been attributed to the non-controlling interests or if there is a change in tax rate as a result of a hypothetical conversion. The following table summarizes the anti-dilutive securities for the three months ended March 31, 2021 and 2020:
Three Months Ended
2021 2020
Weighted-Average Shares of Unvested Deferred Restricted Common Stock — 10,465,568
Weighted-Average Blackstone Holdings Partnership Units 493,170,234 511,220,151 Stockholders’ Equity In connection with the Conversion, effective July 1, 2019, each common unit of the Partnership outstanding immediately prior to the Conversion converted into one issued and outstanding one issued and outstanding one issued and outstanding In connection with the share reclassification, effective February 26, 2021, the Certificate of Incorporation of The Blackstone Group Inc. was amended and restated to: (a) rename the Class A common stock as “common stock,” which has the same rights and powers (including, without limitation, with respect to voting) that Blackstone’s Class A common stock formerly had, (b) reclassify the “Class B common stock” into a new “Series I preferred stock,” which has the same rights and powers that the Class B common stock formerly had, and (c) reclassify the Class C common stock into a new “Series II preferred stock,” which has the same rights and powers that the Class C common stock formerly had. In connection with such share reclassification, the Company authorized 10 0.00001 999,999,000 I 1,000 9 Under Blackstone’s certificate of incorporation and Delaware law, holders of Blackstone’s common stock are entitled to vote, together with holders of Blackstone’s Series I preferred stock, voting as a single class, on a number of significant matters, including certain sales, exchanges or other dispositions of all or substantially all of Blackstone’s assets, a merger, consolidation or other business combination, the removal of the Series II Preferred Stockholder and forced transfer by the Series II Preferred Stockholder of its shares of Series II preferred stock and the designation of a successor Series II Preferred Stockholder. The Series II Preferred Stockholder elects the Company’s directors. Holders of Blackstone’s Series I preferred stock and Series II preferred stock are not entitled to dividends from the Company, or receipt of any of the Company’s assets in the event of any dissolution, liquidation or winding up. Blackstone Partners L.L.C. is the sole holder of the Series I preferred stock and Blackstone Group Management L.L.C. is the sole holder of the Series II preferred stock. Share Repurchase Program On July 16, 2019, Blackstone’s board of directors authorized the repurchase of up to billion of common stock and Blackstone Holdings Partnership Units ( billion of common stock and Blackstone Holdings Partnership Units, which authorization replaced the 2019 Repurchase Authorization. Under the repurchas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repurchase program may be changed, suspended or discontinued at any time and does not have a specified expiration date. During the three months ended March 31, 2021, no Shares Eligible for Dividends and Distributions As of March 31, 2021, the total shares of common stock and Blackstone Holdings Partnership Units entitled to participate in dividends and distributions were as follows:
Shares/Units
Common Stock Outstanding 690,569,563
Unvested Participating Common Stock 20,495,980
Total Participating Common Stock 711,065,543
Participating Blackstone Holdings Partnership Units 490,716,529
1,201,782,0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1</t>
        </is>
      </c>
    </row>
    <row r="3">
      <c r="A3" s="4" t="inlineStr">
        <is>
          <t>Equity-Based Compensation</t>
        </is>
      </c>
      <c r="B3" s="4" t="inlineStr">
        <is>
          <t>15. Equity-Based Compensation Blackstone has granted equity-based compensation awards to Blackstone’s senior managing directors, non-partner professionals, non-professionals and selected external advisers under Blackstone’s Amended and Restated 2007 Equity Incentive Plan (the “Equity Plan”). The Equity Plan allows for the granting of options, share appreciation rights or other share-based awards (shares, restricted shares, restricted shares of common stock, deferred restricted shares of common stock, phantom restricted shares of common stock or other share-based awards based in whole or in part on the fair value of shares of common stock or Blackstone Holdings Partnership Units) which may contain certain service or performance requirements. As of January 1, 2021, Blackstone had the ability to grant 171,130,080 shares under the Equity Plan. For the three months ended March 31, 2021 and March 31, 2020, Blackstone recorded compensation expense of $163.9 million and $118.8 million, respectively, in relation to its equity-based awards with corresponding tax benefits of $21.9 million and $13.7 million, respectively. As of March 31, 2021, there was $1.4 billion of estimated unrecognized compensation expense related to unvested awards. This cost is expected to be recognized over a weighted-average period of 3.5 years. Total vested and unvested outstanding shares, including common stock, Blackstone Holdings Partnership Units and deferred restricted shares of common stock, were 1,201,928,645 as of March 31, 2021. Total outstanding phantom shares were 72,738 as of March 31, 2021. A summary of the status of Blackstone’s unvested equity-based awards as of March 31, 2021 and of changes during the period January 1, 2021 through March 31, 2021 is presented below:
Blackstone Holdings The Blackstone Group Inc.
Equity Settled Awards Cash Settled Awards
Weighted- Weighted- Weighted-
Average Deferred Average Average
Partnership Grant Date Restricted Shares Grant Date Phantom Grant Date
Unvested Shares/Units Units Fair Value of Common Stock Fair Value Shares Fair Value
Balance, December 31, 2020 23,771,136 $ 36.33 19,512,034 $ 42.60 65,284 $ 60.42
Granted — — 2,491,254 64.59 2,687 69.96
Vested (1,084,770 ) 36.74 (1,977,694 ) 45.37 (1,211 ) 69.96
Forfeited (523,549 ) 41.33 (214,904 ) 44.53 — —
Balance, March 31, 2021 22,162,817 $ 36.47 19,810,690 $ 45.07 66,760 $ 69.96
Shares/Units Expected to Vest The following unvested shares and units, after expected forfeitures, as of March 31, 2021, are expected to vest:
Weighted-
Average
Service Period
Shares/Units in Years
Blackstone Holdings Partnership Units 19,349,603 2.5
Deferred Restricted Shares of Common Stock 16,881,420 3.2
Total Equity-Based Awards 36,231,023 2.8
Phantom Shares 54,690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4" t="inlineStr">
        <is>
          <t>Related Party Transactions</t>
        </is>
      </c>
      <c r="B3" s="4" t="inlineStr">
        <is>
          <t xml:space="preserve">16. Related Party Transactions Affiliate Receivables and Payables Due from Affiliates and Due to Affiliates consisted of the following:
March 31, December 31,
2021 2020
Due from Affiliates
Management Fees, Performance Revenues, Reimbursable Expenses and Other Receivables from Non-Consolidated Entities and Portfolio Companies $ 2,365,997 $ 2,637,055
Due from Certain Non-Controlling Interest Holders and Blackstone Employees 614,749 548,897
Accrual for Potential Clawback of Previously Distributed Performance Allocations 34,572 35,563
$ 3,015,318 $ 3,221,515
March 31, December 31,
2021 2020
Due to Affiliates
Due to Certain Non-Controlling Interest Holders in Connection with the Tax Receivable Agreements $ 880,752 $ 857,523
Due to Non-Consolidated Entities 135,043 107,410
Due to Certain Non-Controlling Interest Holders and Blackstone Employees 64,619 61,539
Accrual for Potential Repayment of Previously Received Performance Allocations 81,361 108,569
$ 1,161,775 $ 1,135,041
Interests of the Founder, Senior Managing Directors, Employees and Other Related Parties The Founder, senior managing directors, employees and certain other related parties invest on a discretionary basis in the consolidated Blackstone Funds both directly and through consolidated entities. These investments generally are subject to preferential management fee and performance allocation or incentive fee arrangements. As of March 31, 2021 and December 31, 2020, such investments aggregated $1.3 billion and $1.1 billion, respectively. Their share of the Net Income Attributable to Redeemable Non-Controlling and Non-Controlling Interests in Consolidated Entities aggregated $117.4 million and $(178.4) million for the three months ended March 31, 2021 and 2020, respectively. Loans to Affiliates Loans to affiliates consist of interest bearing advances to certain Blackstone individuals to finance their investments in certain Blackstone Funds. These loans earn interest at Blackstone’s cost of borrowing and such interest totaled $2.2 million and $3.0 million for the three months ended March 31, 2021 and 2020, respectively. Contingent Repayment Guarantee Blackstone and its personnel who have received Performance Allocation distributions have guaranteed payment on a several basis (subject to a cap) to the carry funds of any clawback obligation with respect to the excess Performance Allocation allocated to the general partners of such funds and indirectly received thereby to the extent that either Blackstone or its personnel fails to fulfill its clawback obligation, if any. The Accrual for Potential Repayment of Previously Received Performance Allocations represents amounts previously paid to Blackstone Holdings and non-controlling interest holders that would need to be repaid to the Blackstone Funds if the carry funds were to be liquidated based on the fair value of their underlying investments as of March 31, 2021. See Note 17. “Commitments and Contingencies — Contingencies — Contingent Obligations (Clawback).” Aircraft and Other Services In the normal course of business, Blackstone makes use of aircraft owned by Stephen A. Schwarzman; aircraft owned by Jonathan D. Gray; and aircraft owned jointly by Joseph P. Baratta and two other individuals (each such aircraft, “Personal Aircraft”). Each of Messrs. Schwarzman, Gray and Baratta paid for his respective ownership interest in his Personal Aircraft himself and bears his respective share of all operating, personnel and maintenance costs associated with the operation of such Personal Aircraft. The payments Blackstone makes for the use of the Personal Aircraft are based on current market rates. In addition, on occasion, certain of Blackstone’s executive officers and employee directors and their families may make personal use of aircraft in which Blackstone owns a fractional interest, as well as other assets of Blackstone. Any such personal use of Blackstone assets is charged to the executive officer or employee director based on market rates and usage. Personal use of Blackstone resources is also reimbursed to Blackstone based on market rates. The transactions described herein are not material to the Condensed Consolidated Financial Statements. Tax Receivable Agreements Blackstone used a portion of the proceeds from the IPO and other sales of shares to purchase interests in the predecessor businesses from the predecessor owners. In addition, holders of Blackstone Holdings Partnership Units may exchange their Blackstone Holdings Partnership Units for shares of Blackstone common stock on a one-for-one basis. The purchase and subsequent exchanges are expected to result in increases in the tax basis of the tangible and intangible assets of Blackstone Holdings and therefore reduce the amount of tax that Blackstone would otherwise be required to pay in the future. Blackstone has entered into tax receivable agreements with each of the predecessor owners and additional tax receivable agreements have been executed, and will continue to be executed, with newly-admitted senior managing directors and others who acquire Blackstone Holdings Partnership Units. The agreements provide for the payment by the corporate taxpayer to such owners of 85% of the amount of cash savings, if any, in U.S. federal, state and local income tax that the corporate taxpayers actually realize as a result of the aforementioned increases in tax basis and of certain other tax benefits related to entering into these tax receivable agreements. For purposes of the tax receivable agreements, cash savings in income tax will be computed by comparing the actual income tax liability of the corporate taxpayers to the amount of such taxes that the corporate taxpayers would have been required to pay had there been no increase to the tax basis of the tangible and intangible assets of Blackstone Holdings as a result of the exchanges and had the corporate taxpayers not entered into the tax receivable agreements. Assuming no future material changes in the relevant tax law and that the corporate taxpayers earn sufficient taxable income to realize the full tax benefit of the increased amortization of the assets, the expected future payments under the tax receivable agreements (which are taxable to the recipients) will aggregate $880.7 million over the next 15 years. The after-tax net present value of these estimated payments totals $237.3 million assuming a 15% discount rate and using Blackstone’s most recent projections relating to the estimated timing of the benefit to be received. Future payments under the tax receivable agreements in respect of subsequent exchanges would be in addition to these amounts. The payments under the tax receivable agreements are not conditioned upon continued ownership of Blackstone equity interests by the pre-IPO owners and the others mentioned above. Amounts related to the deferred tax asset resulting from the increase in tax basis from the exchange of Blackstone Holdings Partnership Units to shares of Blackstone common stock, the resulting remeasurement of net deferred tax assets at the Blackstone ownership percentage at the balance sheet date, the due to affiliates for the future payments resulting from the tax receivable agreements and resulting adjustment to partners’ capital are included as Acquisition of Ownership Interests from Non-Controlling Interest Holders in the Supplemental Disclosure of Non-Cash Investing and Financing Activities in the Condensed Consolidated Statements of Cash Flows. Other Blackstone does business with and on behalf of some of its Portfolio Companies; all such arrangements are on a negotiated basis. Additionally, please see Note 17. “Commitments and Contingencies — Contingencies — Guarantees” for information regarding guarantees provided to a lending institution for certain loans held by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4" t="inlineStr">
        <is>
          <t>Commitments and Contingencies</t>
        </is>
      </c>
      <c r="B3" s="4" t="inlineStr">
        <is>
          <t>17. Commitments and Contingencies Commitments Investment Commitments Blackstone had $4.1 billion of investment commitments as of March 31, 2021 representing general partner capital funding commitments to the Blackstone Funds, limited partner capital funding to other funds and Blackstone principal investment commitments, including loan commitments. The consolidated Blackstone Funds had signed investment commitments of $102.9 million as of March 31, 2021, which includes $66.9 million of signed investment commitments for portfolio company acquisitions in the process of closing. Contingencies Guarantees Certain of Blackstone’s consolidated real estate funds guarantee payments to third parties in connection with the ongoing business activities and/or acquisitions of their Portfolio Companies. There is no direct recourse to Blackstone to fulfill such obligations. To the extent that underlying funds are required to fulfill guarantee obligations, Blackstone’s invested capital in such funds is at risk. Total investments at risk in respect of guarantees extended by consolidated real estate funds was $22.5 million as of March 31, 2021. The Blackstone Holdings Partnerships provided guarantees to a lending institution for certain loans held by employees either for investment in Blackstone Funds or for members’ capital contributions to The Blackstone Group International Partners LLP. The amount guaranteed as of March 31, 2021 was $222.0 million. During the period ended December 31, 2020, Blackstone provided a short-term guarantee supporting the purchase of loans from warehousing provided by third party banks related to the launch of a non-consolidated credit fund. As of March 31, 2021, this warehousing vehicle purchased $128.2 million of loans with a fair value of $128.8 million, a $0.6 million gain. As of January 7, 2021, the product’s fundraising threshold under the warehouse had been met releasing Blackstone as primary obligor under the ongoing purchase guarantee. Blackstone will continue to be secondarily liable under the purchase guarantee through June 30, 2021. Litigation Blackstone may from time to time be involved in litigation and claims incidental to the conduct of its business. Blackstone’s businesses are also subject to extensive regulation, which may result in regulatory proceedings against Blackstone. Blackstone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Blackstone does not have a potential liability related to any current legal proceeding or claim that would individually or in the aggregate materially affect its results of operations, financial position or cash flows. In December 2017, a purported derivative suit (Mayberry v. KKR &amp; Co., L.P., et al.) was filed in the Commonwealth of Kentucky Franklin County Circuit Court on behalf of the Kentucky Retirement System (“KRS”) by eight of its members and beneficiaries alleging various breaches of fiduciary duty and other violations of Kentucky state law in connection with KRS’s investment in three hedge funds of funds, including a fund managed by Blackstone Alternative Asset Management L.P. (“BAAM L.P.”). The suit named more than 30 defendants, including The Blackstone Group L.P.; BAAM L.P.; Stephen A. Schwarzman, as Chairman and CEO of Blackstone; and J. Tomilson Hill, as then-Vice Chairman of Blackstone and CEO of BAAM L.P. (collectively, the “Blackstone Defendants”). Aside from the Blackstone Defendants, the action also named current and former KRS trustees and former KRS officers and various other service providers to KRS and their related persons. The plaintiffs filed an amended complaint in January 2018. In November 2018, the Circuit Court granted one defendant’s motion to dismiss and denied all other defendants’ motions to dismiss, including those of the Blackstone Defendants. In January 2019, certain of the KRS trustee and officer defendants noticed appeals from the denial of the motions to dismiss to the Kentucky Court of Appeals, and also filed a motion to stay the Mayberry proceedings in Circuit Court pending the outcome of those appeals. In addition, several defendants, including the Blackstone Defendants, filed petitions in the Kentucky Court of Appeals for a writ of prohibition against the ongoing Mayberry proceedings on the ground that the plaintiffs lack standing. In April 2019, the KRS trustee and officer defendants’ appeals were transferred to the Kentucky Supreme Court. On April 23, 2019, the Kentucky Court of Appeals granted the Blackstone Defendants’ petition for a writ of prohibition and vacated the Circuit Court’s November 30, 2018 Opinion and Order denying the motion to dismiss for lack of standing. On April 24, 2019, the Mayberry Plaintiffs filed a notice of appeal of that order to the Kentucky Supreme Court. On July 9, 2020, the Kentucky Supreme Court unanimously held that the plaintiffs lack constitutional standing to bring their claims and remanded the case to the Circuit Court with direction to dismiss the complaint. On July 20, 2020, the Kentucky Attorney General filed a motion to intervene and a proposed intervening complaint in the Mayberry action on behalf of the Commonwealth of Kentucky. The Blackstone Defendants filed an objection to that motion on July 30, 2020. On July 21, 2020, the Kentucky Attorney General also filed a separate action in Franklin County Circuit Court that is nearly identical to its proposed intervening complaint. In addition, on July 29, 2020, counsel for certain of the Mayberry Plaintiffs filed a motion for leave to amend their complaint, purporting to remedy the standing defects identified by the Kentucky Supreme Court. On December 28, 2020, the Circuit Court dismissed the Mayberry Plaintiffs’ complaint for lack of standing, denied the Mayberry Plaintiffs’ motion for leave to amend, and granted the Kentucky Attorney General’s motion to intervene over the defendants’ objections. On January 11, 2021, the Circuit Court ordered the Kentucky Attorney General to file an amended complaint in the purported derivative suit by February 1, 2021. On January 29, 2021, the Kentucky Attorney General moved for an extension of time to file its amended complaint, citing an ongoing investigation of the claims by KRS. On February 18, 2021, the Circuit Court granted the Kentucky Attorney General’s request and ordered the Kentucky Attorney General to file such amended complaint by April 12, 2021. On April 8, 2021 and April 22, 2021, the Circuit Court granted extensions of the Kentucky Attorney General’s deadline to file an amended complaint, again citing the ongoing investigation by KRS. The Kentucky Attorney General’s deadline to file an amended complaint is currently May 27, 2021. On December 31, 2020, three potentially new derivative plaintiffs brought a motion in the Circuit Court for leave to file a third amended complaint. The new derivative plaintiffs allege they have standing and seek to press the Mayberry Plaintiffs’ case. On January 11, 2021, the Circuit Court concluded that the motion to amend was not ripe and ordered the three potentially new derivative plaintiffs to file a motion to intervene by no later than February 11, 2021. On February 1, 2021, the three potentially new derivative plaintiffs filed a motion to intervene in the purported derivative suit. On March 2, 2021, the Blackstone Defendants, certain other defendants, the Kentucky Attorney General, and KRS filed responses opposing the motion to intervene. The potentially new derivative plaintiffs filed their reply in support of the motion to intervene on March 8, 2021, and oral argument on the motion is currently scheduled for June 1, 2021. On January 6, 2021, the three potentially new derivative plaintiffs also filed a separate derivative action that is substantially the same as the amended complaint they seek to file in the original derivative action. On February 12, 2021, the Circuit Court stayed the defendants’ response deadline pending resolution of the three potentially new derivative plaintiffs’ motion to intervene in the purported derivative action. On April 28, 2021, the Kentucky Attorney General filed a declaratory judgment action in Franklin County Circuit Court on behalf of the Commonwealth of Kentucky. The Kentucky Attorney General’s complaint alleges that certain provisions in the subscription agreements between KRS and the managers of the three funds at issue in the Mayberry action violate the Kentucky Constitution. The Kentucky Attorney General’s suit names as defendants BAAM L.P., Blackstone, and five other defendants also named in the Mayberry action. Blackstone continues to believe that these suits are totally without merit and intends to defend them vigorously. Contingent Obligations (Clawback) Performance Allocations are subject to clawback to the extent that the Performance Allocations received to date with respect to a fund exceeds the amount due to Blackstone based on cumulative results of that fund. The actual clawback liability, however, generally does not become realized until the end of a fund’s life except for certain Blackstone real estate funds, multi-asset class investment funds and credit-focused funds, which may have an interim clawback liability. The lives of the carry funds, including available contemplated extensions, for which a liability for potential clawback obligations has been recorded for financial reporting purposes, are currently anticipated to expire at various points through 2028. Further extensions of such terms may be implemented under given circumstances. For financial reporting purposes, when applicable, the general partners record a liability for potential clawback obligations to the limited partners of some of the carry funds due to changes in the unrealized value of a fund’s remaining investments and where the fund’s general partner has previously received Performance Allocation distributions with respect to such fund’s realized investments. The following table presents the clawback obligations by segment:
March 31, 2021 December 31, 2020
Current and Current and
Blackstone Former Blackstone Former
Segment Holdings Personnel (a) Total Holdings Personnel (a) Total
Real Estate $ 27,433 $ 16,568 $ 44,001 $ 28,283 $ 17,102 $ 45,385
Private Equity 5,548 2,002 7,550 41,722 (8,623 ) 33,099
Credit &amp; Insurance 13,808 16,002 29,810 13,935 16,150 30,085
$ 46,789 $ 34,572 $ 81,361 $ 83,940 $ 24,629 $ 108,569
(a) The split of clawback between Blackstone Holdings and Current and Former Personnel is based on the performance of individual investments held by a fund rather than on a fund by fund basis. For Private Equity, Real Estate, and certain Credit &amp; Insurance Funds, a portion of the Performance Allocations paid to current and former Blackstone personnel is held in segregated accounts in the event of a cash clawback obligation. These segregated accounts are not included in the Condensed Consolidated Financial Statements of Blackstone, except to the extent a portion of the assets held in the segregated accounts may be allocated to a consolidated Blackstone fund of hedge funds. At March 31, 2021, $829.6 million was held in segregated accounts for the purpose of meeting any clawback obligations of current and former personnel if such payments are required. In the Credit &amp; Insurance segment, payment of Performance Allocations to Blackstone by the majority of the stressed/distressed, mezzanine and credit alpha strategies funds are substantially deferred under the terms of the partnership agreements. This deferral mitigates the need to hold funds in segregated accounts in the event of a cash clawback obligation. If, at March 31, 2021, all of the investments held by Blackstone’s carry funds were deemed worthless, a possibility that management views as remote, the amount of Performance Allocations subject to potential clawback would be $4.3 billion, on an after-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4" t="inlineStr">
        <is>
          <t>Segment Reporting</t>
        </is>
      </c>
      <c r="B3" s="4" t="inlineStr">
        <is>
          <t xml:space="preserve">18. Segment Reporting Blackstone transacts its primary business in the United States and substantially all of its revenues are generated domestically. Blackstone conducts its alternative asset management businesses through four segments:
• Real Estate – Blackstone’s Real Estate segment primarily comprises its management of global, Europe and Asia-focused opportunistic real estate funds, high-yield and high-grade real estate debt funds, liquid real estate debt funds, Core+ real estate funds, which also include a non-listed REIT, and a NYSE-listed REIT.
• Private Equity – Blackstone’s Private Equity segment includes its management of flagship corporate private equity funds, sector and geographically-focused corporate private equity funds, including energy and Asia-focused funds, core private equity funds, an opportunistic investment platform, a secondary fund of funds business, infrastructure-focused funds, a life sciences private investment platform, a growth equity investment platform, a multi-asset investment program for eligible high net worth investors and a capital markets services business.
• Hedge Fund Solutions – The largest component of Blackstone’s Hedge Fund Solutions segment is Blackstone Alternative Asset Management, which manages a broad range of commingled and customized hedge fund of fund solutions. The segment also includes investment platforms that seed new hedge fund businesses, purchase minority interests in more established general partners and management companies of funds, invest in special situation opportunities, create alternative solutions in the form of daily liquidity products and invest directly.
• Credit &amp; Insurance – Blackstone’s Credit &amp; Insurance segment consists principally of Blackstone Credit, formerly known as GSO Capital Partners LP, which is organized into two overarching strategies: private credit (which includes mezzanine lending funds, middle market direct lending funds, including Blackstone’s business development company, secured lending fund, structured products group, stressed/distressed strategies and energy strategies) and liquid credit (which consists of CLOs, closed-ended funds, open-ended funds and separately managed accounts). In addition, the segment includes a publicly traded master limited partnership investment platform, Harvest, and Blackstone’s insurer-focused platform, Blackstone Insurance Solutions. These business segments are differentiated by their various investment strategies. The Real Estate, Private Equity, Hedge Fund Solutions and Credit &amp; Insurance segments primarily earn their income from management fees and investment returns on assets under management. Segment Distributable Earnings is Blackstone’s segment profitability measure used to make operating decisions and assess performance across Blackstone’s four segments. Segment Distributable Earnings represents the net realized earnings of Blackstone’s segments and is the sum of Fee Related Earnings and Net Realizations for each segment. Blackstone’s segments are presented on a basis that deconsolidates Blackstone Funds, eliminates non-controlling ownership interests in Blackstone’s consolidated operating partnerships, removes the amortization of intangible assets and removes Transaction-Related Charges.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For segment reporting purposes, Segment Distributable Earnings is presented along with its major components, Fee Related Earnings and Net Realizations. Fee Related Earnings is used to assess Blackstone’s ability to generate profits from revenues that are measured and received on a recurring basis and not subject to future realization events. Net Realizations is the sum of Realized Principal Investment Income and Realized Performance Revenues less Realized Performance Compensation. Performance Allocations and Incentive Fees are presented together and referred to collectively as Performance Revenues or Performance Compensation. Segment Presentation The following tables present the financial data for Blackstone’s four segments as of March 31, 2021 and for the three months ended March 31, 2021 and 2020.
March 31, 2021 and the Three Months Then Ended
Real Private Hedge Fund Credit &amp; Total
Estate Equity Solutions Insurance Segments
Management and Advisory Fees, Net
Base Management Fees $ 427,186 $ 377,660 $ 150,533 $ 161,911 $ 1,117,290
Transaction, Advisory and Other Fees, Net 26,019 42,707 4,346 5,568 78,640
Management Fee Offsets (1,623 ) (13,919 ) (58 ) (2,125 ) (17,725 )
Total Management and Advisory Fees, Net 451,582 406,448 154,821 165,354 1,178,205
Fee Related Performance Revenues 155,392 — — 13,776 169,168
Fee Related Compensation (188,492 ) (140,597 ) (38,850 ) (77,171 ) (445,110 )
Other Operating Expenses (44,362 ) (51,055 ) (19,172 ) (46,835 ) (161,424 )
Fee Related Earnings 374,120 214,796 96,799 55,124 740,839
Realized Performance Revenues 88,638 255,845 31,573 25,267 401,323
Realized Performance Compensation (22,762 ) (111,209 ) (6,908 ) (10,045 ) (150,924 )
Realized Principal Investment Income 100,820 115,403 35,550 46,383 298,156
Total Net Realizations 166,696 260,039 60,215 61,605 548,555
Total Segment Distributable Earnings $ 540,816 $ 474,835 $ 157,014 $ 116,729 $ 1,289,394
Segment Assets $ 9,382,360 $ 12,585,484 $ 2,524,669 $ 3,837,509 $ 28,330,022
Three Months Ended March 31, 2020
Real Private Hedge Fund Credit &amp; Total
Estate Equity Solutions Insurance Segments
Management and Advisory Fees, Net
Base Management Fees $ 371,438 $ 253,974 $ 139,656 $ 145,328 $ 910,396
Transaction, Advisory and Other Fees, Net 23,024 21,413 758 5,470 50,665
Management Fee Offsets (8,341 ) (9,215 ) (42 ) (2,896 ) (20,494 )
Total Management and Advisory Fees, Net 386,121 266,172 140,372 147,902 940,567
Fee Related Performance Revenues 4,551 — — 7,915 12,466
Fee Related Compensation (120,296 ) (110,368 ) (46,191 ) (69,409 ) (346,264 )
Other Operating Expenses (40,476 ) (41,001 ) (18,667 ) (38,741 ) (138,885 )
Fee Related Earnings 229,900 114,803 75,514 47,667 467,884
Realized Performance Revenues 43,720 112,076 1,767 9,670 167,233
Realized Performance Compensation (13,392 ) (54,643 ) (945 ) (2,322 ) (71,302 )
Realized Principal Investment Income 7,300 10,347 (609 ) 3,252 20,290
Total Net Realizations 37,628 67,780 213 10,600 116,221
Total Segment Distributable Earnings $ 267,528 $ 182,583 $ 75,727 $ 58,267 $ 584,105
Reconciliations of Total Segment Amounts The following tables reconcile the Total Segment Revenues, Expenses and Distributable Earnings to their equivalent GAAP measure for the three months ended March 31, 2021 and 2020 along with Total Assets as of March 31, 2021:
Three Months Ended
March 31,
2021 2020
Revenues
Total GAAP Revenues $ 5,298,872 $ (3,075,964 )
Less: Unrealized Performance Revenues (a) (2,464,497 ) 3,453,446
Less: Unrealized Principal Investment (Income) Loss (b) (423,934 ) 616,610
Less: Interest and Dividend Revenue (c) (31,412 ) (37,599 )
Less: Other Revenue (d) (60,273 ) (138,151 )
Impact of Consolidation (e) (269,316 ) 321,118
Amortization of Intangibles (f) — 387
Transaction-Related Charges (g) (3,623 ) (830 )
Intersegment Eliminations 1,035 1,539
Total Segment Revenue (h) $ 2,046,852 $ 1,140,556
Three Months Ended
2021 2020
Expenses
Total GAAP Expenses $ 2,051,447 $ (638,075 )
Less: Unrealized Performance Allocations Compensation (i) (1,049,969 ) 1,397,378
Less: Equity-Based Compensation (j) (144,272 ) (87,472 )
Less: Interest Expense (k) (44,340 ) (41,540 )
Impact of Consolidation (e) (5,100 ) (11,459 )
Amortization of Intangibles (f) (17,124 ) (16,096 )
Transaction-Related Charges (g) (31,511 ) (47,824 )
Administrative Fee Adjustment (l) (2,708 ) —
Intersegment Eliminations 1,035 1,539
Total Segment Expenses (m) $ 757,458 $ 556,451
Three Months Ended
2021 2020
Other Income
Total GAAP Other Income $ 123,263 $ (327,969 )
Impact of Consolidation (e) (123,263 ) 327,969
Total Segment Other Income $ — $ —
Three Months Ended
2021 2020
Income (Loss) Before Benefit for Taxes
Total GAAP Income (Loss) Before Benefit for Taxes $ 3,370,688 $ (2,765,858 )
Less: Unrealized Performance Revenues (a) (2,464,497 ) 3,453,446
Less: Unrealized Principal Investment (Income) Loss (b) (423,934 ) 616,610
Less: Interest and Dividend Revenue (c) (31,412 ) (37,599 )
Less: Other Revenue (d) (60,273 ) (138,151 )
Plus: Unrealized Performance Allocations Compensation (i) 1,049,969 (1,397,378 )
Plus: Equity-Based Compensation (j) 144,272 87,472
Plus: Interest Expense (k) 44,340 41,540
Impact of Consolidation (e) (387,479 ) 660,546
Amortization of Intangibles (f) 17,124 16,483
Transaction-Related Charges (g) 27,888 46,994
Administrative Fee Adjustment (l) 2,708 —
Total Segment Distributable Earnings $ 1,289,394 $ 584,105
As of
Total Assets
Total GAAP Assets $ 29,709,986
Impact of Consolidation (e) (1,379,964 )
Total Segment Assets $ 28,330,022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1 and 2020, Other Revenue on a GAAP basis was $60.3 million and $138.2 million, and included $59.5 million and $136.9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will no longer be amortization of intangibles associated with the investment.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Three Months Ended
March 31,
2021 2020
Total Segment Management and Advisory Fees, Net $ 1,178,205 $ 940,567
Total Segment Fee Related Performance Revenues 169,168 12,466
Total Segment Realized Performance Revenues 401,323 167,233
Total Segment Realized Principal Investment Income 298,156 20,290
Total Segment Revenues $ 2,046,852 $ 1,140,556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Three Months Ended
March 31,
2021 2020
Total Segment Fee Related Compensation $ 445,110 $ 346,264
Total Segment Realized Performance Compensation 150,924 71,302
Total Segment Other Operating Expenses 161,424 138,885
Total Segment Expenses $ 757,458 $ 556,451
Reconciliations of Total Segment Components The following tables reconcile the components of Total Segments to their equivalent GAAP measures, reported on the Condensed Consolidated Statement of Operations for the three months ended March 31, 2021 and 2020:
Three Months Ended
March 31,
2021 2020
Management and Advisory Fees, Net
GAAP $ 1,177,815 $ 934,832
Segment Adjustment (a) 390 5,735
Total Segment $ 1,178,205 $ 940,567
Three Months Ended
March 31,
2021 2020
GAAP Realized Performance Revenues to Total Segment Fee Related Performance Revenues
GAAP
Incentive Fees $ 36,124 $ 12,161
Investment Income - Realized Performance Allocations 534,367 167,530
GAAP 570,491 179,691
Total Segment
Less: Realized Performance Revenues (401,323 ) (167,233 )
Segment Adjustment (b) — 8
Total Segment $ 169,168 $ 12,466
Three Months Ended
March 31,
2021 2020
GAAP Compensation to Total Segment Fee Related Compensation
GAAP
Compensation $ 542,638 $ 476,543
Incentive Fee Compensation 13,325 6,522
Realized Performance Allocations Compensation 213,027 72,423
GAAP 768,990 555,488
Total Segment
Less: Realized Performance Compensation (150,924 ) (71,302 )
Less: Equity-Based Compensation - Operating Compensation (141,674 ) (85,334 )
Less: Equity-Based Compensation - Performance Compensation (2,598 ) (2,138 )
Segment Adjustment (c) (28,684 ) (50,450 )
Total Segment $ 445,110 $ 346,264
Three Months Ended
March 31,
2021 2020
GAAP General, Administrative and Other to Total Segment Other Operating Expenses
GAAP $ 185,122 $ 157,566
Segment Adjustment (d) (23,698 ) (18,681 )
Total Segment $ 161,424 $ 138,885
Three Months Ended
March 31,
2021 2020
Realized Performance Revenues
GAAP
Incentive Fees $ 36,124 $ 12,161
Investment Income - Realized Performance Allocations 534,367 167,530
GAAP 570,491 179,691
Total Segment
Less: Fee Related Performance Revenues (169,168 ) (12,466 )
Segment Adjustment (b) — 8
Total Segment $ 401,323 $ 167,233
Three Months Ended
March 31,
2021 2020
Realized Performance Compensation
GAAP
Incentive Fee Compensation $ 13,325 $ 6,522
Realized Performance Allocation Compensation 213,027 72,423
GAAP 226,352 78,945
Total Segment
Less: Fee Related Performance Compensation (72,830 ) (5,505 )
Less: Equity-Based Compensation - Performance Compensation (2,598 ) (2,138 )
Total Segment $ 150,924 $ 71,302
Three Months Ended
March 31,
2021 2020
Realized Principal Investment Income
GAAP $ 355,038 $ 48,695
Segment Adjustment (e) (56,882 ) (28,405 )
Total Segment $ 298,156 $ 20,290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The three months ended March 31, 2021 includes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4" t="inlineStr">
        <is>
          <t>Subsequent Events</t>
        </is>
      </c>
      <c r="B3" s="4" t="inlineStr">
        <is>
          <t xml:space="preserve">19. Subsequent Events There have been no events since March 31, 2021 that require recognition or disclosure in the Condens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4" t="inlineStr">
        <is>
          <t>Basis of Presentation</t>
        </is>
      </c>
      <c r="B3" s="4" t="inlineStr">
        <is>
          <t xml:space="preserve">Basis of Presentation The accompanying unaudited condensed consolidated financial statements of Blackstone have been prepared in accordance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Blackstone’s Annual Report on Form 10-K for the year ended December 31, 2020 filed with the Securities and Exchange Commission. The condensed consolidated financial statements include the accounts of Blackstone, its wholly owned or majority owned subsidiaries, the consolidated entities which are considered to be variable interest entities and for which Blackstone is considered the primary beneficiary, and certain partnerships or similar entities which are not considered variable interest entities but in which the general partner is determined to have control. All intercompany balances and transactions have been eliminated in consolidation. Restructurings within consolidated collateralized loan obligations (“CLOs”) are treated as investment purchases or sales, as applicable, in the Condensed Consolidated Statements of Cash Flows. COVID-19 The ongoing novel coronavirus (“COVID-19”) pandemic and restrictions on certain non-essential businesses have caused disruption in the U.S. and global economies. Although an economic recovery is partially underway, it continues to be gradual, uneven, and characterized by meaningful dispersion across sectors and regions. The estimates and assumptions underlying these consolidated financial statements are based on the information available as of March 31, 2021 for the current period and as of March 31, 2020 or December 31, 2020, as applicable. The estimates and assumptions include judgments about financial market and economic conditions which have changed, and may continue to change, over time. </t>
        </is>
      </c>
    </row>
    <row r="4">
      <c r="A4" s="4" t="inlineStr">
        <is>
          <t>Consolidation</t>
        </is>
      </c>
      <c r="B4" s="4" t="inlineStr">
        <is>
          <t xml:space="preserve">Consolidation Blackstone consolidates all entities that it controls through a majority voting interest or otherwise, including those Blackstone Funds in which the general partner has a controlling financial interest. Blackstone has a controlling financial interest in Blackstone Holdings because the limited partners do not have the right to dissolve the partnerships or have substantive kick-out rights or participating rights that would overcome the control held by Blackstone. Accordingly, Blackstone consolidates Blackstone Holdings and records non-controlling interests to reflect the economic interests of the limited partners of Blackstone Holdings. In addition, Blackstone consolidates all variable interest entities (“VIE”) for which it is the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lackstone holds a variable interest is a VIE and (b) whether Blackstone’s involvement, through holding interests directly or indirectly in the entity or contractually through other variable interests, would give it a controlling financial interest. Performance of that analysis requires the exercise of judgment. Blackstone determines whether it is the primary beneficiary of a VIE at the time it becomes involved with a variable interest entity and continuously reconsiders that conclusion. In determining whether Blackstone is the primary beneficiary, Blackstone evaluates its control rights as well as economic interests in the entity held either directly or indirectly by Blackstone. The consolidation analysis can generally be performed qualitatively; however, if it is not readily apparent that Blackstone is not the primary beneficiary, a quantitative analysis may also be performed. Investments and redemptions (either by Blackstone, affiliates of Blackstone or third parties) or amendments to the governing documents of the respective Blackstone Funds could affect an entity’s status as a VIE or the determination of the primary beneficiary. At each reporting date, Blackstone assesses whether it is the primary beneficiary and will consolidate or deconsolidate accordingly. Assets of consolidated VIEs that can only be used to settle obligations of the consolidated VIE and liabilities of a consolidated VIE for which creditors (or beneficial interest holders) do not have recourse to the general credit of Blackstone are presented in a separate section in the Condensed Consolidated Statements of Financial Condition. Blackstone’s other disclosures regarding VIEs are discussed in Note 9. “Variable Interest Entities.” </t>
        </is>
      </c>
    </row>
    <row r="5">
      <c r="A5" s="4" t="inlineStr">
        <is>
          <t>Revenue Recognition</t>
        </is>
      </c>
      <c r="B5" s="4" t="inlineStr">
        <is>
          <t>Revenue Recognition Revenues primarily consist of management and advisory fees, incentive fees, investment income, interest and dividend revenue and other. Management and advisory fees and incentiv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18. “Segment Reporting” for a disaggregated presentation of revenues from contracts with customers. Management and Advisory Fees, Net Blackstone earns base management fees from limited partners of funds in each of its managed funds, at a fixed percentage of assets under management, net asset value, total assets, committed capital or invested capital. These customer contracts require Blackstone to provide investment management services, which represents a performance obligation that Blackstone satisfies over time. Management fees are a form of variable consideration because the fees Blackstone is entitled to vary based on fluctuations in the basis for the management fee. The amount recorded as revenue is generally determined at the end of the period because these management fees are payable on a regular basis (typically quarterly) and are not subject to clawback once paid. Transaction, advisory and other fees are principally fees charged to the limited partners of funds indirectly through the managed funds and portfolio companies. The investment advisory agreements generally require that the investment adviser reduce the amount of management fees payable by the limited partners to Blackstone (“management fee reductions”) by an amount equal to a portion of the transaction and other fees paid to Blackstone by the portfolio companies. The amount of the reduction varies by fund, the type of fee paid by the portfolio company and the previously incurred expenses of the fund. These fees and associated management fee reductions are a component of the transaction price for Blackstone’s performance obligation to provide investment management services to the limited partners of funds and are recognized as changes to the transaction price in the period in which they are charged and the services are performed. Management fee offsets are reductions to management fees payable by the limited partners of the Blackstone Funds, which are based on the amount such limited partners reimburse the Blackstone Funds or Blackstone primarily for placement fees. Providing investment management services requires Blackstone to arrange for services on behalf of its customers. In those situations where Blackstone is acting as an agent on behalf of the limited partners of funds, it presents the cost of services as net against management fee revenue. In all other situations, Blackstone is primarily responsible for fulfilling the services and is therefore acting as a principal for those arrangements. As a result, the cost of those services is presented as Compensation or General, Administrative and Other expense, as appropriate, with any reimbursement from the limited partners of the funds recorded as Management and Advisory Fees, Net. In cases where the limited partners of the funds are determined to be the customer in an arrangement, placement fees may be capitalized as a cost to acquire a customer contract. Capitalized placement fees are amortized over the life of the customer contract, are recorded within Other Assets in the Condensed Consolidated Statements of Financial Condition and amortization is recorded within General, Administrative and Other within the Condensed Consolidated Statements of Operations. Accrued but unpaid Management and Advisory Fees, net of management fee reductions and management fee offsets, as of the reporting date are included in Accounts Receivable or Due from Affiliates in the Condensed Consolidated Statements of Financial Condition. Incentive Fees Investment Income (Loss) In carry fund structures, Blackstone, through its subsidiaries, invests alongside its limited partners in a partnership and is entitled to its pro-rata share of the results of the fund (a “pro-rata allocation”). In addition to a pro-rata allocation, and assuming certain investment returns are achieved, Blackstone is entitled to a disproportionate allocation of the income otherwise allocable to the limited partners, commonly referred to as carried interest (“Performance Allocations”). Performance Allocations are made to the general partner based on cumulative fund performance to date, subject to a preferred return to limited partners. At the end of each reporting period, Blackstone calculates the balance of accrued Performance Allocations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Accrued Performance Allocations as of the reporting date are reflected in Investments in the Condensed Consolidated Statements of Financial Condition. Performance Allocations are realized when an underlying investment is profitably disposed of and the fund’s cumulative returns are in excess of the preferred return or, in limited instances, after certain thresholds for return of capital are met. Performance Allocations are subject to clawback to the extent that the Performance Allocation received to date exceeds the amount due to Blackstone based on cumulative results. As such, the accrual for potential repayment of previously received Performance Allocations, which is a component of Due to Affiliates, represents all amounts previously distributed to Blackstone Holdings and non-controlling interest holders that would need to be repaid to the Blackstone carry funds if the Blackstone carry funds were to be liquidated based on the current fair value of the underlying funds’ investments as of the reporting date. The actual clawback liability, however, generally does not become realized until the end of a fund’s life except for certain funds, including certain Blackstone real estate funds, multi-asset class investment funds and credit-focused funds, which may have an interim clawback liability. Principal Investments include the unrealized and realized gains and losses on Blackstone’s principal investments, including its investments in Blackstone Funds that are not consolidated and receive pro-rata allocations, its equity method investments, and other principal investments. Income (Loss) on Principal Investments is realized when Blackstone redeems all or a portion of its investment or when Blackstone receives cash income, such as dividends or distributions. Unrealized Income (Loss) on Principal Investments results from changes in the fair value of the underlying investment as well as the reversal of unrealized gain (loss) at the time an investment is realized. Interest and Dividend Revenue Other Revenue</t>
        </is>
      </c>
    </row>
    <row r="6">
      <c r="A6" s="4" t="inlineStr">
        <is>
          <t>Fair Value of Financial Instruments</t>
        </is>
      </c>
      <c r="B6" s="4" t="inlineStr">
        <is>
          <t xml:space="preserve">Fair Value of Financial Instru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s of financial instruments in Level I include listed equities, listed derivatives and mutual funds with quoted prices. Blackstone does not adjust the quoted price for these investments, even in situations where Blackstone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corporate bonds and loans, including corporate bonds and loans held within CLO vehicles, government and agency securities, less liquid and restricted equity securities, and certain over-the-counter derivatives where the fair value is based on observable inputs. Senior and subordinated notes issued by CLO vehicles are classified within Level II of the fair value hierarchy.
● Level III – Pricing inputs are unobservable for the financial instruments and includes situations where there is little, if any, market activity for the financial instrument. The inputs into the determination of fair value require significant management judgment or estimation. Financial instruments that are included in this category generally include general and limited partnership interests in private equity and real estate funds, credit-focused funds, distressed debt and non-investment grade residual interests in securitizations, certain corporate bonds and loans held within CLO vehicl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Blackstone’s assessment of the significance of a particular input to the fair value measurement in its entirety requires judgment and considers factors specific to the financial instrument. Level II Valuation Techniques Financial instruments classified within Level II of the fair value hierarchy comprise debt instruments, including certain corporate loans and bonds held by Blackstone’s consolidated CLO vehicles and debt securities sold, not yet purchased. Certain equity securities and derivative instruments valued using observable inputs are also classified as Level II. The valuation techniques used to value financial instruments classified within Level II of the fair value hierarchy are as follows:
● Debt Instruments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valuation of certain equity securities is based on an observable price for an identical security adjusted for the effect of a restriction.
● Freestanding Derivatives are valued using contractual cash flows and observable inputs comprising yield curves, foreign currency rates and credit spreads.
● Senior and subordinate notes issued by CLO vehicles are classified based on the more observable fair value of CLO assets less (a) the fair value of any beneficial interests held by Blackstone, and (b) the carrying value of any beneficial interests that represent compensation for services. Level III Valuation Techniques In the absence of observable market prices, Blackstone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real estate properties, certain funds of hedge funds and credit-focused investments. Real Estate Investments – Private Equity Investments – Credit-Focused Investments The market approach is generally used to determine the enterprise value of the issuer of a credit investment, and considers valuation multiples of comparable companies or transactions. The resulting enterprise value will dictate whether or not such credit investment has adequate enterprise value coverage. In cases of distressed credit instruments, the market approach may be used to estimate a recovery value in the event of a restructuring. </t>
        </is>
      </c>
    </row>
    <row r="7">
      <c r="A7" s="4" t="inlineStr">
        <is>
          <t>Investments, at Fair Value</t>
        </is>
      </c>
      <c r="B7" s="4" t="inlineStr">
        <is>
          <t xml:space="preserve">Investments, at Fair Value The Blackstone Funds are accounted for as investment companies under the American Institute of Certified Public Accountants Accounting and Auditing Guide, Investment Companies Blackstone’s principal investments are presented at fair value with unrealized appreciation or depreciation and realized gains and losses recognized in the Condensed Consolidated Statements of Operations within Investment Income (Loss). For certain instruments, Blackstone has elected the fair value option. Such election is irrevocable and is applied on an investment by investment basis at initial recognition. Blackstone has applied the fair value option for certain loans and receivables, unfunded loan commitments and certain investments in private debt securities that otherwise would not have been carried at fair value with gains and losses recorded in net income. The methodology for measuring the fair value of such investments is consistent with the methodology applied to private equity, real estate, credit-focused and funds of hedge funds investments. Changes in the fair value of such instruments are recognized in Investment Income (Loss) in the Condensed Consolidated Statements of Operations. Interest income on interest bearing loans and receivables and debt securities on which the fair value option has been elected is based on stated coupon rates adjusted for the accretion of purchase discounts and the amortization of purchase premiums. This interest income is recorded within Interest and Dividend Revenue. Blackstone has elected the fair value option for the assets of consolidated CLO vehicles. As permitted under GAAP, Blackstone measures the liabilities of consolidated CLO vehicles as (a) the sum of the fair value of the consolidated CLO assets and the carrying value of any non-financial assets held temporarily, less (b) the sum of the fair value of any beneficial interests retained by Blackstone (other than those that represent compensation for services) and Blackstone’s carrying value of any beneficial interests that represent compensation for services. As a result of this measurement alternative, there is no attribution of amounts to Non-Controlling Interests for consolidated CLO vehicles. Assets of the consolidated CLOs are presented within Investments within the Condensed Consolidated Statements of Financial Condition and Liabilities within Loans Payable for the amounts due to unaffiliated third parties and Due to Affiliates for the amounts held by non-consolidated affiliates. Changes in the fair value of consolidated CLO assets and liabilities and related interest, dividend and other income are presented within Net Gains from Fund Investment Activities. Expenses of consolidated CLO vehicles are presented in Fund Expenses. Blackstone has elected the fair value option for certain proprietary investments that would otherwise have been accounted for using the equity method of accounting. The fair value of such investments is based on quoted prices in an active market or using the discounted cash flow method. Changes in fair value are recognized in Investment Income (Loss) in the Condensed Consolidated Statements of Operations. Further disclosure on instruments for which the fair value option has been elected is presented in Note 7. “Fair Value Option.” The investments of consolidated Blackstone Funds in funds of hedge funds (“Investee Funds”) are valued at net asset value (“NAV”) per share of the Investee Fund. In limited circumstances, Blackstone may determine, based on its own due diligence and investment procedures, that NAV per share does not represent fair value. In such circumstances, Blackstone will estimate the fair value in good faith and in a manner that it reasonably chooses, in accordance with the requirements of GAAP. Certain investments of Blackstone and of the consolidated Blackstone funds of hedge funds and credit-focused funds measure their investments in underlying funds at fair value using NAV per share without adjustment. The terms of the investee’s investment generally provide for minimum holding periods or lock-ups, the institution of gates on redemptions or the suspension of redemptions or an ability to side-pocket investments, at the discretion of the investee’s fund manager, and as a result, investments may not be redeemable at, or within three months of, the reporting date. A side-pocket is used by hedge funds and funds of hedge funds to separate investments that may lack a readily ascertainable value, are illiquid or are subject to liquidity restriction. Redemptions are generally not permitted until the investments within a side-pocket are liquidated or it is deemed that the conditions existing at the time that required the investment to be included in the side-pocket no longer exist. As the timing of either of these events is uncertain, the timing at which Blackstone may redeem an investment held in a side-pocket cannot be estimated. Further disclosure on instruments for which fair value is measured using NAV per share is presented in Note 5. “Net Asset Value as Fair Value.” Security and loan transactions are recorded on a trade date basis. </t>
        </is>
      </c>
    </row>
    <row r="8">
      <c r="A8" s="4" t="inlineStr">
        <is>
          <t>Equity Method Investments</t>
        </is>
      </c>
      <c r="B8" s="4" t="inlineStr">
        <is>
          <t xml:space="preserve">Equity Method Investments Investments in which Blackstone is deemed to exert significant influence, but not control, are accounted for using the equity method of accounting except in cases where the fair value option has been elected. Blackstone has significant influence over all Blackstone Funds in which it invests but does not consolidate. Therefore, its investments in such Blackstone Funds, which include both a proportionate and disproportionate allocation of the profits and losses (as is the case with carry funds that include a Performance Allocation), are accounted for under the equity method. Under the equity method of accounting, Blackstone’s share of earnings (losses) from equity method investments is included in Investment Income (Loss) in the Condensed Consolidated Statements of Operations. In cases where Blackstone’s equity method investments provide for a disproportionate allocation of the profits and losses (as is the case with carry funds that include a Performance Allocation), Blackstone’s share of earnings (losses) from equity method investments is determined using a balance sheet approach referred to as the hypothetical liquidation at book value (“HLBV”) method. Under the HLBV method, at the end of each reporting period, Blackstone calculates the Accrued Performance Allocations that would be due to Blackstone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Blackstone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Blackstone ceases to record negative Performance Allocations once previously Accrued Performance Allocations for such fund have been fully reversed. Blackstone is not obligated to pay guaranteed returns or hurdles, and therefore, cannot have negative Performance Allocations over the life of a fund. The carrying amounts of equity method investments are reflected in Investments in the Condensed Consolidated Statements of Financial Condition. Results for Strategic Partners are reported on a three month lag from the fund financial statements, which generally report based on a three month lag from the underlying fund investments unless information is available on a more timely basis. Therefore, results presented herein do not include the impact of economic and market activity in the quarter in which such events occur. Economic and market activity for the periods presented is expected to affect reported results in upcoming periods. </t>
        </is>
      </c>
    </row>
    <row r="9">
      <c r="A9" s="4" t="inlineStr">
        <is>
          <t>Compensation and Benefits</t>
        </is>
      </c>
      <c r="B9" s="4" t="inlineStr">
        <is>
          <t xml:space="preserve">Compensation and Benefits Compensation and Benefits Compensation Compensation and Benefits — Incentive Fee Compensation — Compensation and Benefits — Performance Allocations Compensation — </t>
        </is>
      </c>
    </row>
    <row r="10">
      <c r="A10" s="4" t="inlineStr">
        <is>
          <t>Non-Controlling Interests in Consolidated Entities</t>
        </is>
      </c>
      <c r="B10" s="4" t="inlineStr">
        <is>
          <t xml:space="preserve">Non-Controlling Interests in Consolidated Entities Non-Controlling Interests in Consolidated Entities represent the component of Equity in consolidated Blackstone Funds held by third party investors and employees. The percentage interests held by third parties and employees is adjusted for general partner allocations and by subscriptions and redemptions in funds of hedge funds and certain credit-focused funds which occur during the reporting period. In addition, all non-controlling interests in consolidated Blackstone Funds are attributed a share of income (loss) arising from the respective funds and a share of other comprehensive income, if applicable. Income (Loss) is allocated to non-controlling interests in consolidated entities based on the relative ownership interests of third party investors and employees after considering any contractual arrangements that govern the allocation of income (loss) such as fees allocable to The Blackstone Group Inc. </t>
        </is>
      </c>
    </row>
    <row r="11">
      <c r="A11" s="4" t="inlineStr">
        <is>
          <t>Redeemable Non-Controlling Interests in Consolidated Entities</t>
        </is>
      </c>
      <c r="B11" s="4" t="inlineStr">
        <is>
          <t xml:space="preserve">Redeemable Non-Controlling Interests in Consolidated Entities Non-controlling interests related to funds of hedge funds are subject to annual, semi-annual or quarterly redemption by investors in these funds following the expiration of a specified period of time, or may be withdrawn subject to a redemption fee during the period when capital may not be withdrawn. As limited partners in these types of funds have been granted redemption rights, amounts relating to third party interests in such consolidated funds are presented as Redeemable Non-Controlling Interests in Consolidated Entities within the Condensed Consolidated Statements of Financial Condition. When redeemable amounts become legally payable to investors, they are classified as a liability and included in Accounts Payable, Accrued Expenses and Other Liabilities in the Condensed Consolidated Statements of Financial Condition. For all consolidated funds in which redemption rights have not been granted, non-controlling interests are presented within Equity in the Condensed Consolidated Statements of Financial Condition as Non-Controlling Interests in Consolidated Entities. </t>
        </is>
      </c>
    </row>
    <row r="12">
      <c r="A12" s="4" t="inlineStr">
        <is>
          <t>Non-Controlling Interests in Blackstone Holdings</t>
        </is>
      </c>
      <c r="B12" s="4" t="inlineStr">
        <is>
          <t xml:space="preserve">Non-Controlling Interests in Blackstone Holdings Non-Controlling Interests in Blackstone Holdings represent the component of Equity in the consolidated Blackstone Holdings Partnerships held by Blackstone personnel and others who are limited partners of the Blackstone Holdings Partnerships. Certain costs and expenses are borne directly by the Holdings Partnerships. Income (Loss), excluding those costs directly borne by and attributable to the Holdings Partnerships, is attributable to Non-Controlling Interests in Blackstone Holdings. This residual attribution is based on the year to date average percentage of Blackstone Holdings Partnership Units and unvested participating Holdings Partnership Units held by Blackstone personnel and others who are limited partners of the Blackstone Holdings Partnerships. Unvested participating Holdings Partnership Units are excluded from the attribution in periods of loss as they are not contractually obligated to share in losses of the Holdings Partnerships. </t>
        </is>
      </c>
    </row>
    <row r="13">
      <c r="A13" s="4" t="inlineStr">
        <is>
          <t>Net Income (Loss) Per Share of Common Stock</t>
        </is>
      </c>
      <c r="B13" s="4" t="inlineStr">
        <is>
          <t xml:space="preserve">Net Income (Loss) Per Share of Common Stock Basic Income (Loss) Per Share of Common Stock is calculated by dividing Net Income (Loss) Attributable to The Blackstone Group Inc. by the weighted-average shares of common stock, unvested participating shares of common stock outstanding for the period and vested deferred restricted shares of common stock that have been earned for which issuance of the related shares of common stock is deferred until future periods. Diluted Income (Loss) Per Share of Common Stock reflects the impact of all dilutive securities. Unvested participating shares of common stock are excluded from the computation in periods of loss as they are not contractually obligated to share in losses. Blackstone applies the treasury stock method to determine the dilutive weighted-average common shares outstanding for certain equity-based compensation awards. Blackstone applies the “if-converted” method to the Blackstone Holdings Partnership Units to determine the dilutive impact, if any, of the exchange right included in the Blackstone Holdings Partnership Units. </t>
        </is>
      </c>
    </row>
    <row r="14">
      <c r="A14" s="4" t="inlineStr">
        <is>
          <t>Reverse Repurchase and Repurchase Agreements</t>
        </is>
      </c>
      <c r="B14" s="4" t="inlineStr">
        <is>
          <t xml:space="preserve">Reverse Repurchase and Repurchase Agreements Securities purchased under agreements to resell (“reverse repurchase agreements”) and securities sold under agreements to repurchase (“repurchase agreements”), comprised primarily of U.S. and non-U.S. government and agency securities, asset-backed securities and corporate debt, represent collateralized financing transactions. Such transactions are recorded in the Condensed Consolidated Statements of Financial Condition at their contractual amounts and include accrued interest. The carrying value of reverse repurchase and repurchase agreements approximates fair value. Blackstone manages credit exposure arising from reverse repurchase agreements and repurchase agreements by, in appropriate circumstances, entering into master netting agreements and collateral arrangements with counterparties that provide Blackstone, in the event of a counterparty default, the right to liquidate collateral and the right to offset a counterparty’s rights and obligations. Blackstone takes possession of securities purchased under reverse repurchase agreements and is permitted to repledge, deliver or otherwise use such securities. Blackstone also pledges its financial instruments to counterparties to collateralize repurchase agreements. Financial instruments pledged that can be repledged, delivered or otherwise used by the counterparty are recorded in Investments in the Condensed Consolidated Statements of Financial Condition. Additional disclosures relating to repurchase agreements are discussed in Note 10. “Repurchase Agreements.” Blackstone does not offset assets and liabilities relating to reverse repurchase agreements and repurchase agreements in its Condensed Consolidated Statements of Financial Condition. Additional disclosures relating to offsetting are discussed in Note 11. “Offsetting of Assets and Liabilities.” </t>
        </is>
      </c>
    </row>
    <row r="15">
      <c r="A15" s="4" t="inlineStr">
        <is>
          <t>Securities Sold, Not Yet Purchased</t>
        </is>
      </c>
      <c r="B15" s="4" t="inlineStr">
        <is>
          <t xml:space="preserve">Securities Sold, Not Yet Purchased Securities Sold, Not Yet Purchased consist of equity and debt securities that Blackstone has borrowed and sold. Blackstone is required to “cover” its short sale in the future by purchasing the security at prevailing market prices and delivering it to the counterparty from which it borrowed the security. Blackstone is exposed to loss in the event that the price at which a security may have to be purchased to cover a short sale exceeds the price at which the borrowed security was sold short. Securities Sold, Not Yet Purchased are recorded at fair value in the Condensed Consolidated Statements of Financial Condition. </t>
        </is>
      </c>
    </row>
    <row r="16">
      <c r="A16" s="4" t="inlineStr">
        <is>
          <t>Derivative Instruments</t>
        </is>
      </c>
      <c r="B16" s="4" t="inlineStr">
        <is>
          <t xml:space="preserve">Derivative Instruments Blackstone recognizes all derivatives as assets or liabilities on its Condensed Consolidated Statements of Financial Condition at fair value. On the date Blackstone enters into a derivative contract, it designates and documents each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or (d) a derivative instrument not designated as a hedging instrument (“freestanding derivative”). Gains or losses on a derivative instrument that is designated as, and is effective as, an economic hedge of a net investment in a foreign operation are reported in the cumulative translation adjustment section of other comprehensive income to the extent it is effective as a hedge. The ineffective portion of a net investment hedge is recognized in current period earnings. Blackstone formally documents at inception its hedge relationships, including identification of the hedging instruments and the hedged items, its risk management objectives, strategy for undertaking the hedge transaction and Blackstone’s evaluation of effectiveness of its hedged transaction. At least monthly, Blackstone also formally assesses whether the derivative it designated in each hedging relationship is expected to be, and has been, highly effective in offsetting changes in estimated fair values or cash flows of the hedged items using either the regression analysis or the dollar offset method. For net investment hedges, Blackstone uses a method based on changes in spot rates to measure effectiveness. If it is determined that a derivative is not highly effective at hedging the designated exposure, hedge accounting is discontinued. The fair values of hedging derivative instruments are reflected within Other Assets in the Condensed Consolidated Statements of Financial Condition. For freestanding derivative contracts, Blackstone presents changes in fair value in current period earnings. Changes in the fair value of derivative instruments held by consolidated Blackstone Funds are reflected in Net Gains from Fund Investment Activities or, where derivative instruments are held by Blackstone, within Investment Income (Loss) in the Condensed Consolidated Statements of Operations. The fair value of freestanding derivative assets of the consolidated Blackstone Funds are recorded within Investments, the fair value of freestanding derivative assets that are not part of the consolidated Blackstone Funds are recorded within Other Assets and the fair value of freestanding derivative liabilities are recorded within Accounts Payable, Accrued Expenses and Other Liabilities in the Condensed Consolidated Statements of Financial Condition. Blackstone has elected to not offset derivative assets and liabilities or financial assets in its Condensed Consolidated Statements of Financial Condition, including cash, that may be received or paid as part of collateral arrangements, even when an enforceable master netting agreement is in place that provides Blackstone, in the event of counterparty default, the right to liquidate collateral and the right to offset a counterparty’s rights and obligations. Blackstone’s other disclosures regarding derivative financial instruments are discussed in Note 6. “Derivative Financial Instruments.” Blackstone’s disclosures regarding offsetting are discussed in Note 11. “Offsetting of Assets and Liabilities.” </t>
        </is>
      </c>
    </row>
    <row r="17">
      <c r="A17" s="4" t="inlineStr">
        <is>
          <t>Affiliates</t>
        </is>
      </c>
      <c r="B17" s="4" t="inlineStr">
        <is>
          <t xml:space="preserve">Affiliates Blackstone considers its Founder, senior managing directors, employees, the Blackstone Funds and the Portfolio Companies to be affiliates. </t>
        </is>
      </c>
    </row>
    <row r="18">
      <c r="A18" s="4" t="inlineStr">
        <is>
          <t>Dividends</t>
        </is>
      </c>
      <c r="B18" s="4" t="inlineStr">
        <is>
          <t xml:space="preserve">Dividends Dividends are reflected in the condensed consolidated financial statements when declar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1</t>
        </is>
      </c>
      <c r="C1" s="2" t="inlineStr">
        <is>
          <t>Dec. 31, 2020</t>
        </is>
      </c>
    </row>
    <row r="2">
      <c r="A2" s="4" t="inlineStr">
        <is>
          <t>Investments assets pledged</t>
        </is>
      </c>
      <c r="B2" s="6" t="n">
        <v>83538</v>
      </c>
      <c r="C2" s="6" t="n">
        <v>110835</v>
      </c>
    </row>
    <row r="3">
      <c r="A3" s="4" t="inlineStr">
        <is>
          <t>Assets</t>
        </is>
      </c>
      <c r="B3" s="5" t="n">
        <v>29709986</v>
      </c>
      <c r="C3" s="5" t="n">
        <v>26269252</v>
      </c>
    </row>
    <row r="4">
      <c r="A4" s="4" t="inlineStr">
        <is>
          <t>Liabilities</t>
        </is>
      </c>
      <c r="B4" s="6" t="n">
        <v>12884798</v>
      </c>
      <c r="C4" s="6" t="n">
        <v>11678743</v>
      </c>
    </row>
    <row r="5">
      <c r="A5" s="4" t="inlineStr">
        <is>
          <t>Common stock par value</t>
        </is>
      </c>
      <c r="B5" s="7" t="n">
        <v>1e-05</v>
      </c>
      <c r="C5" s="7" t="n">
        <v>1e-05</v>
      </c>
    </row>
    <row r="6">
      <c r="A6" s="4" t="inlineStr">
        <is>
          <t>Common shares authorized</t>
        </is>
      </c>
      <c r="B6" s="5" t="n">
        <v>90000000000</v>
      </c>
      <c r="C6" s="5" t="n">
        <v>90000000000</v>
      </c>
    </row>
    <row r="7">
      <c r="A7" s="4" t="inlineStr">
        <is>
          <t>Common shares issued</t>
        </is>
      </c>
      <c r="B7" s="5" t="n">
        <v>690569563</v>
      </c>
      <c r="C7" s="5" t="n">
        <v>683875544</v>
      </c>
    </row>
    <row r="8">
      <c r="A8" s="4" t="inlineStr">
        <is>
          <t>Common shares outstanding</t>
        </is>
      </c>
      <c r="B8" s="5" t="n">
        <v>690569563</v>
      </c>
      <c r="C8" s="5" t="n">
        <v>683875544</v>
      </c>
    </row>
    <row r="9">
      <c r="A9" s="4" t="inlineStr">
        <is>
          <t>Series I Preferred Stock</t>
        </is>
      </c>
    </row>
    <row r="10">
      <c r="A10" s="4" t="inlineStr">
        <is>
          <t>Preferred shares par value</t>
        </is>
      </c>
      <c r="B10" s="7" t="n">
        <v>1e-05</v>
      </c>
      <c r="C10" s="7" t="n">
        <v>1e-05</v>
      </c>
    </row>
    <row r="11">
      <c r="A11" s="4" t="inlineStr">
        <is>
          <t>Preferred shares authorized</t>
        </is>
      </c>
      <c r="B11" s="5" t="n">
        <v>999999000</v>
      </c>
      <c r="C11" s="5" t="n">
        <v>999999000</v>
      </c>
    </row>
    <row r="12">
      <c r="A12" s="4" t="inlineStr">
        <is>
          <t>Preferred shares issued</t>
        </is>
      </c>
      <c r="B12" s="5" t="n">
        <v>1</v>
      </c>
      <c r="C12" s="5" t="n">
        <v>1</v>
      </c>
    </row>
    <row r="13">
      <c r="A13" s="4" t="inlineStr">
        <is>
          <t>Preferred shares outstanding</t>
        </is>
      </c>
      <c r="B13" s="5" t="n">
        <v>1</v>
      </c>
      <c r="C13" s="5" t="n">
        <v>1</v>
      </c>
    </row>
    <row r="14">
      <c r="A14" s="4" t="inlineStr">
        <is>
          <t>Series II Preferred Stock</t>
        </is>
      </c>
    </row>
    <row r="15">
      <c r="A15" s="4" t="inlineStr">
        <is>
          <t>Preferred shares par value</t>
        </is>
      </c>
      <c r="B15" s="7" t="n">
        <v>1e-05</v>
      </c>
      <c r="C15" s="7" t="n">
        <v>1e-05</v>
      </c>
    </row>
    <row r="16">
      <c r="A16" s="4" t="inlineStr">
        <is>
          <t>Preferred shares authorized</t>
        </is>
      </c>
      <c r="B16" s="5" t="n">
        <v>1000</v>
      </c>
      <c r="C16" s="5" t="n">
        <v>1000</v>
      </c>
    </row>
    <row r="17">
      <c r="A17" s="4" t="inlineStr">
        <is>
          <t>Preferred shares issued</t>
        </is>
      </c>
      <c r="B17" s="5" t="n">
        <v>1</v>
      </c>
      <c r="C17" s="5" t="n">
        <v>1</v>
      </c>
    </row>
    <row r="18">
      <c r="A18" s="4" t="inlineStr">
        <is>
          <t>Preferred shares outstanding</t>
        </is>
      </c>
      <c r="B18" s="5" t="n">
        <v>1</v>
      </c>
      <c r="C18" s="5" t="n">
        <v>1</v>
      </c>
    </row>
    <row r="19">
      <c r="A19" s="4" t="inlineStr">
        <is>
          <t>Consolidated Blackstone Funds | Variable Interest Entity, Primary Beneficiary</t>
        </is>
      </c>
    </row>
    <row r="20">
      <c r="A20" s="4" t="inlineStr">
        <is>
          <t>Assets</t>
        </is>
      </c>
      <c r="B20" s="6" t="n">
        <v>1668136</v>
      </c>
      <c r="C20" s="6" t="n">
        <v>1649017</v>
      </c>
    </row>
    <row r="21">
      <c r="A21" s="4" t="inlineStr">
        <is>
          <t>Liabilities</t>
        </is>
      </c>
      <c r="B21" s="5" t="n">
        <v>223712</v>
      </c>
      <c r="C21" s="5" t="n">
        <v>221266</v>
      </c>
    </row>
    <row r="22">
      <c r="A22" s="4" t="inlineStr">
        <is>
          <t>Consolidated Blackstone Funds | Repurchase Agreements | Variable Interest Entity, Primary Beneficiary</t>
        </is>
      </c>
    </row>
    <row r="23">
      <c r="A23" s="4" t="inlineStr">
        <is>
          <t>Liabilities</t>
        </is>
      </c>
      <c r="B23" s="5" t="n">
        <v>58050</v>
      </c>
      <c r="C23" s="5" t="n">
        <v>76808</v>
      </c>
    </row>
    <row r="24">
      <c r="A24" s="4" t="inlineStr">
        <is>
          <t>Consolidated Blackstone Funds | Loans Payable | Variable Interest Entity, Primary Beneficiary</t>
        </is>
      </c>
    </row>
    <row r="25">
      <c r="A25" s="4" t="inlineStr">
        <is>
          <t>Liabilities</t>
        </is>
      </c>
      <c r="B25" s="5" t="n">
        <v>100</v>
      </c>
      <c r="C25" s="5" t="n">
        <v>99</v>
      </c>
    </row>
    <row r="26">
      <c r="A26" s="4" t="inlineStr">
        <is>
          <t>Securities Sold, Not Yet Purchased | Consolidated Blackstone Funds | Variable Interest Entity, Primary Beneficiary</t>
        </is>
      </c>
    </row>
    <row r="27">
      <c r="A27" s="4" t="inlineStr">
        <is>
          <t>Liabilities</t>
        </is>
      </c>
      <c r="B27" s="5" t="n">
        <v>23936</v>
      </c>
      <c r="C27" s="5" t="n">
        <v>41709</v>
      </c>
    </row>
    <row r="28">
      <c r="A28" s="4" t="inlineStr">
        <is>
          <t>Investments | Consolidated Blackstone Funds | Variable Interest Entity, Primary Beneficiary</t>
        </is>
      </c>
    </row>
    <row r="29">
      <c r="A29" s="4" t="inlineStr">
        <is>
          <t>Assets</t>
        </is>
      </c>
      <c r="B29" s="5" t="n">
        <v>1459804</v>
      </c>
      <c r="C29" s="5" t="n">
        <v>1455008</v>
      </c>
    </row>
    <row r="30">
      <c r="A30" s="4" t="inlineStr">
        <is>
          <t>Accounts Receivable | Consolidated Blackstone Funds | Variable Interest Entity, Primary Beneficiary</t>
        </is>
      </c>
    </row>
    <row r="31">
      <c r="A31" s="4" t="inlineStr">
        <is>
          <t>Assets</t>
        </is>
      </c>
      <c r="B31" s="5" t="n">
        <v>88560</v>
      </c>
      <c r="C31" s="5" t="n">
        <v>120099</v>
      </c>
    </row>
    <row r="32">
      <c r="A32" s="4" t="inlineStr">
        <is>
          <t>Cash Held by Funds and Other | Consolidated Blackstone Funds | Variable Interest Entity, Primary Beneficiary</t>
        </is>
      </c>
    </row>
    <row r="33">
      <c r="A33" s="4" t="inlineStr">
        <is>
          <t>Assets</t>
        </is>
      </c>
      <c r="B33" s="5" t="n">
        <v>109285</v>
      </c>
      <c r="C33" s="5" t="n">
        <v>64972</v>
      </c>
    </row>
    <row r="34">
      <c r="A34" s="4" t="inlineStr">
        <is>
          <t>Due from Affiliates | Consolidated Blackstone Funds | Variable Interest Entity, Primary Beneficiary</t>
        </is>
      </c>
    </row>
    <row r="35">
      <c r="A35" s="4" t="inlineStr">
        <is>
          <t>Assets</t>
        </is>
      </c>
      <c r="B35" s="5" t="n">
        <v>9813</v>
      </c>
      <c r="C35" s="5" t="n">
        <v>8676</v>
      </c>
    </row>
    <row r="36">
      <c r="A36" s="4" t="inlineStr">
        <is>
          <t>Other Assets | Consolidated Blackstone Funds | Variable Interest Entity, Primary Beneficiary</t>
        </is>
      </c>
    </row>
    <row r="37">
      <c r="A37" s="4" t="inlineStr">
        <is>
          <t>Assets</t>
        </is>
      </c>
      <c r="B37" s="5" t="n">
        <v>674</v>
      </c>
      <c r="C37" s="5" t="n">
        <v>262</v>
      </c>
    </row>
    <row r="38">
      <c r="A38" s="4" t="inlineStr">
        <is>
          <t>Due to Affiliates | Consolidated Blackstone Funds | Variable Interest Entity, Primary Beneficiary</t>
        </is>
      </c>
    </row>
    <row r="39">
      <c r="A39" s="4" t="inlineStr">
        <is>
          <t>Liabilities</t>
        </is>
      </c>
      <c r="B39" s="5" t="n">
        <v>87087</v>
      </c>
      <c r="C39" s="5" t="n">
        <v>65429</v>
      </c>
    </row>
    <row r="40">
      <c r="A40" s="4" t="inlineStr">
        <is>
          <t>Accounts Payable, Accrued Expenses and Other Liabilities | Consolidated Blackstone Funds | Variable Interest Entity, Primary Beneficiary</t>
        </is>
      </c>
    </row>
    <row r="41">
      <c r="A41" s="4" t="inlineStr">
        <is>
          <t>Liabilities</t>
        </is>
      </c>
      <c r="B41" s="6" t="n">
        <v>54539</v>
      </c>
      <c r="C41" s="6" t="n">
        <v>37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3 Months Ended</t>
        </is>
      </c>
    </row>
    <row r="2">
      <c r="B2" s="2" t="inlineStr">
        <is>
          <t>Mar. 31, 2021</t>
        </is>
      </c>
    </row>
    <row r="3">
      <c r="A3" s="4" t="inlineStr">
        <is>
          <t>Intangible Assets, Net</t>
        </is>
      </c>
      <c r="B3" s="4" t="inlineStr">
        <is>
          <t>Intangible Assets, Net consists of the following:
March 31, December 31,
2021 2020
Finite-Lived Intangible Assets/Contractual Rights $ 1,745,376 $ 1,734,076
Accumulated Amortization (1,404,898) (1,386,121)
Intangible Assets, Net $ 340,478 $ 347,9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4" t="inlineStr">
        <is>
          <t>Investments</t>
        </is>
      </c>
      <c r="B3" s="4" t="inlineStr">
        <is>
          <t>Investments consist of the following:
March 31, December 31,
2021 2020
Investments of Consolidated Blackstone Funds $ 1,459,804 $ 1,455,008
Equity Method Investments
Partnership Investments 4,676,341 4,353,234
Accrued Performance Allocations 9,367,251 6,891,262
Corporate Treasury Investments 1,726,285 2,579,716
Other Investments 713,628 337,922
$ 17,943,309 $ 15,617,142</t>
        </is>
      </c>
    </row>
    <row r="4">
      <c r="A4" s="4" t="inlineStr">
        <is>
          <t>Reconciliation of Realized and Net Change in Unrealized Gains (Losses) to Other Income (Loss) - Net Gains (Losses) from Fund Investment Activities in Consolidated Statements of Operations</t>
        </is>
      </c>
      <c r="B4" s="4" t="inlineStr">
        <is>
          <t>The following table presents the Realized and Net Change in Unrealized Gains (Losses) on investments held by the consolidated Blackstone Funds and a reconciliation to Other Income (Loss) – Net Gains (Losses) from Fund Investment Activities in the Condensed Consolidated Statements of Operations:
Three Months Ended March 31,
2021 2020
Realized Gains (Losses) $ 28,994 $ (73,274)
Net Change in Unrealized Gains (Losses) 84,467 (333,342)
Realized and Net Change in Unrealized Gains (Losses) from Consolidated Blackstone Funds 113,461 (406,616)
Interest and Dividend Revenue Attributable to Consolidated Blackstone Funds 6,892 79,242
Other Income (Loss) – Net Gains (Losses) from Fund Investment Activities $ 120,353 $ (327,374)</t>
        </is>
      </c>
    </row>
    <row r="5">
      <c r="A5" s="4" t="inlineStr">
        <is>
          <t>Performance Fees Allocated to Funds</t>
        </is>
      </c>
      <c r="B5" s="4" t="inlineStr">
        <is>
          <t>Accrued Performance Allocations Accrued Performance Allocations to Blackstone were as follows:
Real Private Hedge Fund Credit &amp;
Estate Equity Solutions Insurance Total
Accrued Performance Allocations, December 31, 2020 $ 3,033,462 $ 3,487,206 $ 42,293 $ 328,301 $ 6,891,262
Performance Allocations as a Result of Changes in Fund Fair Values 757,150 1,849,012 283,485 105,673 2,995,320
Foreign Exchange Loss (34,771 ) — — — (34,771 )
Fund Distributions (266,397 ) (180,887 ) (13,279 ) (23,997 ) (484,560 )
Accrued Performance Allocations, March 31, 2021 $ 3,489,444 $ 5,155,331 $ 312,499 $ 409,977 $ 9,367,251</t>
        </is>
      </c>
    </row>
    <row r="6">
      <c r="A6" s="4" t="inlineStr">
        <is>
          <t>Realized and Net Change in Unrealized Gains (Losses) on Investments</t>
        </is>
      </c>
      <c r="B6" s="4" t="inlineStr">
        <is>
          <t>The following table presents the Realized and Net Change in Unrealized Gains (Losses) on these investments:
Three Months Ended March 31,
2021 2020
Realized Gains $ 6,934 $ 2,517
Net Change in Unrealized Gains (Losses) 9,929 (258,387)
$ 16,863 $ (255,870)</t>
        </is>
      </c>
    </row>
    <row r="7">
      <c r="A7" s="4" t="inlineStr">
        <is>
          <t>Realized and Net Change in Unrealized Gains in Other Investments</t>
        </is>
      </c>
      <c r="B7" s="4" t="inlineStr">
        <is>
          <t>The following table presents Blackstone’s Realized and Net Change in Unrealized Gains (Losses) in Other Investments:
Three Months Ended March 31,
2021 2020
Realized Gains $ 113 $ 6,985
Net Change in Unrealized Gains (Losses) 284,502 (99,937)
$ 284,615 $ (92,9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et Asset Value as Fair Value (Tables)</t>
        </is>
      </c>
      <c r="B1" s="2" t="inlineStr">
        <is>
          <t>3 Months Ended</t>
        </is>
      </c>
    </row>
    <row r="2">
      <c r="B2" s="2" t="inlineStr">
        <is>
          <t>Mar. 31, 2021</t>
        </is>
      </c>
    </row>
    <row r="3">
      <c r="A3" s="4" t="inlineStr">
        <is>
          <t>Summary of Fair Value by Strategy Type Alongside Consolidated Funds of Hedge Funds' Remaining Unfunded Commitments and Ability to Redeem Such Investments</t>
        </is>
      </c>
      <c r="B3" s="4" t="inlineStr">
        <is>
          <t xml:space="preserve">A summary of fair value by strategy type and ability to redeem such investments as of March 31, 2021 is presented below:
Redemption
Frequency Redemption
Strategy (a) Fair Value (if currently eligible) Notice Period
Diversified Instruments $ 4,502 (b) (b)
Credit Driven 74,841 (c) (c)
Equity 671 (d) (d)
Commodities 912 (e) (e)
$ 80,926
(a) As of March 31, 2021, Blackstone had no unfunded commitments.
(b) Diversified Instruments include investments in funds that invest across multiple strategies. Investments representing 100% of the fair value of the investments in this category may not be redeemed at, or within three months of, the reporting date.
(c) The Credit Driven category includes investments in hedge funds that invest primarily in domestic and international bonds. Investments representing 19% of the fair value of the investments in this category are in liquidation. The remaining 81% of investments in this category are redeemable as of the reporting date.
(d) The Equity category includes investments in hedge funds that invest primarily in domestic and international equity securities. Investments representing 100% of the fair value of the investments in this category are in liquidation. As of the reporting date, the investee fund manager had elected to side-pocket 62% of Blackstone’s investments in the category.
(e) The Commodities category includes investments in commodities-focused funds that primarily invest in futures and physical-based commodity driven strategies. Investments representing 100% of the fair value of the investments in this category may not be redeemed at, or within three months of, the reporting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4" t="inlineStr">
        <is>
          <t>Summary of Aggregate Notional Amount and Fair Value of Derivative Financial Instruments</t>
        </is>
      </c>
      <c r="B3" s="4" t="inlineStr">
        <is>
          <t>The table below summarizes the aggregate notional amount and fair value of the derivative financial instruments. The notional amount represents the absolute value amount of all outstanding derivative contracts.
March 31, 2021 December 31, 2020
Assets Liabilities Assets Liabilities
Fair Fair Fair Fair
Notional Value Notional Value Notional Value Notional Value
Freestanding Derivatives
Blackstone
Interest Rate Contracts $ 1,075,051 $ 66,877 $ 459,072 $ 138,740 $ 684,320 $ 113,072 $ 862,887 $ 190,342
Foreign Currency Contracts 47,795 681 246,219 1,246 316,787 7,392 334,015 3,941
Credit Default Swaps 2,706 315 10,186 1,345 2,706 331 9,158 1,350
Other — — — — 5,000 5,227 — —
1,125,552 67,873 715,477 141,331 1,008,813 126,022 1,206,060 195,633
Investments of Consolidated Blackstone Funds
Foreign Currency Contracts 57,192 2,057 14,294 821 — — 66,431 2,651
Interest Rate Contracts — — 14,000 1,073 — — 14,000 1,485
Credit Default Swaps 3,507 407 23,707 1,115 8,282 542 41,290 1,558
Total Return Swaps — — — — — — 19,275 2,125
60,699 2,464 52,001 3,009 8,282 542 140,996 7,819
$ 1,186,251 $ 70,337 $ 767,478 $ 144,340 $ 1,017,095 $ 126,564 $ 1,347,056 $ 203,452</t>
        </is>
      </c>
    </row>
    <row r="4">
      <c r="A4" s="4" t="inlineStr">
        <is>
          <t>Summary of Impact of Derivative Financial Instruments to Consolidated Statements of Operations</t>
        </is>
      </c>
      <c r="B4" s="4" t="inlineStr">
        <is>
          <t>The table below summarizes the impact to the Condensed Consolidated Statements of Operations from derivative financial instruments:
Three Months Ended March 31,
2021 2020
Freestanding Derivatives
Realized Gains (Losses)
Interest Rate Contracts $ 1,646 $ (5,301 )
Foreign Currency Contracts 1,536 (13,707 )
Credit Default Swaps (982 ) (99 )
Total Return Swaps (1,350 ) (749 )
Other (40 ) (38 )
810 (19,894 )
Net Change in Unrealized Gains (Losses)
Interest Rate Contracts 5,701 108,298
Foreign Currency Contracts (128 ) 11,845
Credit Default Swaps 842 (1,389 )
Total Return Swaps 2,130 (4,976 )
Other (20 ) 36
8,525 113,814
$ 9,335 $ 93,9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1</t>
        </is>
      </c>
    </row>
    <row r="3">
      <c r="A3" s="4" t="inlineStr">
        <is>
          <t>Summary of Financial Instruments for Which Fair Value Option Has Been Elected</t>
        </is>
      </c>
      <c r="B3" s="4" t="inlineStr">
        <is>
          <t>The following table summarizes the financial instruments for which the fair value option has been elected:
March 31, December 31,
2021 2020
Assets
Loans and Receivables $ 604,611 $ 581,079
Equity and Preferred Securities 565,840 532,790
Debt Securities 316,303 448,352
$ 1,486,754 $ 1,562,221
Liabilities
Corporate Treasury Commitments $ 453 $ 244</t>
        </is>
      </c>
    </row>
    <row r="4">
      <c r="A4" s="4" t="inlineStr">
        <is>
          <t>Realized and Net Change in Unrealized Gains (Losses) on Financial Instruments on Financial Instruments on Which Fair Value Option was Elected</t>
        </is>
      </c>
      <c r="B4" s="4" t="inlineStr">
        <is>
          <t xml:space="preserve">The following table presents the Realized and Net Change in Unrealized Gains (Losses) on financial instruments on which the fair value option was elected:
Three Months Ended March 31,
2021 2020
Net Change Net Change
Realized in Unrealized Realized in Unrealized
Gains (Losses) Gains (Losses) Gains (Losses) Gains (Losses)
Assets
Loans and Receivables $ (4,831 ) $ (1,929 ) $ (3,521 ) $ (13,369 )
Equity and Preferred Securities — 30,871 — (84,241 )
Debt Securities 8,667 (6,158 ) (11,616 ) (70,117 )
Assets of Consolidated CLO Vehicles (a)
Corporate Loan s — — (43,901 ) (764,909 )
Other — — — (325 )
$ 3,836 $ 22,784 $ (59,038) $ (932,961)
Liabilities
Liabilities of Consolidated CLO Vehicles (a)
Senior Secured Notes $ — $ — $ — $ 694,504
Subordinated Notes — — — (43,458 )
Corporate Treasury Commitments — (200 ) — —
$ — $ (200 ) $ — $ 651,046
(a) During the year ended December 31, 2020, Blackstone deconsolidated nine CLO vehicles. See Note 9. “Variable Interest Entities” for additional details. </t>
        </is>
      </c>
    </row>
    <row r="5">
      <c r="A5" s="4" t="inlineStr">
        <is>
          <t>Information for Financial Instruments on Which Fair Value Option was Elected</t>
        </is>
      </c>
      <c r="B5" s="4" t="inlineStr">
        <is>
          <t>The following table presents information for those financial instruments for which the fair value option was elected:
March 31, 2021 December 31, 2020
For Financial Assets For Financial Assets
Past Due Past Due
(Deficiency) Excess (Deficiency) Excess
of Fair Value Fair of Fair Value of Fair Value Fair of Fair Value
Over Principal Value Over Principal Over Principal Value Over Principal
Loans and Receivables $ (9,382 ) $ — $ — $ (7,807 ) $ — $ —
Debt Securities (33,237 ) — — (29,359 ) — —
$ (42,619 ) $ — $ — $ (37,166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3 Months Ended</t>
        </is>
      </c>
    </row>
    <row r="2">
      <c r="B2" s="2" t="inlineStr">
        <is>
          <t>Mar. 31, 2021</t>
        </is>
      </c>
    </row>
    <row r="3">
      <c r="A3" s="4" t="inlineStr">
        <is>
          <t>Financial Assets and Liabilities at Fair Value</t>
        </is>
      </c>
      <c r="B3" s="4" t="inlineStr">
        <is>
          <t xml:space="preserve">The following tables summarize the valuation of Blackstone’s financial assets and liabilities by the fair value hierarchy:
March 31, 2021
Level I Level II Level III NAV Total
Assets
Cash and Cash Equivalents $ 887,332 $ 6,800 $ — $ — $ 894,132
Investments
Investments of Consolidated Blackstone Funds
Investment Funds — — — 14,877 14,877
Equity Securities, Partnerships and LLC Interests 47,637 129,035 827,489 — 1,004,161
Debt Instruments 1,015 379,548 57,739 — 438,302
Freestanding Derivatives — 2,464 — — 2,464
Total Investments of Consolidated Blackstone Funds 48,652 511,047 885,228 14,877 1,459,804
Corporate Treasury Investments 536,296 1,126,529 2,825 60,635 1,726,285
Other Investments 555,523 — 45,602 5,414 606,539
Total Investments 1,140,471 1,637,576 933,655 80,926 3,792,628
Accounts Receivable - Loans and Receivables — — 604,611 — 604,611
Other Assets - Freestanding Derivatives 2,252 65,621 — — 67,873
$ 2,030,055 $ 1,709,997 $ 1,538,266 $ 80,926 $ 5,359,244
Liabilities
Securities Sold, Not Yet Purchased $ 9,224 $ 23,936 $ — $ — $ 33,160
Accounts Payable, Accrued Expenses and Other Liabilities
Consolidated Blackstone Funds - Freestanding Derivatives — 3,009 — — 3,009
Freestanding Derivatives 148 141,183 — — 141,331
Corporate Treasury Commitments (a) — — 453 — 453
Total Accounts Payable, Accrued Expenses and Other Liabilities 148 144,192 453 — 144,793
$ 9,372 $ 168,128 $ 453 $ — $ 177,953
December 31, 2020
Level I Level II Level III NAV Total
Assets
Cash and Cash Equivalents $ 597,130 $ 15,606 $ — $ — $ 612,736
Investments
Investments of Consolidated Blackstone Funds
Investment Funds — — — 15,711 15,711
Equity Securities, Partnerships and LLC Interests 39,694 48,471 792,958 — 881,123
Debt Instruments — 492,280 65,352 — 557,632
Freestanding Derivatives — 542 — — 542
Total Investments of Consolidated Blackstone Funds 39,694 541,293 858,310 15,711 1,455,008
Corporate Treasury Investments 996,516 1,517,809 7,899 57,492 2,579,716
Other Investments 187,089 — 61,053 4,762 252,904
Total Investments 1,223,299 2,059,102 927,262 77,965 4,287,628
Accounts Receivable - Loans and Receivables — — 581,079 — 581,079
Other Assets - Freestanding Derivatives 162 125,860 — — 126,022
$ 1,820,591 $ 2,200,568 $ 1,508,341 $ 77,965 $ 5,607,465
Liabilities
Securities Sold, Not Yet Purchased $ 9,324 $ 41,709 $ — $ — $ 51,033
Accounts Payable, Accrued Expenses and Other Liabilities
Consolidated Blackstone Funds - Freestanding Derivatives — 7,819 — — 7,819
Freestanding Derivatives 373 195,260 — — 195,633
Corporate Treasury Commitments (a) — — 244 — 244
Total Accounts Payable, Accrued Expenses and Other Liabilities 373 203,079 244 — 203,696
$ 9,697 $ 244,788 $ 244 $ — $ 254,729
LLC Limited Liability Company.
(a) Corporate Treasury Commitments are measured using third party pricing. </t>
        </is>
      </c>
    </row>
    <row r="4">
      <c r="A4" s="4" t="inlineStr">
        <is>
          <t>Summary of Quantitative Inputs and Assumptions for Items Categorized in Level III of Fair Value Hierarchy</t>
        </is>
      </c>
      <c r="B4" s="4" t="inlineStr">
        <is>
          <t>The following table summarizes the quantitative inputs and assumptions used for items categorized in Level III of the fair value hierarchy as of March 31, 2021:
Fair Value Valuation Techniques Unobservable Inputs Ranges Weighted- Impact to
Financial Assets
Investments of Consolidated Blackstone Funds
Equity Securities, Partnership and LLC Interests $ 827,489 Discounted Cash Flows Discount 3.8% - 42.1% 10.8% Lower
Exit Multiple 3.7x - 27.0x 13.0x Higher
Exit 2.7% - 15.1% 5.3% Lower
Transaction Price N/A
Debt Instruments 57,739 Discounted Cash Flows Discount 6.7% - 19.3% 10.1% Lower
Third Party Pricing N/A
Total Investments of Consolidated Blackstone Funds 885,228
Corporate Treasury Investments 2,825 Discounted Cash Flows Discount 0.9% - 6.8% 4.7% Lower
Loans and Receivables 604,611 Discounted Cash Flows Discount 6.5% - 10.3% 7.7% Lower
Other Investment s 45,602 Third Party Pricing N/A
Transaction Price N/A
$ 1,538,266
The following table summarizes the quantitative inputs and assumptions used for items categorized in Level III of the fair value hierarchy as of December 31, 2020:
Fair Value Valuation Unobservable Inputs Ranges Weighted- Impact to
Financial Assets
Investments of Consolidated Blackstone Funds
Equity Securities, Partnership and LLC Interests $ 792,958 Discounted Cash Flows Discount 3.8% - 42.1% 10.8% Lower
Exit Multiple 1.7x - 24.0x 13.2x Higher
Exit 2.7% - 14.9% 5.4% Lower
Transaction Price N/A
Other N/A
Debt Instruments 65,352 Discounted Cash Flows Discount 6.3% - 19.3% 8.6% Lower
Third Party Pricing N/A
Total Investments of Consolidated Blackstone Funds 858,310
Corporate Treasury Investments 7,899 Discounted Cash Flows Discount 3.3% - 7.4% 6.4% Lower
Third Party Pricing N/A
Loans and Receivables 581,079 Discounted Cash Flows Discount 6.7% - 10.3% 7.8% Lower
Other Investment s 61,053 Third Party Pricing N/A
Transaction Price N/A
Other N/A
$ 1,508,341
N/A Not applicable.
EBITDA Earnings before interest, taxes, depreciation and amortization.
Exit Multiple Ranges include the last twelve months EBITDA and forward EBITDA multiples.
Third Party Pricing Third Party Pricing is generally determined on the basis of unadjusted prices between market participants provided by reputable dealers or pricing services.
Transaction Price Includes recent acquisitions or transactions.
(a) Unobservable inputs were weighted based on the fair value of the investments included in the range.</t>
        </is>
      </c>
    </row>
    <row r="5">
      <c r="A5" s="4" t="inlineStr">
        <is>
          <t>Summary of Changes in Financial Assets Measured at Fair Value for Which Level III Inputs Were Used</t>
        </is>
      </c>
      <c r="B5" s="4" t="inlineStr">
        <is>
          <t xml:space="preserve">The following tables summarize the changes in financial assets and liabilities measured at fair value for which Blackstone has used Level III inputs to determine fair value and does not include gains or losses that were reported in Level III in prior years or for instruments that were transferred out of Level III prior to the end of the respective reporting period. These tables also exclude financial assets and liabilities measured at fair value on a non-recurring basis. Total realized and unrealized gains and losses recorded for Level III investments are reported in either Investment Income (Loss) or Net Gains from Fund Investment Activities in the Condensed Consolidated Statements of Operations.
Level III Financial Assets at Fair Value
Three Months Ended March 31,
2021 2020
Investments Investments
of Loans Other of Loans Other
Consolidated and Investments Consolidated and Investments
Funds Receivables (a) Total Funds Receivables (a) Total
Balance, Beginning of Period $ 858,310 $ 581,079 $ 46,158 $ 1,485,547 $ 1,050,272 $ 500,751 $ 29,289 $ 1,580,312
Transfer Into Level III (b) 880 — — 880 188,123 — 26,719 214,842
Transfer Out of Level III (b) (77,451 ) — — (77,451 ) (152,339 ) — (12,144 ) (164,483 )
Purchases 87,327 323,329 — 410,656 96,651 163,739 1,212 261,602
Sales (47,989 ) (292,724 ) (5,149 ) (345,862 ) (67,228 ) (431,192 ) (5,039 ) (503,459 )
Issuances — 6,746 — 6,746 — — — —
Settlements — (17,400 ) — (17,400 ) — (2,013 ) — (2,013 )
Changes in Gains (Losses) Included in Earnings 64,151 3,581 151 67,883 (101,381 ) (13,170 ) 7,872 (106,679 )
Balance, End of Period $ 885,228 $ 604,611 $ 41,160 $ 1,530,999 $ 1,014,098 $ 218,115 $ 47,909 $ 1,280,122
Changes in Unrealized Gains (Losses) Included in Earnings Related to Financial Assets Still Held at the Reporting Date $ 56,729 $ (3,856 ) $ 61 $ 52,934 $ (87,972 ) $ (19,902 ) $ 7,900 $ (99,974 )
(a) Represents corporate treasury investments and Other Investments.
(b) Transfers in and out of Level III financial assets and liabilities were due to changes in the observability of inputs used in the valuation of such assets and liab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3 Months Ended</t>
        </is>
      </c>
    </row>
    <row r="2">
      <c r="B2" s="2" t="inlineStr">
        <is>
          <t>Mar. 31, 2021</t>
        </is>
      </c>
    </row>
    <row r="3">
      <c r="A3" s="4" t="inlineStr">
        <is>
          <t>Maximum Exposure to Loss Relating to Non-Consolidated VIEs</t>
        </is>
      </c>
      <c r="B3" s="4" t="inlineStr">
        <is>
          <t>Blackstone’s maximum exposure to loss relating to non-consolidated VIEs were as follows:
March 31, December 31,
2021 2020
Investments $ 1,730,904 $ 1,307,292
Due from Affiliates 286,541 262,815
Potential Clawback Obligation 44,810 38,679
Maximum Exposure to Loss $ 2,062,255 $ 1,608,786
Amounts Due to Non-Consolidated VIEs $ 211 $ 2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Repurchase Agreements (Tables)</t>
        </is>
      </c>
      <c r="B1" s="2" t="inlineStr">
        <is>
          <t>3 Months Ended</t>
        </is>
      </c>
    </row>
    <row r="2">
      <c r="B2" s="2" t="inlineStr">
        <is>
          <t>Mar. 31, 2021</t>
        </is>
      </c>
    </row>
    <row r="3">
      <c r="A3" s="4" t="inlineStr">
        <is>
          <t>Schedule of Repurchase Agreements Obligation by Type of Collateral Pledged</t>
        </is>
      </c>
      <c r="B3" s="4" t="inlineStr">
        <is>
          <t>The following tables provide information regarding Blackstone’s Repurchase Agreements obligation by type of collateral pledged:
March 31, 2021
Remaining Contractual Maturity of the
Overnight Greater
and Up to 30 - 90 than
Continuous 30 Days Days 90 days Total
Repurchase Agreements
Asset-Backed Securities $ — $ 10,791 $ 45,641 $ 1,618 $ 58,050
Gross Amount of Recognized Liabilities for Repurchase Agreements in Note 11. “Offsetting of Assets and Liabilities” $ 58,050
Amounts Related to Agreements Not Included in Offsetting Disclosure in Note 11. “Offsetting of Assets and Liabilities” $ —
December 31, 2020
Remaining Contractual Maturity of the Agreements
Overnight Greater
and Up to 30 - 90 than
Continuous 30 Days Days 90 days Total
Repurchase Agreements
Asset-Backed Securities $ — $ 15,345 $ 32,759 $ 28,704 $ 76,808
Gross Amount of Recognized Liabilities for Repurchase Agreements in Note 11. “Offsetting of Assets and Liabilities” $ 76,808
Amounts Related to Agreements Not Included in Offsetting Disclosure in Note 11. “Offsetting of Assets and Liabilitie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3 Months Ended</t>
        </is>
      </c>
    </row>
    <row r="2">
      <c r="B2" s="2" t="inlineStr">
        <is>
          <t>Mar. 31, 2021</t>
        </is>
      </c>
    </row>
    <row r="3">
      <c r="A3" s="4" t="inlineStr">
        <is>
          <t>Offsetting of Assets</t>
        </is>
      </c>
      <c r="B3" s="4" t="inlineStr">
        <is>
          <t>The following tables present the offsetting of assets and liabilities as of March 31, 2021 and December 31, 2020:
March 31, 2021
Gross and Net
Amounts of Gross Amounts Not Offset
Assets Presented in the Statement of
in the Statement Financial Condition
of Financial Financial Cash Collateral
Condition Instruments (a) Received Net Amount
Assets
Freestanding Derivatives $ 68,841 $ 66,305 $ 53 $ 2,483
December 31, 2020
Gross and Net
Amounts of Gross Amounts Not Offset
Assets Presented in the Statement of
in the Statement Financial Condition
of Financial Financial Cash Collateral
Condition Instruments (a) Received Net Amount
Assets
Freestanding Derivatives $ 126,564 $ 114,673 $ 53 $ 11,838</t>
        </is>
      </c>
    </row>
    <row r="4">
      <c r="A4" s="4" t="inlineStr">
        <is>
          <t>Offsetting of Liabilities</t>
        </is>
      </c>
      <c r="B4" s="4" t="inlineStr">
        <is>
          <t xml:space="preserve">March 31, 2021
Gross and Net
Amounts of
Liabilities Gross Amounts Not Offset
Presented in the in the Statement of
Statement of Financial Condition
Financial Financial Cash Collateral
Condition Instruments (a) Pledged Net Amount
Liabilities
Freestanding Derivatives $ 144,340 $ 125,667 $ 14,118 $ 4,555
Repurchase Agreements 58,050 58,050 — —
$ 202,390 $ 183,717 $ 14,118 $ 4,555
December 31, 2020
Gross and Net
Amounts of
Liabilities Gross Amounts Not Offset
Presented in the in the Statement of
Statement of Financial Condition
Financial Financial Cash Collateral
Condition Instruments (a) Pledged Net Amount
Liabilities
Freestanding Derivatives $ 202,188 $ 174,623 $ 19,194 $ 8,371
Repurchase Agreements 76,808 76,808 — —
$ 278,996 $ 251,431 $ 19,194 $ 8,371
(a) Amounts presented are inclusive of both legally enforceable master netting agreements, and financial instruments received or pledged as collateral. Financial instruments received or pledged as collateral offset derivative counterparty risk exposure, but do not reduce net balance sheet exposure. </t>
        </is>
      </c>
    </row>
    <row r="5">
      <c r="A5" s="4" t="inlineStr">
        <is>
          <t>Other Assets</t>
        </is>
      </c>
      <c r="B5" s="4" t="inlineStr">
        <is>
          <t>March 31, December 31,
2021 2020
Furniture, Equipment and Leasehold Improvements, Net $ 240,426 $ 231,807
Prepaid Expenses 110,803 105,248
Freestanding Derivatives 67,873 126,022
Other 15,373 17,945
$ 434,475 $ 481,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3 Months Ended</t>
        </is>
      </c>
    </row>
    <row r="2">
      <c r="B2" s="2" t="inlineStr">
        <is>
          <t>Mar. 31, 2021</t>
        </is>
      </c>
    </row>
    <row r="3">
      <c r="A3" s="4" t="inlineStr">
        <is>
          <t>Carrying Value and Fair Value of Blackstone Issued Notes</t>
        </is>
      </c>
      <c r="B3" s="4" t="inlineStr">
        <is>
          <t xml:space="preserve">The following table presents the general characteristics of each of Blackstone’s notes, as well as their carrying value and fair value. The notes are included in Loans Payable within the Condensed Consolidated Statements of Financial Condition. All of the notes were issued at a discount. All of the notes accrue interest from the issue date thereof and all pay interest in arrears on a semi-annual basis or annual basis.
March 31, 2021 December 31, 2020
Carrying Fair Carrying Fair
Senior Notes Value Value (a) Value Value (a)
4.750 2/15/2023 $ 397,678 $ 430,280 $ 397,385 $ 434,400
2.000 5/19/2025 348,493 380,193 362,947 398,620
1.000 10/5/2026 696,454 732,445 724,646 770,707
3.150 10/2/2027 297,473 324,930 297,387 332,370
1.500 4/10/2029 699,020 760,597 728,054 805,744
2.500 1/10/2030 490,972 505,750 490,745 538,200
1.600 3/30/2031 495,209 459,600 495,100 497,950
6.250 8/15/2042 238,728 345,000 238,668 372,250
5.000 6/15/2044 489,261 612,300 489,201 684,800
4.450 7/15/2045 344,315 402,324 344,282 449,645
4.000 10/2/2047 290,581 324,510 290,533 364,590
3.500 9/10/2049 391,966 402,280 391,925 460,120
2.800 9/30/2050 393,715 359,680 393,681 406,280
$ 5,573,865 $ 6,039,889 $ 5,644,554 $ 6,515,676
(a) Fair value is determined by broker quote and these notes would be classified as Level II within the fair value hierarchy. </t>
        </is>
      </c>
    </row>
    <row r="4">
      <c r="A4" s="4" t="inlineStr">
        <is>
          <t>Scheduled Principal Payments for Borrowings</t>
        </is>
      </c>
      <c r="B4" s="4" t="inlineStr">
        <is>
          <t>Scheduled principal payments for borrowings as of March 31, 2021 were as follows:
Operating Blackstone Fund Total
Borrowings Facilities Borrowings
2021 $ — $ 100 $ 100
2022 — — —
2023 400,000 — 400,000
2024 — — —
2025 351,900 — 351,900
Thereafter 4,907,600 — 4,907,600
$ 5,659,500 $ 100 $ 5,659,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Performance Allocations</t>
        </is>
      </c>
    </row>
    <row r="4">
      <c r="A4" s="4" t="inlineStr">
        <is>
          <t>Realized</t>
        </is>
      </c>
      <c r="B4" s="6" t="n">
        <v>534367</v>
      </c>
      <c r="C4" s="6" t="n">
        <v>167530</v>
      </c>
    </row>
    <row r="5">
      <c r="A5" s="4" t="inlineStr">
        <is>
          <t>Unrealized</t>
        </is>
      </c>
      <c r="B5" s="5" t="n">
        <v>2464497</v>
      </c>
      <c r="C5" s="5" t="n">
        <v>-3453081</v>
      </c>
    </row>
    <row r="6">
      <c r="A6" s="3" t="inlineStr">
        <is>
          <t>Principal Investments</t>
        </is>
      </c>
    </row>
    <row r="7">
      <c r="A7" s="4" t="inlineStr">
        <is>
          <t>Realized</t>
        </is>
      </c>
      <c r="B7" s="5" t="n">
        <v>355038</v>
      </c>
      <c r="C7" s="5" t="n">
        <v>48695</v>
      </c>
    </row>
    <row r="8">
      <c r="A8" s="4" t="inlineStr">
        <is>
          <t>Unrealized</t>
        </is>
      </c>
      <c r="B8" s="5" t="n">
        <v>639315</v>
      </c>
      <c r="C8" s="5" t="n">
        <v>-959365</v>
      </c>
    </row>
    <row r="9">
      <c r="A9" s="4" t="inlineStr">
        <is>
          <t>Total Investment Income (Loss)</t>
        </is>
      </c>
      <c r="B9" s="5" t="n">
        <v>3993217</v>
      </c>
      <c r="C9" s="5" t="n">
        <v>-4196221</v>
      </c>
    </row>
    <row r="10">
      <c r="A10" s="4" t="inlineStr">
        <is>
          <t>Interest and Dividend Revenue</t>
        </is>
      </c>
      <c r="B10" s="5" t="n">
        <v>31412</v>
      </c>
      <c r="C10" s="5" t="n">
        <v>35084</v>
      </c>
    </row>
    <row r="11">
      <c r="A11" s="4" t="inlineStr">
        <is>
          <t>Other</t>
        </is>
      </c>
      <c r="B11" s="5" t="n">
        <v>60304</v>
      </c>
      <c r="C11" s="5" t="n">
        <v>138180</v>
      </c>
    </row>
    <row r="12">
      <c r="A12" s="4" t="inlineStr">
        <is>
          <t>Total Revenues</t>
        </is>
      </c>
      <c r="B12" s="5" t="n">
        <v>5298872</v>
      </c>
      <c r="C12" s="5" t="n">
        <v>-3075964</v>
      </c>
    </row>
    <row r="13">
      <c r="A13" s="3" t="inlineStr">
        <is>
          <t>Expenses</t>
        </is>
      </c>
    </row>
    <row r="14">
      <c r="A14" s="4" t="inlineStr">
        <is>
          <t>Compensation and Benefits Compensation</t>
        </is>
      </c>
      <c r="B14" s="5" t="n">
        <v>542638</v>
      </c>
      <c r="C14" s="5" t="n">
        <v>476543</v>
      </c>
    </row>
    <row r="15">
      <c r="A15" s="4" t="inlineStr">
        <is>
          <t>Incentive Fee Compensation</t>
        </is>
      </c>
      <c r="B15" s="5" t="n">
        <v>13325</v>
      </c>
      <c r="C15" s="5" t="n">
        <v>6522</v>
      </c>
    </row>
    <row r="16">
      <c r="A16" s="3" t="inlineStr">
        <is>
          <t>Performance Allocations Compensation</t>
        </is>
      </c>
    </row>
    <row r="17">
      <c r="A17" s="4" t="inlineStr">
        <is>
          <t>Realized</t>
        </is>
      </c>
      <c r="B17" s="5" t="n">
        <v>213027</v>
      </c>
      <c r="C17" s="5" t="n">
        <v>72423</v>
      </c>
    </row>
    <row r="18">
      <c r="A18" s="4" t="inlineStr">
        <is>
          <t>Unrealized</t>
        </is>
      </c>
      <c r="B18" s="5" t="n">
        <v>1049969</v>
      </c>
      <c r="C18" s="5" t="n">
        <v>-1397378</v>
      </c>
    </row>
    <row r="19">
      <c r="A19" s="4" t="inlineStr">
        <is>
          <t>Total Compensation and Benefits</t>
        </is>
      </c>
      <c r="B19" s="5" t="n">
        <v>1818959</v>
      </c>
      <c r="C19" s="5" t="n">
        <v>-841890</v>
      </c>
    </row>
    <row r="20">
      <c r="A20" s="4" t="inlineStr">
        <is>
          <t>General, Administrative and Other</t>
        </is>
      </c>
      <c r="B20" s="5" t="n">
        <v>185122</v>
      </c>
      <c r="C20" s="5" t="n">
        <v>157566</v>
      </c>
    </row>
    <row r="21">
      <c r="A21" s="4" t="inlineStr">
        <is>
          <t>Interest Expense</t>
        </is>
      </c>
      <c r="B21" s="5" t="n">
        <v>44983</v>
      </c>
      <c r="C21" s="5" t="n">
        <v>41644</v>
      </c>
    </row>
    <row r="22">
      <c r="A22" s="4" t="inlineStr">
        <is>
          <t>Fund Expenses</t>
        </is>
      </c>
      <c r="B22" s="5" t="n">
        <v>2383</v>
      </c>
      <c r="C22" s="5" t="n">
        <v>4605</v>
      </c>
    </row>
    <row r="23">
      <c r="A23" s="4" t="inlineStr">
        <is>
          <t>Total Expenses</t>
        </is>
      </c>
      <c r="B23" s="5" t="n">
        <v>2051447</v>
      </c>
      <c r="C23" s="5" t="n">
        <v>-638075</v>
      </c>
    </row>
    <row r="24">
      <c r="A24" s="3" t="inlineStr">
        <is>
          <t>Other Income (Loss)</t>
        </is>
      </c>
    </row>
    <row r="25">
      <c r="A25" s="4" t="inlineStr">
        <is>
          <t>Change in Tax Receivable Agreement Liability</t>
        </is>
      </c>
      <c r="B25" s="5" t="n">
        <v>2910</v>
      </c>
      <c r="C25" s="5" t="n">
        <v>-595</v>
      </c>
    </row>
    <row r="26">
      <c r="A26" s="4" t="inlineStr">
        <is>
          <t>Net Gains (Losses) from Fund Investment Activities</t>
        </is>
      </c>
      <c r="B26" s="5" t="n">
        <v>120353</v>
      </c>
      <c r="C26" s="5" t="n">
        <v>-327374</v>
      </c>
    </row>
    <row r="27">
      <c r="A27" s="4" t="inlineStr">
        <is>
          <t>Total Other Income (Loss)</t>
        </is>
      </c>
      <c r="B27" s="5" t="n">
        <v>123263</v>
      </c>
      <c r="C27" s="5" t="n">
        <v>-327969</v>
      </c>
    </row>
    <row r="28">
      <c r="A28" s="4" t="inlineStr">
        <is>
          <t>Income (Loss) Before Benefit for Taxes</t>
        </is>
      </c>
      <c r="B28" s="5" t="n">
        <v>3370688</v>
      </c>
      <c r="C28" s="5" t="n">
        <v>-2765858</v>
      </c>
    </row>
    <row r="29">
      <c r="A29" s="4" t="inlineStr">
        <is>
          <t>Benefit for Taxes</t>
        </is>
      </c>
      <c r="B29" s="5" t="n">
        <v>-447</v>
      </c>
      <c r="C29" s="5" t="n">
        <v>-158703</v>
      </c>
    </row>
    <row r="30">
      <c r="A30" s="4" t="inlineStr">
        <is>
          <t>Net Income (Loss)</t>
        </is>
      </c>
      <c r="B30" s="5" t="n">
        <v>3371135</v>
      </c>
      <c r="C30" s="5" t="n">
        <v>-2607155</v>
      </c>
    </row>
    <row r="31">
      <c r="A31" s="4" t="inlineStr">
        <is>
          <t>Net Income (Loss) Attributable to Redeemable Non-Controlling Interests in Consolidated Entities</t>
        </is>
      </c>
      <c r="B31" s="5" t="n">
        <v>629</v>
      </c>
      <c r="C31" s="5" t="n">
        <v>-15469</v>
      </c>
    </row>
    <row r="32">
      <c r="A32" s="4" t="inlineStr">
        <is>
          <t>Net Income (Loss) Attributable to Non-Controlling Interests in Consolidated Entities</t>
        </is>
      </c>
      <c r="B32" s="5" t="n">
        <v>386850</v>
      </c>
      <c r="C32" s="5" t="n">
        <v>-645077</v>
      </c>
    </row>
    <row r="33">
      <c r="A33" s="4" t="inlineStr">
        <is>
          <t>Net Income (Loss) Attributable to Non-Controlling Interests in Blackstone Holdings</t>
        </is>
      </c>
      <c r="B33" s="5" t="n">
        <v>1235784</v>
      </c>
      <c r="C33" s="5" t="n">
        <v>-880117</v>
      </c>
    </row>
    <row r="34">
      <c r="A34" s="4" t="inlineStr">
        <is>
          <t>Net Income (Loss) Attributable to The Blackstone Group Inc.</t>
        </is>
      </c>
      <c r="B34" s="6" t="n">
        <v>1747872</v>
      </c>
      <c r="C34" s="6" t="n">
        <v>-1066492</v>
      </c>
    </row>
    <row r="35">
      <c r="A35" s="3" t="inlineStr">
        <is>
          <t>Net Income (Loss) Per Share of Common Stock</t>
        </is>
      </c>
    </row>
    <row r="36">
      <c r="A36" s="4" t="inlineStr">
        <is>
          <t>Basic</t>
        </is>
      </c>
      <c r="B36" s="8" t="n">
        <v>2.47</v>
      </c>
      <c r="C36" s="8" t="n">
        <v>-1.58</v>
      </c>
    </row>
    <row r="37">
      <c r="A37" s="4" t="inlineStr">
        <is>
          <t>Diluted</t>
        </is>
      </c>
      <c r="B37" s="8" t="n">
        <v>2.46</v>
      </c>
      <c r="C37" s="8" t="n">
        <v>-1.58</v>
      </c>
    </row>
    <row r="38">
      <c r="A38" s="3" t="inlineStr">
        <is>
          <t>Weighted-Average Shares of Common Stock Outstanding</t>
        </is>
      </c>
    </row>
    <row r="39">
      <c r="A39" s="4" t="inlineStr">
        <is>
          <t>Basic</t>
        </is>
      </c>
      <c r="B39" s="5" t="n">
        <v>709033212</v>
      </c>
      <c r="C39" s="5" t="n">
        <v>676305359</v>
      </c>
    </row>
    <row r="40">
      <c r="A40" s="4" t="inlineStr">
        <is>
          <t>Diluted</t>
        </is>
      </c>
      <c r="B40" s="5" t="n">
        <v>709912344</v>
      </c>
      <c r="C40" s="5" t="n">
        <v>676305359</v>
      </c>
    </row>
    <row r="41">
      <c r="A41" s="4" t="inlineStr">
        <is>
          <t>Management and Advisory Fees, Net</t>
        </is>
      </c>
    </row>
    <row r="42">
      <c r="A42" s="3" t="inlineStr">
        <is>
          <t>Revenues</t>
        </is>
      </c>
    </row>
    <row r="43">
      <c r="A43" s="4" t="inlineStr">
        <is>
          <t>Revenues</t>
        </is>
      </c>
      <c r="B43" s="6" t="n">
        <v>1177815</v>
      </c>
      <c r="C43" s="6" t="n">
        <v>934832</v>
      </c>
    </row>
    <row r="44">
      <c r="A44" s="4" t="inlineStr">
        <is>
          <t>Incentive Fees</t>
        </is>
      </c>
    </row>
    <row r="45">
      <c r="A45" s="3" t="inlineStr">
        <is>
          <t>Revenues</t>
        </is>
      </c>
    </row>
    <row r="46">
      <c r="A46" s="4" t="inlineStr">
        <is>
          <t>Revenues</t>
        </is>
      </c>
      <c r="B46" s="6" t="n">
        <v>36124</v>
      </c>
      <c r="C46" s="6" t="n">
        <v>12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3 Months Ended</t>
        </is>
      </c>
    </row>
    <row r="2">
      <c r="B2" s="2" t="inlineStr">
        <is>
          <t>Mar. 31, 2021</t>
        </is>
      </c>
    </row>
    <row r="3">
      <c r="A3" s="4" t="inlineStr">
        <is>
          <t>Basic and Diluted Net Income Per Common Stock</t>
        </is>
      </c>
      <c r="B3" s="4" t="inlineStr">
        <is>
          <t xml:space="preserve">Basic and diluted net income per share of common stock for the three months ended March 31, 2021 and March 31, 2020 was calculated as follows:
Three Months Ended
2021 2020
Net Income (Loss) for Per Share of Common Stock Calculations
Net Income (Loss) Attributable to The Blackstone Group Inc., Basic and Diluted $ 1,747,872 $ (1,066,492 )
Share/Units Outstanding
Weighted-Average Shares of Common Stock Outstanding, Basic 709,033,212 676,305,359
Weighted-Average Shares of Unvested Deferred Restricted Common Stock 879,132 —
Weighted-Average Shares of Common Stock Outstanding, Diluted 709,912,344 676,305,359
Net Income (Loss) Per Share of Common Stock
Basic $ 2.47 $ (1.58 )
Diluted $ 2.46 $ (1.58 )
Dividends Declared Per Share of Common Stock (a) $ 0.96 $ 0.61
(a) Dividends declared reflects the calendar date of the declaration for each dividend. </t>
        </is>
      </c>
    </row>
    <row r="4">
      <c r="A4" s="4" t="inlineStr">
        <is>
          <t>Summary of Anti-Dilutive Securities</t>
        </is>
      </c>
      <c r="B4" s="4" t="inlineStr">
        <is>
          <t xml:space="preserve">The following table summarizes the anti-dilutive securities for the three months ended March 31, 2021 and 2020:
Three Months Ended
2021 2020
Weighted-Average Shares of Unvested Deferred Restricted Common Stock — 10,465,568
Weighted-Average Blackstone Holdings Partnership Units 493,170,234 511,220,151 </t>
        </is>
      </c>
    </row>
    <row r="5">
      <c r="A5" s="4" t="inlineStr">
        <is>
          <t>Schedule of Shares Eligible For Dividends and Distribution</t>
        </is>
      </c>
      <c r="B5" s="4" t="inlineStr">
        <is>
          <t>As of March 31, 2021, the total shares of common stock and Blackstone Holdings Partnership Units entitled to participate in dividends and distributions were as follows:
Shares/Units
Common Stock Outstanding 690,569,563
Unvested Participating Common Stock 20,495,980
Total Participating Common Stock 711,065,543
Participating Blackstone Holdings Partnership Units 490,716,529
1,201,782,0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3 Months Ended</t>
        </is>
      </c>
    </row>
    <row r="2">
      <c r="B2" s="2" t="inlineStr">
        <is>
          <t>Mar. 31, 2021</t>
        </is>
      </c>
    </row>
    <row r="3">
      <c r="A3" s="4" t="inlineStr">
        <is>
          <t>Summary of Status of Partnership's Unvested Equity-Based Awards</t>
        </is>
      </c>
      <c r="B3" s="4" t="inlineStr">
        <is>
          <t>A summary of the status of Blackstone’s unvested equity-based awards as of March 31, 2021 and of changes during the period January 1, 2021 through March 31, 2021 is presented below:
Blackstone Holdings The Blackstone Group Inc.
Equity Settled Awards Cash Settled Awards
Weighted- Weighted- Weighted-
Average Deferred Average Average
Partnership Grant Date Restricted Shares Grant Date Phantom Grant Date
Unvested Shares/Units Units Fair Value of Common Stock Fair Value Shares Fair Value
Balance, December 31, 2020 23,771,136 $ 36.33 19,512,034 $ 42.60 65,284 $ 60.42
Granted — — 2,491,254 64.59 2,687 69.96
Vested (1,084,770 ) 36.74 (1,977,694 ) 45.37 (1,211 ) 69.96
Forfeited (523,549 ) 41.33 (214,904 ) 44.53 — —
Balance, March 31, 2021 22,162,817 $ 36.47 19,810,690 $ 45.07 66,760 $ 69.96</t>
        </is>
      </c>
    </row>
    <row r="4">
      <c r="A4" s="4" t="inlineStr">
        <is>
          <t>Unvested Shares and Units, After Expected Forfeitures</t>
        </is>
      </c>
      <c r="B4" s="4" t="inlineStr">
        <is>
          <t>The following unvested shares and units, after expected forfeitures, as of March 31, 2021, are expected to vest:
Weighted-
Average
Service Period
Shares/Units in Years
Blackstone Holdings Partnership Units 19,349,603 2.5
Deferred Restricted Shares of Common Stock 16,881,420 3.2
Total Equity-Based Awards 36,231,023 2.8
Phantom Shares 54,690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1</t>
        </is>
      </c>
    </row>
    <row r="3">
      <c r="A3" s="4" t="inlineStr">
        <is>
          <t>Due from Affiliates and Due to Affiliates</t>
        </is>
      </c>
      <c r="B3" s="4" t="inlineStr">
        <is>
          <t>Due from Affiliates and Due to Affiliates consisted of the following:
March 31, December 31,
2021 2020
Due from Affiliates
Management Fees, Performance Revenues, Reimbursable Expenses and Other Receivables from Non-Consolidated Entities and Portfolio Companies $ 2,365,997 $ 2,637,055
Due from Certain Non-Controlling Interest Holders and Blackstone Employees 614,749 548,897
Accrual for Potential Clawback of Previously Distributed Performance Allocations 34,572 35,563
$ 3,015,318 $ 3,221,515
March 31, December 31,
2021 2020
Due to Affiliates
Due to Certain Non-Controlling Interest Holders in Connection with the Tax Receivable Agreements $ 880,752 $ 857,523
Due to Non-Consolidated Entities 135,043 107,410
Due to Certain Non-Controlling Interest Holders and Blackstone Employees 64,619 61,539
Accrual for Potential Repayment of Previously Received Performance Allocations 81,361 108,569
$ 1,161,775 $ 1,135,0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1</t>
        </is>
      </c>
    </row>
    <row r="3">
      <c r="A3" s="4" t="inlineStr">
        <is>
          <t>Clawback Obligations by Segment</t>
        </is>
      </c>
      <c r="B3" s="4" t="inlineStr">
        <is>
          <t xml:space="preserve">The following table presents the clawback obligations by segment:
March 31, 2021 December 31, 2020
Current and Current and
Blackstone Former Blackstone Former
Segment Holdings Personnel (a) Total Holdings Personnel (a) Total
Real Estate $ 27,433 $ 16,568 $ 44,001 $ 28,283 $ 17,102 $ 45,385
Private Equity 5,548 2,002 7,550 41,722 (8,623 ) 33,099
Credit &amp; Insurance 13,808 16,002 29,810 13,935 16,150 30,085
$ 46,789 $ 34,572 $ 81,361 $ 83,940 $ 24,629 $ 108,569
(a) The split of clawback between Blackstone Holdings and Current and Former Personnel is based on the performance of individual investments held by a fund rather than on a fund by fund basi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4" t="inlineStr">
        <is>
          <t>Financial Data of Segments</t>
        </is>
      </c>
      <c r="B3" s="4" t="inlineStr">
        <is>
          <t>The following tables present the financial data for Blackstone’s four segments as of March 31, 2021 and for the three months ended March 31, 2021 and 2020.
March 31, 2021 and the Three Months Then Ended
Real Private Hedge Fund Credit &amp; Total
Estate Equity Solutions Insurance Segments
Management and Advisory Fees, Net
Base Management Fees $ 427,186 $ 377,660 $ 150,533 $ 161,911 $ 1,117,290
Transaction, Advisory and Other Fees, Net 26,019 42,707 4,346 5,568 78,640
Management Fee Offsets (1,623 ) (13,919 ) (58 ) (2,125 ) (17,725 )
Total Management and Advisory Fees, Net 451,582 406,448 154,821 165,354 1,178,205
Fee Related Performance Revenues 155,392 — — 13,776 169,168
Fee Related Compensation (188,492 ) (140,597 ) (38,850 ) (77,171 ) (445,110 )
Other Operating Expenses (44,362 ) (51,055 ) (19,172 ) (46,835 ) (161,424 )
Fee Related Earnings 374,120 214,796 96,799 55,124 740,839
Realized Performance Revenues 88,638 255,845 31,573 25,267 401,323
Realized Performance Compensation (22,762 ) (111,209 ) (6,908 ) (10,045 ) (150,924 )
Realized Principal Investment Income 100,820 115,403 35,550 46,383 298,156
Total Net Realizations 166,696 260,039 60,215 61,605 548,555
Total Segment Distributable Earnings $ 540,816 $ 474,835 $ 157,014 $ 116,729 $ 1,289,394
Segment Assets $ 9,382,360 $ 12,585,484 $ 2,524,669 $ 3,837,509 $ 28,330,022
Three Months Ended March 31, 2020
Real Private Hedge Fund Credit &amp; Total
Estate Equity Solutions Insurance Segments
Management and Advisory Fees, Net
Base Management Fees $ 371,438 $ 253,974 $ 139,656 $ 145,328 $ 910,396
Transaction, Advisory and Other Fees, Net 23,024 21,413 758 5,470 50,665
Management Fee Offsets (8,341 ) (9,215 ) (42 ) (2,896 ) (20,494 )
Total Management and Advisory Fees, Net 386,121 266,172 140,372 147,902 940,567
Fee Related Performance Revenues 4,551 — — 7,915 12,466
Fee Related Compensation (120,296 ) (110,368 ) (46,191 ) (69,409 ) (346,264 )
Other Operating Expenses (40,476 ) (41,001 ) (18,667 ) (38,741 ) (138,885 )
Fee Related Earnings 229,900 114,803 75,514 47,667 467,884
Realized Performance Revenues 43,720 112,076 1,767 9,670 167,233
Realized Performance Compensation (13,392 ) (54,643 ) (945 ) (2,322 ) (71,302 )
Realized Principal Investment Income 7,300 10,347 (609 ) 3,252 20,290
Total Net Realizations 37,628 67,780 213 10,600 116,221
Total Segment Distributable Earnings $ 267,528 $ 182,583 $ 75,727 $ 58,267 $ 584,105</t>
        </is>
      </c>
    </row>
    <row r="4">
      <c r="A4" s="4" t="inlineStr">
        <is>
          <t>Reconciliation of Total Segments to Income (Loss) Before Provision for Taxes</t>
        </is>
      </c>
      <c r="B4" s="4" t="inlineStr">
        <is>
          <t>The following tables reconcile the Total Segment Revenues, Expenses and Distributable Earnings to their equivalent GAAP measure for the three months ended March 31, 2021 and 2020 along with Total Assets as of March 31, 2021:
Three Months Ended
March 31,
2021 2020
Revenues
Total GAAP Revenues $ 5,298,872 $ (3,075,964 )
Less: Unrealized Performance Revenues (a) (2,464,497 ) 3,453,446
Less: Unrealized Principal Investment (Income) Loss (b) (423,934 ) 616,610
Less: Interest and Dividend Revenue (c) (31,412 ) (37,599 )
Less: Other Revenue (d) (60,273 ) (138,151 )
Impact of Consolidation (e) (269,316 ) 321,118
Amortization of Intangibles (f) — 387
Transaction-Related Charges (g) (3,623 ) (830 )
Intersegment Eliminations 1,035 1,539
Total Segment Revenue (h) $ 2,046,852 $ 1,140,556
Three Months Ended
2021 2020
Expenses
Total GAAP Expenses $ 2,051,447 $ (638,075 )
Less: Unrealized Performance Allocations Compensation (i) (1,049,969 ) 1,397,378
Less: Equity-Based Compensation (j) (144,272 ) (87,472 )
Less: Interest Expense (k) (44,340 ) (41,540 )
Impact of Consolidation (e) (5,100 ) (11,459 )
Amortization of Intangibles (f) (17,124 ) (16,096 )
Transaction-Related Charges (g) (31,511 ) (47,824 )
Administrative Fee Adjustment (l) (2,708 ) —
Intersegment Eliminations 1,035 1,539
Total Segment Expenses (m) $ 757,458 $ 556,451
Three Months Ended
2021 2020
Other Income
Total GAAP Other Income $ 123,263 $ (327,969 )
Impact of Consolidation (e) (123,263 ) 327,969
Total Segment Other Income $ — $ —
Three Months Ended
2021 2020
Income (Loss) Before Benefit for Taxes
Total GAAP Income (Loss) Before Benefit for Taxes $ 3,370,688 $ (2,765,858 )
Less: Unrealized Performance Revenues (a) (2,464,497 ) 3,453,446
Less: Unrealized Principal Investment (Income) Loss (b) (423,934 ) 616,610
Less: Interest and Dividend Revenue (c) (31,412 ) (37,599 )
Less: Other Revenue (d) (60,273 ) (138,151 )
Plus: Unrealized Performance Allocations Compensation (i) 1,049,969 (1,397,378 )
Plus: Equity-Based Compensation (j) 144,272 87,472
Plus: Interest Expense (k) 44,340 41,540
Impact of Consolidation (e) (387,479 ) 660,546
Amortization of Intangibles (f) 17,124 16,483
Transaction-Related Charges (g) 27,888 46,994
Administrative Fee Adjustment (l) 2,708 —
Total Segment Distributable Earnings $ 1,289,394 $ 584,105
As of
Total Assets
Total GAAP Assets $ 29,709,986
Impact of Consolidation (e) (1,379,964 )
Total Segment Assets $ 28,330,022
Segment basis presents revenues and expenses on a basis that deconsolidates the investment funds Blackstone manages and excludes the amortization of intangibles and Transaction-Related Charges.
(a) This adjustment removes Unrealized Performance Revenues on a segment basis.
(b) This adjustment removes Unrealized Principal Investment Income (Loss) on a segment basis.
(c) This adjustment removes Interest and Dividend Revenue on a segment basis.
(d) This adjustment removes Other Revenue on a segment basis. For the three months ended March 31, 2021 and 2020, Other Revenue on a GAAP basis was $60.3 million and $138.2 million, and included $59.5 million and $136.9 million of foreign exchange gains (losses), respectively.
(e) 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
(f) 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will no longer be amortization of intangibles associated with the investment.
(g) 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
(h) Total Segment Revenues is comprised of the following:
Three Months Ended
March 31,
2021 2020
Total Segment Management and Advisory Fees, Net $ 1,178,205 $ 940,567
Total Segment Fee Related Performance Revenues 169,168 12,466
Total Segment Realized Performance Revenues 401,323 167,233
Total Segment Realized Principal Investment Income 298,156 20,290
Total Segment Revenues $ 2,046,852 $ 1,140,556
(i) This adjustment removes Unrealized Performance Allocations Compensation.
(j) This adjustment removes Equity-Based Compensation on a segment basis.
(k) This adjustment adds back Interest Expense on a segment basis, excluding interest expense related to the Tax Receivable Agreement.
(l) 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
(m) Total Segment Expenses is comprised of the following:
Three Months Ended
March 31,
2021 2020
Total Segment Fee Related Compensation $ 445,110 $ 346,264
Total Segment Realized Performance Compensation 150,924 71,302
Total Segment Other Operating Expenses 161,424 138,885
Total Segment Expenses $ 757,458 $ 556,451</t>
        </is>
      </c>
    </row>
    <row r="5">
      <c r="A5" s="4" t="inlineStr">
        <is>
          <t>Reconciliation of Total Segments to Reported on the Consolidated Statement of Operations</t>
        </is>
      </c>
      <c r="B5" s="4" t="inlineStr">
        <is>
          <t xml:space="preserve">The following tables reconcile the components of Total Segments to their equivalent GAAP measures, reported on the Condensed Consolidated Statement of Operations for the three months ended March 31, 2021 and 2020:
Three Months Ended
March 31,
2021 2020
Management and Advisory Fees, Net
GAAP $ 1,177,815 $ 934,832
Segment Adjustment (a) 390 5,735
Total Segment $ 1,178,205 $ 940,567
Three Months Ended
March 31,
2021 2020
GAAP Realized Performance Revenues to Total Segment Fee Related Performance Revenues
GAAP
Incentive Fees $ 36,124 $ 12,161
Investment Income - Realized Performance Allocations 534,367 167,530
GAAP 570,491 179,691
Total Segment
Less: Realized Performance Revenues (401,323 ) (167,233 )
Segment Adjustment (b) — 8
Total Segment $ 169,168 $ 12,466
Three Months Ended
March 31,
2021 2020
GAAP Compensation to Total Segment Fee Related Compensation
GAAP
Compensation $ 542,638 $ 476,543
Incentive Fee Compensation 13,325 6,522
Realized Performance Allocations Compensation 213,027 72,423
GAAP 768,990 555,488
Total Segment
Less: Realized Performance Compensation (150,924 ) (71,302 )
Less: Equity-Based Compensation - Operating Compensation (141,674 ) (85,334 )
Less: Equity-Based Compensation - Performance Compensation (2,598 ) (2,138 )
Segment Adjustment (c) (28,684 ) (50,450 )
Total Segment $ 445,110 $ 346,264
Three Months Ended
March 31,
2021 2020
GAAP General, Administrative and Other to Total Segment Other Operating Expenses
GAAP $ 185,122 $ 157,566
Segment Adjustment (d) (23,698 ) (18,681 )
Total Segment $ 161,424 $ 138,885
Three Months Ended
March 31,
2021 2020
Realized Performance Revenues
GAAP
Incentive Fees $ 36,124 $ 12,161
Investment Income - Realized Performance Allocations 534,367 167,530
GAAP 570,491 179,691
Total Segment
Less: Fee Related Performance Revenues (169,168 ) (12,466 )
Segment Adjustment (b) — 8
Total Segment $ 401,323 $ 167,233
Three Months Ended
March 31,
2021 2020
Realized Performance Compensation
GAAP
Incentive Fee Compensation $ 13,325 $ 6,522
Realized Performance Allocation Compensation 213,027 72,423
GAAP 226,352 78,945
Total Segment
Less: Fee Related Performance Compensation (72,830 ) (5,505 )
Less: Equity-Based Compensation - Performance Compensation (2,598 ) (2,138 )
Total Segment $ 150,924 $ 71,302
Three Months Ended
March 31,
2021 2020
Realized Principal Investment Income
GAAP $ 355,038 $ 48,695
Segment Adjustment (e) (56,882 ) (28,405 )
Total Segment $ 298,156 $ 20,290
Segment basis presents revenues and expenses on a basis that deconsolidates the investment funds Blackstone manages and excludes the amortization of intangibles, the expense of equity-based awards and Transaction-Related Charges.
(a) 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
(b) Represents the add back of Performance Revenues earned from consolidated Blackstone Funds which have been eliminated in consolidation.
(c) Represents the removal of Transaction-Related Charges that are not recorded in the Total Segment measures.
(d) Represents the removal of (1) the amortization of transaction-related intangibles, and (2) certain expenses reimbursed by the Blackstone Funds, which are presented gross under GAAP but netted against Management and Advisory Fees, Net in the Total Segment measures. The three months ended March 31, 2021 includes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
(e) 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Organization - Additional Information (Detail)</t>
        </is>
      </c>
      <c r="B1" s="2" t="inlineStr">
        <is>
          <t>3 Months Ended</t>
        </is>
      </c>
    </row>
    <row r="2">
      <c r="B2" s="2" t="inlineStr">
        <is>
          <t>Mar. 31, 2021SegmentPerson</t>
        </is>
      </c>
    </row>
    <row r="3">
      <c r="A3" s="3" t="inlineStr">
        <is>
          <t>Organization [Line Items]</t>
        </is>
      </c>
    </row>
    <row r="4">
      <c r="A4" s="4" t="inlineStr">
        <is>
          <t>Number of business segments | Segment</t>
        </is>
      </c>
      <c r="B4" s="5" t="n">
        <v>4</v>
      </c>
    </row>
    <row r="5">
      <c r="A5" s="4" t="inlineStr">
        <is>
          <t>Number of Blackstone founders managing the Partnership | Person</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 - USD ($) $ in Thousands</t>
        </is>
      </c>
      <c r="B1" s="2" t="inlineStr">
        <is>
          <t>Mar. 31, 2021</t>
        </is>
      </c>
      <c r="C1" s="2" t="inlineStr">
        <is>
          <t>Dec. 31, 2020</t>
        </is>
      </c>
    </row>
    <row r="2">
      <c r="A2" s="3" t="inlineStr">
        <is>
          <t>Finite-Lived Intangible Assets [Line Items]</t>
        </is>
      </c>
    </row>
    <row r="3">
      <c r="A3" s="4" t="inlineStr">
        <is>
          <t>Finite-Lived Intangible Assets/Contractual Rights</t>
        </is>
      </c>
      <c r="B3" s="6" t="n">
        <v>1745376</v>
      </c>
      <c r="C3" s="6" t="n">
        <v>1734076</v>
      </c>
    </row>
    <row r="4">
      <c r="A4" s="4" t="inlineStr">
        <is>
          <t>Accumulated Amortization</t>
        </is>
      </c>
      <c r="B4" s="5" t="n">
        <v>-1404898</v>
      </c>
      <c r="C4" s="5" t="n">
        <v>-1386121</v>
      </c>
    </row>
    <row r="5">
      <c r="A5" s="4" t="inlineStr">
        <is>
          <t>Intangible Assets, Net</t>
        </is>
      </c>
      <c r="B5" s="6" t="n">
        <v>340478</v>
      </c>
      <c r="C5" s="6" t="n">
        <v>347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Intangible Assets - Additional Information (Detail) - USD ($) $ in Thousands</t>
        </is>
      </c>
      <c r="B1" s="2" t="inlineStr">
        <is>
          <t>3 Months Ended</t>
        </is>
      </c>
    </row>
    <row r="2">
      <c r="B2" s="2" t="inlineStr">
        <is>
          <t>Mar. 31, 2021</t>
        </is>
      </c>
      <c r="C2" s="2" t="inlineStr">
        <is>
          <t>Mar. 31, 2020</t>
        </is>
      </c>
    </row>
    <row r="3">
      <c r="A3" s="3" t="inlineStr">
        <is>
          <t>Goodwill and Intangible Assets [Line Items]</t>
        </is>
      </c>
    </row>
    <row r="4">
      <c r="A4" s="4" t="inlineStr">
        <is>
          <t>Amortization Expense</t>
        </is>
      </c>
      <c r="B4" s="6" t="n">
        <v>18778</v>
      </c>
      <c r="C4" s="6" t="n">
        <v>17750</v>
      </c>
    </row>
    <row r="5">
      <c r="A5" s="4" t="inlineStr">
        <is>
          <t>Expected amortization of intangibles, 2021</t>
        </is>
      </c>
      <c r="B5" s="5" t="n">
        <v>74900</v>
      </c>
    </row>
    <row r="6">
      <c r="A6" s="4" t="inlineStr">
        <is>
          <t>Expected amortization of intangibles, 2022</t>
        </is>
      </c>
      <c r="B6" s="5" t="n">
        <v>67100</v>
      </c>
    </row>
    <row r="7">
      <c r="A7" s="4" t="inlineStr">
        <is>
          <t>Expected amortization of intangibles, 2023</t>
        </is>
      </c>
      <c r="B7" s="5" t="n">
        <v>38100</v>
      </c>
    </row>
    <row r="8">
      <c r="A8" s="4" t="inlineStr">
        <is>
          <t>Expected amortization of intangibles, 2024</t>
        </is>
      </c>
      <c r="B8" s="5" t="n">
        <v>30500</v>
      </c>
    </row>
    <row r="9">
      <c r="A9" s="4" t="inlineStr">
        <is>
          <t>Expected amortization of intangibles, 2025</t>
        </is>
      </c>
      <c r="B9" s="6" t="n">
        <v>30500</v>
      </c>
    </row>
    <row r="10">
      <c r="A10" s="4" t="inlineStr">
        <is>
          <t>Intangible assets expected to amortize over a weighted-average period</t>
        </is>
      </c>
      <c r="B10" s="4" t="inlineStr">
        <is>
          <t>7 years 4 months 24 days</t>
        </is>
      </c>
    </row>
    <row r="11">
      <c r="A11" s="4" t="inlineStr">
        <is>
          <t>DCI asset management firm</t>
        </is>
      </c>
    </row>
    <row r="12">
      <c r="A12" s="3" t="inlineStr">
        <is>
          <t>Goodwill and Intangible Assets [Line Items]</t>
        </is>
      </c>
    </row>
    <row r="13">
      <c r="A13" s="4" t="inlineStr">
        <is>
          <t>Increase (decrease) of intangible assets</t>
        </is>
      </c>
      <c r="B13" s="6" t="n">
        <v>11300</v>
      </c>
    </row>
    <row r="14">
      <c r="A14" s="4" t="inlineStr">
        <is>
          <t>Increase in intangible assets, contractual rights to earn future fee income</t>
        </is>
      </c>
      <c r="B14" s="5" t="n">
        <v>11100</v>
      </c>
    </row>
    <row r="15">
      <c r="A15" s="4" t="inlineStr">
        <is>
          <t>Increase (decrease) of goodwill</t>
        </is>
      </c>
      <c r="B15" s="6" t="n">
        <v>-11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 - USD ($) $ in Thousands</t>
        </is>
      </c>
      <c r="B1" s="2" t="inlineStr">
        <is>
          <t>Mar. 31, 2021</t>
        </is>
      </c>
      <c r="C1" s="2" t="inlineStr">
        <is>
          <t>Dec. 31, 2020</t>
        </is>
      </c>
    </row>
    <row r="2">
      <c r="A2" s="3" t="inlineStr">
        <is>
          <t>Schedule of Investments [Line Items]</t>
        </is>
      </c>
    </row>
    <row r="3">
      <c r="A3" s="4" t="inlineStr">
        <is>
          <t>Investments</t>
        </is>
      </c>
      <c r="B3" s="6" t="n">
        <v>17943309</v>
      </c>
      <c r="C3" s="6" t="n">
        <v>15617142</v>
      </c>
    </row>
    <row r="4">
      <c r="A4" s="4" t="inlineStr">
        <is>
          <t>Partnership Investments</t>
        </is>
      </c>
    </row>
    <row r="5">
      <c r="A5" s="3" t="inlineStr">
        <is>
          <t>Schedule of Investments [Line Items]</t>
        </is>
      </c>
    </row>
    <row r="6">
      <c r="A6" s="4" t="inlineStr">
        <is>
          <t>Investments</t>
        </is>
      </c>
      <c r="B6" s="5" t="n">
        <v>4676341</v>
      </c>
      <c r="C6" s="5" t="n">
        <v>4353234</v>
      </c>
    </row>
    <row r="7">
      <c r="A7" s="4" t="inlineStr">
        <is>
          <t>Accrued Performance Allocations</t>
        </is>
      </c>
    </row>
    <row r="8">
      <c r="A8" s="3" t="inlineStr">
        <is>
          <t>Schedule of Investments [Line Items]</t>
        </is>
      </c>
    </row>
    <row r="9">
      <c r="A9" s="4" t="inlineStr">
        <is>
          <t>Investments</t>
        </is>
      </c>
      <c r="B9" s="5" t="n">
        <v>9367251</v>
      </c>
      <c r="C9" s="5" t="n">
        <v>6891262</v>
      </c>
    </row>
    <row r="10">
      <c r="A10" s="4" t="inlineStr">
        <is>
          <t>Other Investments</t>
        </is>
      </c>
    </row>
    <row r="11">
      <c r="A11" s="3" t="inlineStr">
        <is>
          <t>Schedule of Investments [Line Items]</t>
        </is>
      </c>
    </row>
    <row r="12">
      <c r="A12" s="4" t="inlineStr">
        <is>
          <t>Investments</t>
        </is>
      </c>
      <c r="B12" s="5" t="n">
        <v>713628</v>
      </c>
      <c r="C12" s="5" t="n">
        <v>337922</v>
      </c>
    </row>
    <row r="13">
      <c r="A13" s="4" t="inlineStr">
        <is>
          <t>Consolidated Blackstone Funds</t>
        </is>
      </c>
    </row>
    <row r="14">
      <c r="A14" s="3" t="inlineStr">
        <is>
          <t>Schedule of Investments [Line Items]</t>
        </is>
      </c>
    </row>
    <row r="15">
      <c r="A15" s="4" t="inlineStr">
        <is>
          <t>Investments</t>
        </is>
      </c>
      <c r="B15" s="5" t="n">
        <v>1459804</v>
      </c>
      <c r="C15" s="5" t="n">
        <v>1455008</v>
      </c>
    </row>
    <row r="16">
      <c r="A16" s="4" t="inlineStr">
        <is>
          <t>Corporate Treasury Investments</t>
        </is>
      </c>
    </row>
    <row r="17">
      <c r="A17" s="3" t="inlineStr">
        <is>
          <t>Schedule of Investments [Line Items]</t>
        </is>
      </c>
    </row>
    <row r="18">
      <c r="A18" s="4" t="inlineStr">
        <is>
          <t>Investments</t>
        </is>
      </c>
      <c r="B18" s="6" t="n">
        <v>1726285</v>
      </c>
      <c r="C18" s="6" t="n">
        <v>2579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vestments - Additional Information (Detail) - USD ($) $ in Thousands</t>
        </is>
      </c>
      <c r="B1" s="2" t="inlineStr">
        <is>
          <t>3 Months Ended</t>
        </is>
      </c>
    </row>
    <row r="2">
      <c r="B2" s="2" t="inlineStr">
        <is>
          <t>Mar. 31, 2021</t>
        </is>
      </c>
      <c r="C2" s="2" t="inlineStr">
        <is>
          <t>Mar. 31, 2020</t>
        </is>
      </c>
      <c r="D2" s="2" t="inlineStr">
        <is>
          <t>Jan. 26, 2021</t>
        </is>
      </c>
      <c r="E2" s="2" t="inlineStr">
        <is>
          <t>Dec. 31, 2020</t>
        </is>
      </c>
    </row>
    <row r="3">
      <c r="A3" s="3" t="inlineStr">
        <is>
          <t>Schedule of Investments [Line Items]</t>
        </is>
      </c>
    </row>
    <row r="4">
      <c r="A4" s="4" t="inlineStr">
        <is>
          <t>Investments</t>
        </is>
      </c>
      <c r="B4" s="6" t="n">
        <v>17943309</v>
      </c>
      <c r="E4" s="6" t="n">
        <v>15617142</v>
      </c>
    </row>
    <row r="5">
      <c r="A5" s="4" t="inlineStr">
        <is>
          <t>Recognized net gains (losses) related to equity method investments</t>
        </is>
      </c>
      <c r="B5" s="5" t="n">
        <v>694400</v>
      </c>
      <c r="C5" s="6" t="n">
        <v>-566500</v>
      </c>
    </row>
    <row r="6">
      <c r="A6" s="4" t="inlineStr">
        <is>
          <t>Equity investments, carrying value</t>
        </is>
      </c>
      <c r="B6" s="6" t="n">
        <v>107100</v>
      </c>
    </row>
    <row r="7">
      <c r="A7" s="4" t="inlineStr">
        <is>
          <t>IPO</t>
        </is>
      </c>
    </row>
    <row r="8">
      <c r="A8" s="3" t="inlineStr">
        <is>
          <t>Schedule of Investments [Line Items]</t>
        </is>
      </c>
    </row>
    <row r="9">
      <c r="A9" s="4" t="inlineStr">
        <is>
          <t>Equity Method Investment, Ownership Percentage</t>
        </is>
      </c>
      <c r="D9" s="4" t="inlineStr">
        <is>
          <t>10.00%</t>
        </is>
      </c>
    </row>
    <row r="10">
      <c r="A10" s="4" t="inlineStr">
        <is>
          <t>Patria Investments Limited and Patria Investimentos Ltda.</t>
        </is>
      </c>
    </row>
    <row r="11">
      <c r="A11" s="3" t="inlineStr">
        <is>
          <t>Schedule of Investments [Line Items]</t>
        </is>
      </c>
    </row>
    <row r="12">
      <c r="A12" s="4" t="inlineStr">
        <is>
          <t>Equity Method Investment, Ownership Percentage</t>
        </is>
      </c>
      <c r="B12" s="4" t="inlineStr">
        <is>
          <t>40.00%</t>
        </is>
      </c>
    </row>
    <row r="13">
      <c r="A13" s="4" t="inlineStr">
        <is>
          <t>Consolidated Blackstone Funds | Blackstone</t>
        </is>
      </c>
    </row>
    <row r="14">
      <c r="A14" s="3" t="inlineStr">
        <is>
          <t>Schedule of Investments [Line Items]</t>
        </is>
      </c>
    </row>
    <row r="15">
      <c r="A15" s="4" t="inlineStr">
        <is>
          <t>Investments</t>
        </is>
      </c>
      <c r="B15" s="6" t="n">
        <v>290500</v>
      </c>
      <c r="E15" s="6" t="n">
        <v>198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4" t="inlineStr">
        <is>
          <t>Net Income (Loss)</t>
        </is>
      </c>
      <c r="B3" s="6" t="n">
        <v>3371135</v>
      </c>
      <c r="C3" s="6" t="n">
        <v>-2607155</v>
      </c>
    </row>
    <row r="4">
      <c r="A4" s="4" t="inlineStr">
        <is>
          <t>Other Comprehensive Income (Loss) – Currency Translation Adjustment</t>
        </is>
      </c>
      <c r="B4" s="5" t="n">
        <v>7931</v>
      </c>
      <c r="C4" s="5" t="n">
        <v>-20219</v>
      </c>
    </row>
    <row r="5">
      <c r="A5" s="4" t="inlineStr">
        <is>
          <t>Comprehensive Income (Loss)</t>
        </is>
      </c>
      <c r="B5" s="5" t="n">
        <v>3379066</v>
      </c>
      <c r="C5" s="5" t="n">
        <v>-2627374</v>
      </c>
    </row>
    <row r="6">
      <c r="A6" s="4" t="inlineStr">
        <is>
          <t>Less: Comprehensive Income (Loss) Attributable to Redeemable Non-Controlling Interests in Consolidated Entities</t>
        </is>
      </c>
      <c r="B6" s="5" t="n">
        <v>629</v>
      </c>
      <c r="C6" s="5" t="n">
        <v>-15469</v>
      </c>
    </row>
    <row r="7">
      <c r="A7" s="4" t="inlineStr">
        <is>
          <t>Comprehensive Income (Loss) Attributable to Non-Controlling Interests in Consolidated Entities</t>
        </is>
      </c>
      <c r="B7" s="5" t="n">
        <v>386850</v>
      </c>
      <c r="C7" s="5" t="n">
        <v>-645077</v>
      </c>
    </row>
    <row r="8">
      <c r="A8" s="4" t="inlineStr">
        <is>
          <t>Comprehensive Income (Loss) Attributable to Non-Controlling Interests in Blackstone Holdings</t>
        </is>
      </c>
      <c r="B8" s="5" t="n">
        <v>1239338</v>
      </c>
      <c r="C8" s="5" t="n">
        <v>-887298</v>
      </c>
    </row>
    <row r="9">
      <c r="A9" s="4" t="inlineStr">
        <is>
          <t>Comprehensive Income (Loss) Attributable to Non-Controlling Interests</t>
        </is>
      </c>
      <c r="B9" s="5" t="n">
        <v>1626817</v>
      </c>
      <c r="C9" s="5" t="n">
        <v>-1547844</v>
      </c>
    </row>
    <row r="10">
      <c r="A10" s="4" t="inlineStr">
        <is>
          <t>Comprehensive Income (Loss) Attributable to The Blackstone Group Inc.</t>
        </is>
      </c>
      <c r="B10" s="6" t="n">
        <v>1752249</v>
      </c>
      <c r="C10" s="6" t="n">
        <v>-10795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Realized and Net Change in Unrealized Gains (Losses) to Other Income (Loss) - Net Gains (Losses) from Fund Investment Activities in Consolidated Statements of Operations (Detail) - USD ($) $ in Thousands</t>
        </is>
      </c>
      <c r="B1" s="2" t="inlineStr">
        <is>
          <t>3 Months Ended</t>
        </is>
      </c>
    </row>
    <row r="2">
      <c r="B2" s="2" t="inlineStr">
        <is>
          <t>Mar. 31, 2021</t>
        </is>
      </c>
      <c r="C2" s="2" t="inlineStr">
        <is>
          <t>Mar. 31, 2020</t>
        </is>
      </c>
    </row>
    <row r="3">
      <c r="A3" s="3" t="inlineStr">
        <is>
          <t>Gain (Loss) on Securities [Line Items]</t>
        </is>
      </c>
    </row>
    <row r="4">
      <c r="A4" s="4" t="inlineStr">
        <is>
          <t>Realized and Net Change in Unrealized Gains (Losses) from Consolidated Blackstone Funds</t>
        </is>
      </c>
      <c r="B4" s="6" t="n">
        <v>3993217</v>
      </c>
      <c r="C4" s="6" t="n">
        <v>-4196221</v>
      </c>
    </row>
    <row r="5">
      <c r="A5" s="4" t="inlineStr">
        <is>
          <t>Interest and Dividend Revenue Attributable to Consolidated Blackstone Funds</t>
        </is>
      </c>
      <c r="B5" s="5" t="n">
        <v>31412</v>
      </c>
      <c r="C5" s="5" t="n">
        <v>35084</v>
      </c>
    </row>
    <row r="6">
      <c r="A6" s="4" t="inlineStr">
        <is>
          <t>Other Income (Loss) – Net Gains (Losses) from Fund Investment Activities</t>
        </is>
      </c>
      <c r="B6" s="5" t="n">
        <v>120353</v>
      </c>
      <c r="C6" s="5" t="n">
        <v>-327374</v>
      </c>
    </row>
    <row r="7">
      <c r="A7" s="4" t="inlineStr">
        <is>
          <t>Consolidated Blackstone Funds</t>
        </is>
      </c>
    </row>
    <row r="8">
      <c r="A8" s="3" t="inlineStr">
        <is>
          <t>Gain (Loss) on Securities [Line Items]</t>
        </is>
      </c>
    </row>
    <row r="9">
      <c r="A9" s="4" t="inlineStr">
        <is>
          <t>Realized Gains (Losses)</t>
        </is>
      </c>
      <c r="B9" s="5" t="n">
        <v>28994</v>
      </c>
      <c r="C9" s="5" t="n">
        <v>-73274</v>
      </c>
    </row>
    <row r="10">
      <c r="A10" s="4" t="inlineStr">
        <is>
          <t>Net Change in Unrealized Gains (Losses)</t>
        </is>
      </c>
      <c r="B10" s="5" t="n">
        <v>84467</v>
      </c>
      <c r="C10" s="5" t="n">
        <v>-333342</v>
      </c>
    </row>
    <row r="11">
      <c r="A11" s="4" t="inlineStr">
        <is>
          <t>Realized and Net Change in Unrealized Gains (Losses) from Consolidated Blackstone Funds</t>
        </is>
      </c>
      <c r="B11" s="5" t="n">
        <v>113461</v>
      </c>
      <c r="C11" s="5" t="n">
        <v>-406616</v>
      </c>
    </row>
    <row r="12">
      <c r="A12" s="4" t="inlineStr">
        <is>
          <t>Interest and Dividend Revenue Attributable to Consolidated Blackstone Funds</t>
        </is>
      </c>
      <c r="B12" s="5" t="n">
        <v>6892</v>
      </c>
      <c r="C12" s="5" t="n">
        <v>79242</v>
      </c>
    </row>
    <row r="13">
      <c r="A13" s="4" t="inlineStr">
        <is>
          <t>Other Income (Loss) – Net Gains (Losses) from Fund Investment Activities</t>
        </is>
      </c>
      <c r="B13" s="6" t="n">
        <v>120353</v>
      </c>
      <c r="C13" s="6" t="n">
        <v>-3273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Performance Fees Allocated to Funds (Detail) $ in Thousands</t>
        </is>
      </c>
      <c r="B1" s="2" t="inlineStr">
        <is>
          <t>3 Months Ended</t>
        </is>
      </c>
    </row>
    <row r="2">
      <c r="B2" s="2" t="inlineStr">
        <is>
          <t>Mar. 31, 2021USD ($)</t>
        </is>
      </c>
    </row>
    <row r="3">
      <c r="A3" s="3" t="inlineStr">
        <is>
          <t>Schedule of Performance Fees and Allocations to the General Partner [Line Items]</t>
        </is>
      </c>
    </row>
    <row r="4">
      <c r="A4" s="4" t="inlineStr">
        <is>
          <t>Beginning Balance</t>
        </is>
      </c>
      <c r="B4" s="6" t="n">
        <v>15617142</v>
      </c>
    </row>
    <row r="5">
      <c r="A5" s="4" t="inlineStr">
        <is>
          <t>Ending Balance</t>
        </is>
      </c>
      <c r="B5" s="5" t="n">
        <v>17943309</v>
      </c>
    </row>
    <row r="6">
      <c r="A6" s="4" t="inlineStr">
        <is>
          <t>Performance Fees</t>
        </is>
      </c>
    </row>
    <row r="7">
      <c r="A7" s="3" t="inlineStr">
        <is>
          <t>Schedule of Performance Fees and Allocations to the General Partner [Line Items]</t>
        </is>
      </c>
    </row>
    <row r="8">
      <c r="A8" s="4" t="inlineStr">
        <is>
          <t>Beginning Balance</t>
        </is>
      </c>
      <c r="B8" s="5" t="n">
        <v>6891262</v>
      </c>
    </row>
    <row r="9">
      <c r="A9" s="4" t="inlineStr">
        <is>
          <t>Performance Allocations as a Result of Changes in Fund Fair Values</t>
        </is>
      </c>
      <c r="B9" s="5" t="n">
        <v>2995320</v>
      </c>
    </row>
    <row r="10">
      <c r="A10" s="4" t="inlineStr">
        <is>
          <t>Foreign Exchange Loss</t>
        </is>
      </c>
      <c r="B10" s="5" t="n">
        <v>-34771</v>
      </c>
    </row>
    <row r="11">
      <c r="A11" s="4" t="inlineStr">
        <is>
          <t>Fund Distributions</t>
        </is>
      </c>
      <c r="B11" s="5" t="n">
        <v>-484560</v>
      </c>
    </row>
    <row r="12">
      <c r="A12" s="4" t="inlineStr">
        <is>
          <t>Ending Balance</t>
        </is>
      </c>
      <c r="B12" s="5" t="n">
        <v>9367251</v>
      </c>
    </row>
    <row r="13">
      <c r="A13" s="4" t="inlineStr">
        <is>
          <t>Real Estate Segment | Performance Fees</t>
        </is>
      </c>
    </row>
    <row r="14">
      <c r="A14" s="3" t="inlineStr">
        <is>
          <t>Schedule of Performance Fees and Allocations to the General Partner [Line Items]</t>
        </is>
      </c>
    </row>
    <row r="15">
      <c r="A15" s="4" t="inlineStr">
        <is>
          <t>Beginning Balance</t>
        </is>
      </c>
      <c r="B15" s="5" t="n">
        <v>3033462</v>
      </c>
    </row>
    <row r="16">
      <c r="A16" s="4" t="inlineStr">
        <is>
          <t>Performance Allocations as a Result of Changes in Fund Fair Values</t>
        </is>
      </c>
      <c r="B16" s="5" t="n">
        <v>757150</v>
      </c>
    </row>
    <row r="17">
      <c r="A17" s="4" t="inlineStr">
        <is>
          <t>Foreign Exchange Loss</t>
        </is>
      </c>
      <c r="B17" s="5" t="n">
        <v>-34771</v>
      </c>
    </row>
    <row r="18">
      <c r="A18" s="4" t="inlineStr">
        <is>
          <t>Fund Distributions</t>
        </is>
      </c>
      <c r="B18" s="5" t="n">
        <v>-266397</v>
      </c>
    </row>
    <row r="19">
      <c r="A19" s="4" t="inlineStr">
        <is>
          <t>Ending Balance</t>
        </is>
      </c>
      <c r="B19" s="5" t="n">
        <v>3489444</v>
      </c>
    </row>
    <row r="20">
      <c r="A20" s="4" t="inlineStr">
        <is>
          <t>Private Equity Segment | Performance Fees</t>
        </is>
      </c>
    </row>
    <row r="21">
      <c r="A21" s="3" t="inlineStr">
        <is>
          <t>Schedule of Performance Fees and Allocations to the General Partner [Line Items]</t>
        </is>
      </c>
    </row>
    <row r="22">
      <c r="A22" s="4" t="inlineStr">
        <is>
          <t>Beginning Balance</t>
        </is>
      </c>
      <c r="B22" s="5" t="n">
        <v>3487206</v>
      </c>
    </row>
    <row r="23">
      <c r="A23" s="4" t="inlineStr">
        <is>
          <t>Performance Allocations as a Result of Changes in Fund Fair Values</t>
        </is>
      </c>
      <c r="B23" s="5" t="n">
        <v>1849012</v>
      </c>
    </row>
    <row r="24">
      <c r="A24" s="4" t="inlineStr">
        <is>
          <t>Fund Distributions</t>
        </is>
      </c>
      <c r="B24" s="5" t="n">
        <v>-180887</v>
      </c>
    </row>
    <row r="25">
      <c r="A25" s="4" t="inlineStr">
        <is>
          <t>Ending Balance</t>
        </is>
      </c>
      <c r="B25" s="5" t="n">
        <v>5155331</v>
      </c>
    </row>
    <row r="26">
      <c r="A26" s="4" t="inlineStr">
        <is>
          <t>Hedge Fund Solutions Segment | Performance Fees</t>
        </is>
      </c>
    </row>
    <row r="27">
      <c r="A27" s="3" t="inlineStr">
        <is>
          <t>Schedule of Performance Fees and Allocations to the General Partner [Line Items]</t>
        </is>
      </c>
    </row>
    <row r="28">
      <c r="A28" s="4" t="inlineStr">
        <is>
          <t>Beginning Balance</t>
        </is>
      </c>
      <c r="B28" s="5" t="n">
        <v>42293</v>
      </c>
    </row>
    <row r="29">
      <c r="A29" s="4" t="inlineStr">
        <is>
          <t>Performance Allocations as a Result of Changes in Fund Fair Values</t>
        </is>
      </c>
      <c r="B29" s="5" t="n">
        <v>283485</v>
      </c>
    </row>
    <row r="30">
      <c r="A30" s="4" t="inlineStr">
        <is>
          <t>Fund Distributions</t>
        </is>
      </c>
      <c r="B30" s="5" t="n">
        <v>-13279</v>
      </c>
    </row>
    <row r="31">
      <c r="A31" s="4" t="inlineStr">
        <is>
          <t>Ending Balance</t>
        </is>
      </c>
      <c r="B31" s="5" t="n">
        <v>312499</v>
      </c>
    </row>
    <row r="32">
      <c r="A32" s="4" t="inlineStr">
        <is>
          <t>Credit &amp; Insurance Segment | Performance Fees</t>
        </is>
      </c>
    </row>
    <row r="33">
      <c r="A33" s="3" t="inlineStr">
        <is>
          <t>Schedule of Performance Fees and Allocations to the General Partner [Line Items]</t>
        </is>
      </c>
    </row>
    <row r="34">
      <c r="A34" s="4" t="inlineStr">
        <is>
          <t>Beginning Balance</t>
        </is>
      </c>
      <c r="B34" s="5" t="n">
        <v>328301</v>
      </c>
    </row>
    <row r="35">
      <c r="A35" s="4" t="inlineStr">
        <is>
          <t>Performance Allocations as a Result of Changes in Fund Fair Values</t>
        </is>
      </c>
      <c r="B35" s="5" t="n">
        <v>105673</v>
      </c>
    </row>
    <row r="36">
      <c r="A36" s="4" t="inlineStr">
        <is>
          <t>Fund Distributions</t>
        </is>
      </c>
      <c r="B36" s="5" t="n">
        <v>-23997</v>
      </c>
    </row>
    <row r="37">
      <c r="A37" s="4" t="inlineStr">
        <is>
          <t>Ending Balance</t>
        </is>
      </c>
      <c r="B37" s="6" t="n">
        <v>4099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on Investments Held by Blackstone's Treasury Cash Management Strategies (Detail) - USD ($) $ in Thousands</t>
        </is>
      </c>
      <c r="B1" s="2" t="inlineStr">
        <is>
          <t>3 Months Ended</t>
        </is>
      </c>
    </row>
    <row r="2">
      <c r="B2" s="2" t="inlineStr">
        <is>
          <t>Mar. 31, 2021</t>
        </is>
      </c>
      <c r="C2" s="2" t="inlineStr">
        <is>
          <t>Mar. 31, 2020</t>
        </is>
      </c>
    </row>
    <row r="3">
      <c r="A3" s="3" t="inlineStr">
        <is>
          <t>Gain (Loss) on Securities [Line Items]</t>
        </is>
      </c>
    </row>
    <row r="4">
      <c r="A4" s="4" t="inlineStr">
        <is>
          <t>Total realized and net change in unrealized gains (losses)</t>
        </is>
      </c>
      <c r="B4" s="6" t="n">
        <v>3993217</v>
      </c>
      <c r="C4" s="6" t="n">
        <v>-4196221</v>
      </c>
    </row>
    <row r="5">
      <c r="A5" s="4" t="inlineStr">
        <is>
          <t>Corporate Treasury Investments</t>
        </is>
      </c>
    </row>
    <row r="6">
      <c r="A6" s="3" t="inlineStr">
        <is>
          <t>Gain (Loss) on Securities [Line Items]</t>
        </is>
      </c>
    </row>
    <row r="7">
      <c r="A7" s="4" t="inlineStr">
        <is>
          <t>Realized Gains</t>
        </is>
      </c>
      <c r="B7" s="5" t="n">
        <v>6934</v>
      </c>
      <c r="C7" s="5" t="n">
        <v>2517</v>
      </c>
    </row>
    <row r="8">
      <c r="A8" s="4" t="inlineStr">
        <is>
          <t>Net Change in Unrealized Gains (Losses)</t>
        </is>
      </c>
      <c r="B8" s="5" t="n">
        <v>9929</v>
      </c>
      <c r="C8" s="5" t="n">
        <v>-258387</v>
      </c>
    </row>
    <row r="9">
      <c r="A9" s="4" t="inlineStr">
        <is>
          <t>Total realized and net change in unrealized gains (losses)</t>
        </is>
      </c>
      <c r="B9" s="6" t="n">
        <v>16863</v>
      </c>
      <c r="C9" s="6" t="n">
        <v>-2558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in Other Investments (Detail) - USD ($) $ in Thousands</t>
        </is>
      </c>
      <c r="B1" s="2" t="inlineStr">
        <is>
          <t>3 Months Ended</t>
        </is>
      </c>
    </row>
    <row r="2">
      <c r="B2" s="2" t="inlineStr">
        <is>
          <t>Mar. 31, 2021</t>
        </is>
      </c>
      <c r="C2" s="2" t="inlineStr">
        <is>
          <t>Mar. 31, 2020</t>
        </is>
      </c>
    </row>
    <row r="3">
      <c r="A3" s="3" t="inlineStr">
        <is>
          <t>Gain (Loss) on Securities [Line Items]</t>
        </is>
      </c>
    </row>
    <row r="4">
      <c r="A4" s="4" t="inlineStr">
        <is>
          <t>Total Investment Income (Loss)</t>
        </is>
      </c>
      <c r="B4" s="6" t="n">
        <v>3993217</v>
      </c>
      <c r="C4" s="6" t="n">
        <v>-4196221</v>
      </c>
    </row>
    <row r="5">
      <c r="A5" s="4" t="inlineStr">
        <is>
          <t>Other Investments</t>
        </is>
      </c>
    </row>
    <row r="6">
      <c r="A6" s="3" t="inlineStr">
        <is>
          <t>Gain (Loss) on Securities [Line Items]</t>
        </is>
      </c>
    </row>
    <row r="7">
      <c r="A7" s="4" t="inlineStr">
        <is>
          <t>Realized Gains</t>
        </is>
      </c>
      <c r="B7" s="5" t="n">
        <v>113</v>
      </c>
      <c r="C7" s="5" t="n">
        <v>6985</v>
      </c>
    </row>
    <row r="8">
      <c r="A8" s="4" t="inlineStr">
        <is>
          <t>Net Change in Unrealized Gains (Losses)</t>
        </is>
      </c>
      <c r="B8" s="5" t="n">
        <v>284502</v>
      </c>
      <c r="C8" s="5" t="n">
        <v>-99937</v>
      </c>
    </row>
    <row r="9">
      <c r="A9" s="4" t="inlineStr">
        <is>
          <t>Total Investment Income (Loss)</t>
        </is>
      </c>
      <c r="B9" s="6" t="n">
        <v>284615</v>
      </c>
      <c r="C9" s="6" t="n">
        <v>-929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Fair Value by Strategy Type Alongside Consolidated Funds of Hedge Funds' Remaining Unfunded Commitments and Ability to Redeem Such Investments (Detail) $ in Thousands</t>
        </is>
      </c>
      <c r="B1" s="2" t="inlineStr">
        <is>
          <t>Mar. 31, 2021USD ($)</t>
        </is>
      </c>
    </row>
    <row r="2">
      <c r="A2" s="3" t="inlineStr">
        <is>
          <t>Fair Value, Investments, Entities that Calculate Net Asset Value Per Share [Line Items]</t>
        </is>
      </c>
    </row>
    <row r="3">
      <c r="A3" s="4" t="inlineStr">
        <is>
          <t>Fair Value</t>
        </is>
      </c>
      <c r="B3" s="6" t="n">
        <v>80926</v>
      </c>
    </row>
    <row r="4">
      <c r="A4" s="4" t="inlineStr">
        <is>
          <t>Diversified Instruments</t>
        </is>
      </c>
    </row>
    <row r="5">
      <c r="A5" s="3" t="inlineStr">
        <is>
          <t>Fair Value, Investments, Entities that Calculate Net Asset Value Per Share [Line Items]</t>
        </is>
      </c>
    </row>
    <row r="6">
      <c r="A6" s="4" t="inlineStr">
        <is>
          <t>Fair Value</t>
        </is>
      </c>
      <c r="B6" s="5" t="n">
        <v>4502</v>
      </c>
    </row>
    <row r="7">
      <c r="A7" s="4" t="inlineStr">
        <is>
          <t>Credit Driven</t>
        </is>
      </c>
    </row>
    <row r="8">
      <c r="A8" s="3" t="inlineStr">
        <is>
          <t>Fair Value, Investments, Entities that Calculate Net Asset Value Per Share [Line Items]</t>
        </is>
      </c>
    </row>
    <row r="9">
      <c r="A9" s="4" t="inlineStr">
        <is>
          <t>Fair Value</t>
        </is>
      </c>
      <c r="B9" s="5" t="n">
        <v>74841</v>
      </c>
    </row>
    <row r="10">
      <c r="A10" s="4" t="inlineStr">
        <is>
          <t>Equity</t>
        </is>
      </c>
    </row>
    <row r="11">
      <c r="A11" s="3" t="inlineStr">
        <is>
          <t>Fair Value, Investments, Entities that Calculate Net Asset Value Per Share [Line Items]</t>
        </is>
      </c>
    </row>
    <row r="12">
      <c r="A12" s="4" t="inlineStr">
        <is>
          <t>Fair Value</t>
        </is>
      </c>
      <c r="B12" s="5" t="n">
        <v>671</v>
      </c>
    </row>
    <row r="13">
      <c r="A13" s="4" t="inlineStr">
        <is>
          <t>Commodities</t>
        </is>
      </c>
    </row>
    <row r="14">
      <c r="A14" s="3" t="inlineStr">
        <is>
          <t>Fair Value, Investments, Entities that Calculate Net Asset Value Per Share [Line Items]</t>
        </is>
      </c>
    </row>
    <row r="15">
      <c r="A15" s="4" t="inlineStr">
        <is>
          <t>Fair Value</t>
        </is>
      </c>
      <c r="B15" s="6" t="n">
        <v>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ummary of Fair Value by Strategy Type Alongside Consolidated Funds of Hedge Funds' Remaining Unfunded Commitments and Ability to Redeem Such Investments (Parenthetical) (Detail)</t>
        </is>
      </c>
      <c r="B1" s="2" t="inlineStr">
        <is>
          <t>3 Months Ended</t>
        </is>
      </c>
    </row>
    <row r="2">
      <c r="B2" s="2" t="inlineStr">
        <is>
          <t>Mar. 31, 2021</t>
        </is>
      </c>
    </row>
    <row r="3">
      <c r="A3" s="4" t="inlineStr">
        <is>
          <t>Diversified Instruments</t>
        </is>
      </c>
    </row>
    <row r="4">
      <c r="A4" s="3" t="inlineStr">
        <is>
          <t>Fair Value, Investments, Entities that Calculate Net Asset Value Per Share [Line Items]</t>
        </is>
      </c>
    </row>
    <row r="5">
      <c r="A5" s="4" t="inlineStr">
        <is>
          <t>Percentage of investments unable to be redeemed at, or within 3 months of reporting date</t>
        </is>
      </c>
      <c r="B5" s="4" t="inlineStr">
        <is>
          <t>100.00%</t>
        </is>
      </c>
    </row>
    <row r="6">
      <c r="A6" s="4" t="inlineStr">
        <is>
          <t>Credit Driven</t>
        </is>
      </c>
    </row>
    <row r="7">
      <c r="A7" s="3" t="inlineStr">
        <is>
          <t>Fair Value, Investments, Entities that Calculate Net Asset Value Per Share [Line Items]</t>
        </is>
      </c>
    </row>
    <row r="8">
      <c r="A8" s="4" t="inlineStr">
        <is>
          <t>Percentage of investments unable to be redeemed at, or within 3 months of reporting date</t>
        </is>
      </c>
      <c r="B8" s="4" t="inlineStr">
        <is>
          <t>19.00%</t>
        </is>
      </c>
    </row>
    <row r="9">
      <c r="A9" s="4" t="inlineStr">
        <is>
          <t>Percentage of investments redeemable as of reporting date</t>
        </is>
      </c>
      <c r="B9" s="4" t="inlineStr">
        <is>
          <t>81.00%</t>
        </is>
      </c>
    </row>
    <row r="10">
      <c r="A10" s="4" t="inlineStr">
        <is>
          <t>Equity</t>
        </is>
      </c>
    </row>
    <row r="11">
      <c r="A11" s="3" t="inlineStr">
        <is>
          <t>Fair Value, Investments, Entities that Calculate Net Asset Value Per Share [Line Items]</t>
        </is>
      </c>
    </row>
    <row r="12">
      <c r="A12" s="4" t="inlineStr">
        <is>
          <t>Percentage of investments unable to be redeemed at, or within 3 months of reporting date</t>
        </is>
      </c>
      <c r="B12" s="4" t="inlineStr">
        <is>
          <t>100.00%</t>
        </is>
      </c>
    </row>
    <row r="13">
      <c r="A13" s="4" t="inlineStr">
        <is>
          <t>Investee funds categorized as non redeemable, percentage</t>
        </is>
      </c>
      <c r="B13" s="4" t="inlineStr">
        <is>
          <t>62.00%</t>
        </is>
      </c>
    </row>
    <row r="14">
      <c r="A14" s="4" t="inlineStr">
        <is>
          <t>Commodities</t>
        </is>
      </c>
    </row>
    <row r="15">
      <c r="A15" s="3" t="inlineStr">
        <is>
          <t>Fair Value, Investments, Entities that Calculate Net Asset Value Per Share [Line Items]</t>
        </is>
      </c>
    </row>
    <row r="16">
      <c r="A16" s="4" t="inlineStr">
        <is>
          <t>Percentage of investments unable to be redeemed at, or within 3 months of reporting date</t>
        </is>
      </c>
      <c r="B16"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Notional Amount and Fair Value of Derivative Financial Instruments (Detail) - USD ($) $ in Thousands</t>
        </is>
      </c>
      <c r="B1" s="2" t="inlineStr">
        <is>
          <t>Mar. 31, 2021</t>
        </is>
      </c>
      <c r="C1" s="2" t="inlineStr">
        <is>
          <t>Dec. 31, 2020</t>
        </is>
      </c>
    </row>
    <row r="2">
      <c r="A2" s="3" t="inlineStr">
        <is>
          <t>Derivatives, Fair Value [Line Items]</t>
        </is>
      </c>
    </row>
    <row r="3">
      <c r="A3" s="4" t="inlineStr">
        <is>
          <t>Derivative Assets, Notional</t>
        </is>
      </c>
      <c r="B3" s="6" t="n">
        <v>1186251</v>
      </c>
      <c r="C3" s="6" t="n">
        <v>1017095</v>
      </c>
    </row>
    <row r="4">
      <c r="A4" s="4" t="inlineStr">
        <is>
          <t>Derivative Liabilities, Notional</t>
        </is>
      </c>
      <c r="B4" s="5" t="n">
        <v>767478</v>
      </c>
      <c r="C4" s="5" t="n">
        <v>1347056</v>
      </c>
    </row>
    <row r="5">
      <c r="A5" s="4" t="inlineStr">
        <is>
          <t>Derivative Assets, Fair Value</t>
        </is>
      </c>
      <c r="B5" s="5" t="n">
        <v>70337</v>
      </c>
      <c r="C5" s="5" t="n">
        <v>126564</v>
      </c>
    </row>
    <row r="6">
      <c r="A6" s="4" t="inlineStr">
        <is>
          <t>Derivative Liabilities, Fair Value</t>
        </is>
      </c>
      <c r="B6" s="5" t="n">
        <v>144340</v>
      </c>
      <c r="C6" s="5" t="n">
        <v>203452</v>
      </c>
    </row>
    <row r="7">
      <c r="A7" s="4" t="inlineStr">
        <is>
          <t>Freestanding Derivatives</t>
        </is>
      </c>
    </row>
    <row r="8">
      <c r="A8" s="3" t="inlineStr">
        <is>
          <t>Derivatives, Fair Value [Line Items]</t>
        </is>
      </c>
    </row>
    <row r="9">
      <c r="A9" s="4" t="inlineStr">
        <is>
          <t>Derivative Assets, Notional</t>
        </is>
      </c>
      <c r="B9" s="5" t="n">
        <v>60699</v>
      </c>
      <c r="C9" s="5" t="n">
        <v>8282</v>
      </c>
    </row>
    <row r="10">
      <c r="A10" s="4" t="inlineStr">
        <is>
          <t>Derivative Liabilities, Notional</t>
        </is>
      </c>
      <c r="B10" s="5" t="n">
        <v>52001</v>
      </c>
      <c r="C10" s="5" t="n">
        <v>140996</v>
      </c>
    </row>
    <row r="11">
      <c r="A11" s="4" t="inlineStr">
        <is>
          <t>Derivative Assets, Fair Value</t>
        </is>
      </c>
      <c r="B11" s="5" t="n">
        <v>2464</v>
      </c>
      <c r="C11" s="5" t="n">
        <v>542</v>
      </c>
    </row>
    <row r="12">
      <c r="A12" s="4" t="inlineStr">
        <is>
          <t>Derivative Liabilities, Fair Value</t>
        </is>
      </c>
      <c r="B12" s="5" t="n">
        <v>3009</v>
      </c>
      <c r="C12" s="5" t="n">
        <v>7819</v>
      </c>
    </row>
    <row r="13">
      <c r="A13" s="4" t="inlineStr">
        <is>
          <t>Freestanding Derivatives | Blackstone</t>
        </is>
      </c>
    </row>
    <row r="14">
      <c r="A14" s="3" t="inlineStr">
        <is>
          <t>Derivatives, Fair Value [Line Items]</t>
        </is>
      </c>
    </row>
    <row r="15">
      <c r="A15" s="4" t="inlineStr">
        <is>
          <t>Derivative Assets, Notional</t>
        </is>
      </c>
      <c r="B15" s="5" t="n">
        <v>1125552</v>
      </c>
      <c r="C15" s="5" t="n">
        <v>1008813</v>
      </c>
    </row>
    <row r="16">
      <c r="A16" s="4" t="inlineStr">
        <is>
          <t>Derivative Liabilities, Notional</t>
        </is>
      </c>
      <c r="B16" s="5" t="n">
        <v>715477</v>
      </c>
      <c r="C16" s="5" t="n">
        <v>1206060</v>
      </c>
    </row>
    <row r="17">
      <c r="A17" s="4" t="inlineStr">
        <is>
          <t>Derivative Assets, Fair Value</t>
        </is>
      </c>
      <c r="B17" s="5" t="n">
        <v>67873</v>
      </c>
      <c r="C17" s="5" t="n">
        <v>126022</v>
      </c>
    </row>
    <row r="18">
      <c r="A18" s="4" t="inlineStr">
        <is>
          <t>Derivative Liabilities, Fair Value</t>
        </is>
      </c>
      <c r="B18" s="5" t="n">
        <v>141331</v>
      </c>
      <c r="C18" s="5" t="n">
        <v>195633</v>
      </c>
    </row>
    <row r="19">
      <c r="A19" s="4" t="inlineStr">
        <is>
          <t>Freestanding Derivatives | Blackstone | Credit Default Swap</t>
        </is>
      </c>
    </row>
    <row r="20">
      <c r="A20" s="3" t="inlineStr">
        <is>
          <t>Derivatives, Fair Value [Line Items]</t>
        </is>
      </c>
    </row>
    <row r="21">
      <c r="A21" s="4" t="inlineStr">
        <is>
          <t>Derivative Assets, Notional</t>
        </is>
      </c>
      <c r="B21" s="5" t="n">
        <v>2706</v>
      </c>
      <c r="C21" s="5" t="n">
        <v>2706</v>
      </c>
    </row>
    <row r="22">
      <c r="A22" s="4" t="inlineStr">
        <is>
          <t>Derivative Liabilities, Notional</t>
        </is>
      </c>
      <c r="B22" s="5" t="n">
        <v>10186</v>
      </c>
      <c r="C22" s="5" t="n">
        <v>9158</v>
      </c>
    </row>
    <row r="23">
      <c r="A23" s="4" t="inlineStr">
        <is>
          <t>Derivative Assets, Fair Value</t>
        </is>
      </c>
      <c r="B23" s="5" t="n">
        <v>315</v>
      </c>
      <c r="C23" s="5" t="n">
        <v>331</v>
      </c>
    </row>
    <row r="24">
      <c r="A24" s="4" t="inlineStr">
        <is>
          <t>Derivative Liabilities, Fair Value</t>
        </is>
      </c>
      <c r="B24" s="5" t="n">
        <v>1345</v>
      </c>
      <c r="C24" s="5" t="n">
        <v>1350</v>
      </c>
    </row>
    <row r="25">
      <c r="A25" s="4" t="inlineStr">
        <is>
          <t>Freestanding Derivatives | Consolidated Blackstone Funds | Credit Default Swap</t>
        </is>
      </c>
    </row>
    <row r="26">
      <c r="A26" s="3" t="inlineStr">
        <is>
          <t>Derivatives, Fair Value [Line Items]</t>
        </is>
      </c>
    </row>
    <row r="27">
      <c r="A27" s="4" t="inlineStr">
        <is>
          <t>Derivative Assets, Notional</t>
        </is>
      </c>
      <c r="B27" s="5" t="n">
        <v>3507</v>
      </c>
      <c r="C27" s="5" t="n">
        <v>8282</v>
      </c>
    </row>
    <row r="28">
      <c r="A28" s="4" t="inlineStr">
        <is>
          <t>Derivative Liabilities, Notional</t>
        </is>
      </c>
      <c r="B28" s="5" t="n">
        <v>23707</v>
      </c>
      <c r="C28" s="5" t="n">
        <v>41290</v>
      </c>
    </row>
    <row r="29">
      <c r="A29" s="4" t="inlineStr">
        <is>
          <t>Derivative Assets, Fair Value</t>
        </is>
      </c>
      <c r="B29" s="5" t="n">
        <v>407</v>
      </c>
      <c r="C29" s="5" t="n">
        <v>542</v>
      </c>
    </row>
    <row r="30">
      <c r="A30" s="4" t="inlineStr">
        <is>
          <t>Derivative Liabilities, Fair Value</t>
        </is>
      </c>
      <c r="B30" s="5" t="n">
        <v>1115</v>
      </c>
      <c r="C30" s="5" t="n">
        <v>1558</v>
      </c>
    </row>
    <row r="31">
      <c r="A31" s="4" t="inlineStr">
        <is>
          <t>Freestanding Derivatives | Consolidated Blackstone Funds | Total Return Swaps</t>
        </is>
      </c>
    </row>
    <row r="32">
      <c r="A32" s="3" t="inlineStr">
        <is>
          <t>Derivatives, Fair Value [Line Items]</t>
        </is>
      </c>
    </row>
    <row r="33">
      <c r="A33" s="4" t="inlineStr">
        <is>
          <t>Derivative Liabilities, Notional</t>
        </is>
      </c>
      <c r="C33" s="5" t="n">
        <v>19275</v>
      </c>
    </row>
    <row r="34">
      <c r="A34" s="4" t="inlineStr">
        <is>
          <t>Derivative Liabilities, Fair Value</t>
        </is>
      </c>
      <c r="C34" s="5" t="n">
        <v>2125</v>
      </c>
    </row>
    <row r="35">
      <c r="A35" s="4" t="inlineStr">
        <is>
          <t>Freestanding Derivatives | Foreign Currency Contracts | Blackstone</t>
        </is>
      </c>
    </row>
    <row r="36">
      <c r="A36" s="3" t="inlineStr">
        <is>
          <t>Derivatives, Fair Value [Line Items]</t>
        </is>
      </c>
    </row>
    <row r="37">
      <c r="A37" s="4" t="inlineStr">
        <is>
          <t>Derivative Assets, Notional</t>
        </is>
      </c>
      <c r="B37" s="5" t="n">
        <v>47795</v>
      </c>
      <c r="C37" s="5" t="n">
        <v>316787</v>
      </c>
    </row>
    <row r="38">
      <c r="A38" s="4" t="inlineStr">
        <is>
          <t>Derivative Liabilities, Notional</t>
        </is>
      </c>
      <c r="B38" s="5" t="n">
        <v>246219</v>
      </c>
      <c r="C38" s="5" t="n">
        <v>334015</v>
      </c>
    </row>
    <row r="39">
      <c r="A39" s="4" t="inlineStr">
        <is>
          <t>Derivative Assets, Fair Value</t>
        </is>
      </c>
      <c r="B39" s="5" t="n">
        <v>681</v>
      </c>
      <c r="C39" s="5" t="n">
        <v>7392</v>
      </c>
    </row>
    <row r="40">
      <c r="A40" s="4" t="inlineStr">
        <is>
          <t>Derivative Liabilities, Fair Value</t>
        </is>
      </c>
      <c r="B40" s="5" t="n">
        <v>1246</v>
      </c>
      <c r="C40" s="5" t="n">
        <v>3941</v>
      </c>
    </row>
    <row r="41">
      <c r="A41" s="4" t="inlineStr">
        <is>
          <t>Freestanding Derivatives | Foreign Currency Contracts | Consolidated Blackstone Funds</t>
        </is>
      </c>
    </row>
    <row r="42">
      <c r="A42" s="3" t="inlineStr">
        <is>
          <t>Derivatives, Fair Value [Line Items]</t>
        </is>
      </c>
    </row>
    <row r="43">
      <c r="A43" s="4" t="inlineStr">
        <is>
          <t>Derivative Assets, Notional</t>
        </is>
      </c>
      <c r="B43" s="5" t="n">
        <v>57192</v>
      </c>
    </row>
    <row r="44">
      <c r="A44" s="4" t="inlineStr">
        <is>
          <t>Derivative Liabilities, Notional</t>
        </is>
      </c>
      <c r="B44" s="5" t="n">
        <v>14294</v>
      </c>
      <c r="C44" s="5" t="n">
        <v>66431</v>
      </c>
    </row>
    <row r="45">
      <c r="A45" s="4" t="inlineStr">
        <is>
          <t>Derivative Assets, Fair Value</t>
        </is>
      </c>
      <c r="B45" s="5" t="n">
        <v>2057</v>
      </c>
    </row>
    <row r="46">
      <c r="A46" s="4" t="inlineStr">
        <is>
          <t>Derivative Liabilities, Fair Value</t>
        </is>
      </c>
      <c r="B46" s="5" t="n">
        <v>821</v>
      </c>
      <c r="C46" s="5" t="n">
        <v>2651</v>
      </c>
    </row>
    <row r="47">
      <c r="A47" s="4" t="inlineStr">
        <is>
          <t>Freestanding Derivatives | Interest Rate Contracts | Blackstone</t>
        </is>
      </c>
    </row>
    <row r="48">
      <c r="A48" s="3" t="inlineStr">
        <is>
          <t>Derivatives, Fair Value [Line Items]</t>
        </is>
      </c>
    </row>
    <row r="49">
      <c r="A49" s="4" t="inlineStr">
        <is>
          <t>Derivative Assets, Notional</t>
        </is>
      </c>
      <c r="B49" s="5" t="n">
        <v>1075051</v>
      </c>
      <c r="C49" s="5" t="n">
        <v>684320</v>
      </c>
    </row>
    <row r="50">
      <c r="A50" s="4" t="inlineStr">
        <is>
          <t>Derivative Liabilities, Notional</t>
        </is>
      </c>
      <c r="B50" s="5" t="n">
        <v>459072</v>
      </c>
      <c r="C50" s="5" t="n">
        <v>862887</v>
      </c>
    </row>
    <row r="51">
      <c r="A51" s="4" t="inlineStr">
        <is>
          <t>Derivative Assets, Fair Value</t>
        </is>
      </c>
      <c r="B51" s="5" t="n">
        <v>66877</v>
      </c>
      <c r="C51" s="5" t="n">
        <v>113072</v>
      </c>
    </row>
    <row r="52">
      <c r="A52" s="4" t="inlineStr">
        <is>
          <t>Derivative Liabilities, Fair Value</t>
        </is>
      </c>
      <c r="B52" s="5" t="n">
        <v>138740</v>
      </c>
      <c r="C52" s="5" t="n">
        <v>190342</v>
      </c>
    </row>
    <row r="53">
      <c r="A53" s="4" t="inlineStr">
        <is>
          <t>Freestanding Derivatives | Interest Rate Contracts | Consolidated Blackstone Funds</t>
        </is>
      </c>
    </row>
    <row r="54">
      <c r="A54" s="3" t="inlineStr">
        <is>
          <t>Derivatives, Fair Value [Line Items]</t>
        </is>
      </c>
    </row>
    <row r="55">
      <c r="A55" s="4" t="inlineStr">
        <is>
          <t>Derivative Liabilities, Notional</t>
        </is>
      </c>
      <c r="B55" s="5" t="n">
        <v>14000</v>
      </c>
      <c r="C55" s="5" t="n">
        <v>14000</v>
      </c>
    </row>
    <row r="56">
      <c r="A56" s="4" t="inlineStr">
        <is>
          <t>Derivative Liabilities, Fair Value</t>
        </is>
      </c>
      <c r="B56" s="6" t="n">
        <v>1073</v>
      </c>
      <c r="C56" s="5" t="n">
        <v>1485</v>
      </c>
    </row>
    <row r="57">
      <c r="A57" s="4" t="inlineStr">
        <is>
          <t>Freestanding Derivatives | Other | Blackstone</t>
        </is>
      </c>
    </row>
    <row r="58">
      <c r="A58" s="3" t="inlineStr">
        <is>
          <t>Derivatives, Fair Value [Line Items]</t>
        </is>
      </c>
    </row>
    <row r="59">
      <c r="A59" s="4" t="inlineStr">
        <is>
          <t>Derivative Assets, Notional</t>
        </is>
      </c>
      <c r="C59" s="5" t="n">
        <v>5000</v>
      </c>
    </row>
    <row r="60">
      <c r="A60" s="4" t="inlineStr">
        <is>
          <t>Derivative Assets, Fair Value</t>
        </is>
      </c>
      <c r="C60" s="6" t="n">
        <v>5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mpact of Derivative Financial Instruments to Consolidated Statements of Operations (Detail) - USD ($) $ in Thousands</t>
        </is>
      </c>
      <c r="B1" s="2" t="inlineStr">
        <is>
          <t>3 Months Ended</t>
        </is>
      </c>
    </row>
    <row r="2">
      <c r="B2" s="2" t="inlineStr">
        <is>
          <t>Mar. 31, 2021</t>
        </is>
      </c>
      <c r="C2" s="2" t="inlineStr">
        <is>
          <t>Mar. 31, 2020</t>
        </is>
      </c>
    </row>
    <row r="3">
      <c r="A3" s="3" t="inlineStr">
        <is>
          <t>Derivative [Line Items]</t>
        </is>
      </c>
    </row>
    <row r="4">
      <c r="A4" s="4" t="inlineStr">
        <is>
          <t>Unrealized Gain on Derivatives and Commodity Contracts</t>
        </is>
      </c>
      <c r="B4" s="6" t="n">
        <v>9335</v>
      </c>
      <c r="C4" s="6" t="n">
        <v>93920</v>
      </c>
    </row>
    <row r="5">
      <c r="A5" s="4" t="inlineStr">
        <is>
          <t>Freestanding Derivatives</t>
        </is>
      </c>
    </row>
    <row r="6">
      <c r="A6" s="3" t="inlineStr">
        <is>
          <t>Derivative [Line Items]</t>
        </is>
      </c>
    </row>
    <row r="7">
      <c r="A7" s="4" t="inlineStr">
        <is>
          <t>Realized Gains (Losses)</t>
        </is>
      </c>
      <c r="B7" s="5" t="n">
        <v>810</v>
      </c>
      <c r="C7" s="5" t="n">
        <v>-19894</v>
      </c>
    </row>
    <row r="8">
      <c r="A8" s="4" t="inlineStr">
        <is>
          <t>Net Change in Unrealized Gain (Loss)</t>
        </is>
      </c>
      <c r="B8" s="5" t="n">
        <v>8525</v>
      </c>
      <c r="C8" s="5" t="n">
        <v>113814</v>
      </c>
    </row>
    <row r="9">
      <c r="A9" s="4" t="inlineStr">
        <is>
          <t>Freestanding Derivatives | Total Return Swaps</t>
        </is>
      </c>
    </row>
    <row r="10">
      <c r="A10" s="3" t="inlineStr">
        <is>
          <t>Derivative [Line Items]</t>
        </is>
      </c>
    </row>
    <row r="11">
      <c r="A11" s="4" t="inlineStr">
        <is>
          <t>Realized Gains (Losses)</t>
        </is>
      </c>
      <c r="B11" s="5" t="n">
        <v>-1350</v>
      </c>
      <c r="C11" s="5" t="n">
        <v>-749</v>
      </c>
    </row>
    <row r="12">
      <c r="A12" s="4" t="inlineStr">
        <is>
          <t>Net Change in Unrealized Gain (Loss)</t>
        </is>
      </c>
      <c r="B12" s="5" t="n">
        <v>2130</v>
      </c>
      <c r="C12" s="5" t="n">
        <v>-4976</v>
      </c>
    </row>
    <row r="13">
      <c r="A13" s="4" t="inlineStr">
        <is>
          <t>Freestanding Derivatives | Credit Default Swap</t>
        </is>
      </c>
    </row>
    <row r="14">
      <c r="A14" s="3" t="inlineStr">
        <is>
          <t>Derivative [Line Items]</t>
        </is>
      </c>
    </row>
    <row r="15">
      <c r="A15" s="4" t="inlineStr">
        <is>
          <t>Realized Gains (Losses)</t>
        </is>
      </c>
      <c r="B15" s="5" t="n">
        <v>-982</v>
      </c>
      <c r="C15" s="5" t="n">
        <v>-99</v>
      </c>
    </row>
    <row r="16">
      <c r="A16" s="4" t="inlineStr">
        <is>
          <t>Net Change in Unrealized Gain (Loss)</t>
        </is>
      </c>
      <c r="B16" s="5" t="n">
        <v>842</v>
      </c>
      <c r="C16" s="5" t="n">
        <v>-1389</v>
      </c>
    </row>
    <row r="17">
      <c r="A17" s="4" t="inlineStr">
        <is>
          <t>Freestanding Derivatives | Interest Rate Contracts</t>
        </is>
      </c>
    </row>
    <row r="18">
      <c r="A18" s="3" t="inlineStr">
        <is>
          <t>Derivative [Line Items]</t>
        </is>
      </c>
    </row>
    <row r="19">
      <c r="A19" s="4" t="inlineStr">
        <is>
          <t>Realized Gains (Losses)</t>
        </is>
      </c>
      <c r="B19" s="5" t="n">
        <v>1646</v>
      </c>
      <c r="C19" s="5" t="n">
        <v>-5301</v>
      </c>
    </row>
    <row r="20">
      <c r="A20" s="4" t="inlineStr">
        <is>
          <t>Net Change in Unrealized Gain (Loss)</t>
        </is>
      </c>
      <c r="B20" s="5" t="n">
        <v>5701</v>
      </c>
      <c r="C20" s="5" t="n">
        <v>108298</v>
      </c>
    </row>
    <row r="21">
      <c r="A21" s="4" t="inlineStr">
        <is>
          <t>Freestanding Derivatives | Foreign Currency Contracts</t>
        </is>
      </c>
    </row>
    <row r="22">
      <c r="A22" s="3" t="inlineStr">
        <is>
          <t>Derivative [Line Items]</t>
        </is>
      </c>
    </row>
    <row r="23">
      <c r="A23" s="4" t="inlineStr">
        <is>
          <t>Realized Gains (Losses)</t>
        </is>
      </c>
      <c r="B23" s="5" t="n">
        <v>1536</v>
      </c>
      <c r="C23" s="5" t="n">
        <v>-13707</v>
      </c>
    </row>
    <row r="24">
      <c r="A24" s="4" t="inlineStr">
        <is>
          <t>Net Change in Unrealized Gain (Loss)</t>
        </is>
      </c>
      <c r="B24" s="5" t="n">
        <v>-128</v>
      </c>
      <c r="C24" s="5" t="n">
        <v>11845</v>
      </c>
    </row>
    <row r="25">
      <c r="A25" s="4" t="inlineStr">
        <is>
          <t>Freestanding Derivatives | Other</t>
        </is>
      </c>
    </row>
    <row r="26">
      <c r="A26" s="3" t="inlineStr">
        <is>
          <t>Derivative [Line Items]</t>
        </is>
      </c>
    </row>
    <row r="27">
      <c r="A27" s="4" t="inlineStr">
        <is>
          <t>Realized Gains (Losses)</t>
        </is>
      </c>
      <c r="B27" s="5" t="n">
        <v>-40</v>
      </c>
      <c r="C27" s="5" t="n">
        <v>-38</v>
      </c>
    </row>
    <row r="28">
      <c r="A28" s="4" t="inlineStr">
        <is>
          <t>Net Change in Unrealized Gain (Loss)</t>
        </is>
      </c>
      <c r="B28" s="6" t="n">
        <v>-20</v>
      </c>
      <c r="C28" s="6" t="n">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for Which Fair Value Option Has Been Elected (Detail) - USD ($) $ in Thousands</t>
        </is>
      </c>
      <c r="B1" s="2" t="inlineStr">
        <is>
          <t>Mar. 31, 2021</t>
        </is>
      </c>
      <c r="C1" s="2" t="inlineStr">
        <is>
          <t>Dec. 31, 2020</t>
        </is>
      </c>
    </row>
    <row r="2">
      <c r="A2" s="3" t="inlineStr">
        <is>
          <t>Fair Value, Option, Quantitative Disclosures [Line Items]</t>
        </is>
      </c>
    </row>
    <row r="3">
      <c r="A3" s="4" t="inlineStr">
        <is>
          <t>Loans and Receivables</t>
        </is>
      </c>
      <c r="B3" s="6" t="n">
        <v>604611</v>
      </c>
      <c r="C3" s="6" t="n">
        <v>581079</v>
      </c>
    </row>
    <row r="4">
      <c r="A4" s="4" t="inlineStr">
        <is>
          <t>Assets</t>
        </is>
      </c>
      <c r="B4" s="5" t="n">
        <v>1486754</v>
      </c>
      <c r="C4" s="5" t="n">
        <v>1562221</v>
      </c>
    </row>
    <row r="5">
      <c r="A5" s="4" t="inlineStr">
        <is>
          <t>Debt Securities</t>
        </is>
      </c>
    </row>
    <row r="6">
      <c r="A6" s="3" t="inlineStr">
        <is>
          <t>Fair Value, Option, Quantitative Disclosures [Line Items]</t>
        </is>
      </c>
    </row>
    <row r="7">
      <c r="A7" s="4" t="inlineStr">
        <is>
          <t>Investments</t>
        </is>
      </c>
      <c r="B7" s="5" t="n">
        <v>316303</v>
      </c>
      <c r="C7" s="5" t="n">
        <v>448352</v>
      </c>
    </row>
    <row r="8">
      <c r="A8" s="4" t="inlineStr">
        <is>
          <t>Equity and Preferred Securities</t>
        </is>
      </c>
    </row>
    <row r="9">
      <c r="A9" s="3" t="inlineStr">
        <is>
          <t>Fair Value, Option, Quantitative Disclosures [Line Items]</t>
        </is>
      </c>
    </row>
    <row r="10">
      <c r="A10" s="4" t="inlineStr">
        <is>
          <t>Investments</t>
        </is>
      </c>
      <c r="B10" s="5" t="n">
        <v>565840</v>
      </c>
      <c r="C10" s="5" t="n">
        <v>532790</v>
      </c>
    </row>
    <row r="11">
      <c r="A11" s="4" t="inlineStr">
        <is>
          <t>Liabilities of Consolidated CLO Vehicles</t>
        </is>
      </c>
    </row>
    <row r="12">
      <c r="A12" s="3" t="inlineStr">
        <is>
          <t>Fair Value, Option, Quantitative Disclosures [Line Items]</t>
        </is>
      </c>
    </row>
    <row r="13">
      <c r="A13" s="4" t="inlineStr">
        <is>
          <t>Corporate Treasury Commitments</t>
        </is>
      </c>
      <c r="B13" s="6" t="n">
        <v>453</v>
      </c>
      <c r="C13" s="6" t="n">
        <v>2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and Net Change in Unrealized Gains (Losses) on Financial Instruments on Financial Instruments on Which Fair Value Option was Elected (Detail) - USD ($) $ in Thousands</t>
        </is>
      </c>
      <c r="B1" s="2" t="inlineStr">
        <is>
          <t>3 Months Ended</t>
        </is>
      </c>
    </row>
    <row r="2">
      <c r="B2" s="2" t="inlineStr">
        <is>
          <t>Mar. 31, 2021</t>
        </is>
      </c>
      <c r="C2" s="2" t="inlineStr">
        <is>
          <t>Mar. 31, 2020</t>
        </is>
      </c>
    </row>
    <row r="3">
      <c r="A3" s="4" t="inlineStr">
        <is>
          <t>Realized Gains (Losses) | Debt Securities</t>
        </is>
      </c>
    </row>
    <row r="4">
      <c r="A4" s="3" t="inlineStr">
        <is>
          <t>Fair Value, Option, Quantitative Disclosures [Line Items]</t>
        </is>
      </c>
    </row>
    <row r="5">
      <c r="A5" s="4" t="inlineStr">
        <is>
          <t>Realized and net change in unrealized gains (losses) on financial instruments</t>
        </is>
      </c>
      <c r="B5" s="6" t="n">
        <v>8667</v>
      </c>
      <c r="C5" s="6" t="n">
        <v>-11616</v>
      </c>
    </row>
    <row r="6">
      <c r="A6" s="4" t="inlineStr">
        <is>
          <t>Realized Gains (Losses) | Assets</t>
        </is>
      </c>
    </row>
    <row r="7">
      <c r="A7" s="3" t="inlineStr">
        <is>
          <t>Fair Value, Option, Quantitative Disclosures [Line Items]</t>
        </is>
      </c>
    </row>
    <row r="8">
      <c r="A8" s="4" t="inlineStr">
        <is>
          <t>Realized and net change in unrealized gains (losses) on financial instruments</t>
        </is>
      </c>
      <c r="B8" s="5" t="n">
        <v>3836</v>
      </c>
      <c r="C8" s="5" t="n">
        <v>-59038</v>
      </c>
    </row>
    <row r="9">
      <c r="A9" s="4" t="inlineStr">
        <is>
          <t>Realized Gains (Losses) | Loans and Receivables</t>
        </is>
      </c>
    </row>
    <row r="10">
      <c r="A10" s="3" t="inlineStr">
        <is>
          <t>Fair Value, Option, Quantitative Disclosures [Line Items]</t>
        </is>
      </c>
    </row>
    <row r="11">
      <c r="A11" s="4" t="inlineStr">
        <is>
          <t>Realized and net change in unrealized gains (losses) on financial instruments</t>
        </is>
      </c>
      <c r="B11" s="5" t="n">
        <v>-4831</v>
      </c>
      <c r="C11" s="5" t="n">
        <v>-3521</v>
      </c>
    </row>
    <row r="12">
      <c r="A12" s="4" t="inlineStr">
        <is>
          <t>Realized Gains (Losses) | Corporate Loans</t>
        </is>
      </c>
    </row>
    <row r="13">
      <c r="A13" s="3" t="inlineStr">
        <is>
          <t>Fair Value, Option, Quantitative Disclosures [Line Items]</t>
        </is>
      </c>
    </row>
    <row r="14">
      <c r="A14" s="4" t="inlineStr">
        <is>
          <t>Realized and net change in unrealized gains (losses) on financial instruments</t>
        </is>
      </c>
      <c r="C14" s="5" t="n">
        <v>-43901</v>
      </c>
    </row>
    <row r="15">
      <c r="A15" s="4" t="inlineStr">
        <is>
          <t>Net Change In Unrealized Gains (Losses) | Debt Securities</t>
        </is>
      </c>
    </row>
    <row r="16">
      <c r="A16" s="3" t="inlineStr">
        <is>
          <t>Fair Value, Option, Quantitative Disclosures [Line Items]</t>
        </is>
      </c>
    </row>
    <row r="17">
      <c r="A17" s="4" t="inlineStr">
        <is>
          <t>Realized and net change in unrealized gains (losses) on financial instruments</t>
        </is>
      </c>
      <c r="B17" s="5" t="n">
        <v>-6158</v>
      </c>
      <c r="C17" s="5" t="n">
        <v>-70117</v>
      </c>
    </row>
    <row r="18">
      <c r="A18" s="4" t="inlineStr">
        <is>
          <t>Net Change In Unrealized Gains (Losses) | Assets</t>
        </is>
      </c>
    </row>
    <row r="19">
      <c r="A19" s="3" t="inlineStr">
        <is>
          <t>Fair Value, Option, Quantitative Disclosures [Line Items]</t>
        </is>
      </c>
    </row>
    <row r="20">
      <c r="A20" s="4" t="inlineStr">
        <is>
          <t>Realized and net change in unrealized gains (losses) on financial instruments</t>
        </is>
      </c>
      <c r="B20" s="5" t="n">
        <v>22784</v>
      </c>
      <c r="C20" s="5" t="n">
        <v>-932961</v>
      </c>
    </row>
    <row r="21">
      <c r="A21" s="4" t="inlineStr">
        <is>
          <t>Net Change In Unrealized Gains (Losses) | Loans and Receivables</t>
        </is>
      </c>
    </row>
    <row r="22">
      <c r="A22" s="3" t="inlineStr">
        <is>
          <t>Fair Value, Option, Quantitative Disclosures [Line Items]</t>
        </is>
      </c>
    </row>
    <row r="23">
      <c r="A23" s="4" t="inlineStr">
        <is>
          <t>Realized and net change in unrealized gains (losses) on financial instruments</t>
        </is>
      </c>
      <c r="B23" s="5" t="n">
        <v>-1929</v>
      </c>
      <c r="C23" s="5" t="n">
        <v>-13369</v>
      </c>
    </row>
    <row r="24">
      <c r="A24" s="4" t="inlineStr">
        <is>
          <t>Net Change In Unrealized Gains (Losses) | Liabilities</t>
        </is>
      </c>
    </row>
    <row r="25">
      <c r="A25" s="3" t="inlineStr">
        <is>
          <t>Fair Value, Option, Quantitative Disclosures [Line Items]</t>
        </is>
      </c>
    </row>
    <row r="26">
      <c r="A26" s="4" t="inlineStr">
        <is>
          <t>Realized and net change in unrealized gains (losses) on financial instruments</t>
        </is>
      </c>
      <c r="B26" s="5" t="n">
        <v>-200</v>
      </c>
      <c r="C26" s="5" t="n">
        <v>651046</v>
      </c>
    </row>
    <row r="27">
      <c r="A27" s="4" t="inlineStr">
        <is>
          <t>Net Change In Unrealized Gains (Losses) | Equity and Preferred Securities</t>
        </is>
      </c>
    </row>
    <row r="28">
      <c r="A28" s="3" t="inlineStr">
        <is>
          <t>Fair Value, Option, Quantitative Disclosures [Line Items]</t>
        </is>
      </c>
    </row>
    <row r="29">
      <c r="A29" s="4" t="inlineStr">
        <is>
          <t>Realized and net change in unrealized gains (losses) on financial instruments</t>
        </is>
      </c>
      <c r="B29" s="5" t="n">
        <v>30871</v>
      </c>
      <c r="C29" s="5" t="n">
        <v>-84241</v>
      </c>
    </row>
    <row r="30">
      <c r="A30" s="4" t="inlineStr">
        <is>
          <t>Net Change In Unrealized Gains (Losses) | Corporate Loans</t>
        </is>
      </c>
    </row>
    <row r="31">
      <c r="A31" s="3" t="inlineStr">
        <is>
          <t>Fair Value, Option, Quantitative Disclosures [Line Items]</t>
        </is>
      </c>
    </row>
    <row r="32">
      <c r="A32" s="4" t="inlineStr">
        <is>
          <t>Realized and net change in unrealized gains (losses) on financial instruments</t>
        </is>
      </c>
      <c r="C32" s="5" t="n">
        <v>-764909</v>
      </c>
    </row>
    <row r="33">
      <c r="A33" s="4" t="inlineStr">
        <is>
          <t>Net Change In Unrealized Gains (Losses) | Senior Secured Notes</t>
        </is>
      </c>
    </row>
    <row r="34">
      <c r="A34" s="3" t="inlineStr">
        <is>
          <t>Fair Value, Option, Quantitative Disclosures [Line Items]</t>
        </is>
      </c>
    </row>
    <row r="35">
      <c r="A35" s="4" t="inlineStr">
        <is>
          <t>Realized and net change in unrealized gains (losses) on financial instruments</t>
        </is>
      </c>
      <c r="C35" s="5" t="n">
        <v>694504</v>
      </c>
    </row>
    <row r="36">
      <c r="A36" s="4" t="inlineStr">
        <is>
          <t>Net Change In Unrealized Gains (Losses) | Subordinated Notes</t>
        </is>
      </c>
    </row>
    <row r="37">
      <c r="A37" s="3" t="inlineStr">
        <is>
          <t>Fair Value, Option, Quantitative Disclosures [Line Items]</t>
        </is>
      </c>
    </row>
    <row r="38">
      <c r="A38" s="4" t="inlineStr">
        <is>
          <t>Realized and net change in unrealized gains (losses) on financial instruments</t>
        </is>
      </c>
      <c r="C38" s="5" t="n">
        <v>-43458</v>
      </c>
    </row>
    <row r="39">
      <c r="A39" s="4" t="inlineStr">
        <is>
          <t>Net Change In Unrealized Gains (Losses) | Corporate Treasury Commitments</t>
        </is>
      </c>
    </row>
    <row r="40">
      <c r="A40" s="3" t="inlineStr">
        <is>
          <t>Fair Value, Option, Quantitative Disclosures [Line Items]</t>
        </is>
      </c>
    </row>
    <row r="41">
      <c r="A41" s="4" t="inlineStr">
        <is>
          <t>Realized and net change in unrealized gains (losses) on financial instruments</t>
        </is>
      </c>
      <c r="B41" s="6" t="n">
        <v>-200</v>
      </c>
    </row>
    <row r="42">
      <c r="A42" s="4" t="inlineStr">
        <is>
          <t>Net Change In Unrealized Gains (Losses) | Other</t>
        </is>
      </c>
    </row>
    <row r="43">
      <c r="A43" s="3" t="inlineStr">
        <is>
          <t>Fair Value, Option, Quantitative Disclosures [Line Items]</t>
        </is>
      </c>
    </row>
    <row r="44">
      <c r="A44" s="4" t="inlineStr">
        <is>
          <t>Realized and net change in unrealized gains (losses) on financial instruments</t>
        </is>
      </c>
      <c r="C44" s="6" t="n">
        <v>-3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3" customWidth="1" min="7" max="7"/>
    <col width="28" customWidth="1" min="8" max="8"/>
    <col width="13" customWidth="1" min="9" max="9"/>
    <col width="46" customWidth="1" min="10" max="10"/>
    <col width="13" customWidth="1" min="11" max="11"/>
    <col width="13" customWidth="1" min="12" max="12"/>
    <col width="13" customWidth="1" min="13" max="13"/>
    <col width="45" customWidth="1" min="14" max="14"/>
    <col width="43" customWidth="1" min="15" max="15"/>
  </cols>
  <sheetData>
    <row r="1">
      <c r="A1" s="1" t="inlineStr">
        <is>
          <t>Condensed Consolidated Statements of Changes in Equity - USD ($) $ in Thousands</t>
        </is>
      </c>
      <c r="C1" s="2" t="inlineStr">
        <is>
          <t>Total</t>
        </is>
      </c>
      <c r="D1" s="2" t="inlineStr">
        <is>
          <t>Common Stock</t>
        </is>
      </c>
      <c r="F1" s="2" t="inlineStr">
        <is>
          <t>Additional Paid-in Capital</t>
        </is>
      </c>
      <c r="G1" s="2" t="inlineStr">
        <is>
          <t>[1]</t>
        </is>
      </c>
      <c r="H1" s="2" t="inlineStr">
        <is>
          <t>Retained Earnings (Deficit)</t>
        </is>
      </c>
      <c r="I1" s="2" t="inlineStr">
        <is>
          <t>[1]</t>
        </is>
      </c>
      <c r="J1" s="2" t="inlineStr">
        <is>
          <t>Accumulated Other Comprehensive Income (Loss)</t>
        </is>
      </c>
      <c r="K1" s="2" t="inlineStr">
        <is>
          <t>[1]</t>
        </is>
      </c>
      <c r="L1" s="2" t="inlineStr">
        <is>
          <t>Parent</t>
        </is>
      </c>
      <c r="M1" s="2" t="inlineStr">
        <is>
          <t>[1]</t>
        </is>
      </c>
      <c r="N1" s="2" t="inlineStr">
        <is>
          <t>Noncontrolling InterestConsolidated Entities</t>
        </is>
      </c>
      <c r="O1" s="2" t="inlineStr">
        <is>
          <t>Noncontrolling InterestBlackstone Holdings</t>
        </is>
      </c>
    </row>
    <row r="2">
      <c r="A2" s="4" t="inlineStr">
        <is>
          <t>Beginning Balance at Dec. 31, 2019</t>
        </is>
      </c>
      <c r="C2" s="6" t="n">
        <v>15015401</v>
      </c>
      <c r="D2" s="6" t="n">
        <v>7</v>
      </c>
      <c r="E2" s="4" t="inlineStr">
        <is>
          <t>[1]</t>
        </is>
      </c>
      <c r="F2" s="6" t="n">
        <v>6428647</v>
      </c>
      <c r="H2" s="6" t="n">
        <v>609625</v>
      </c>
      <c r="J2" s="6" t="n">
        <v>-28495</v>
      </c>
      <c r="L2" s="6" t="n">
        <v>7009784</v>
      </c>
      <c r="N2" s="6" t="n">
        <v>4186069</v>
      </c>
      <c r="O2" s="6" t="n">
        <v>3819548</v>
      </c>
    </row>
    <row r="3">
      <c r="A3" s="4" t="inlineStr">
        <is>
          <t>Beginning Balance, Units at Dec. 31, 2019</t>
        </is>
      </c>
      <c r="B3" s="4" t="inlineStr">
        <is>
          <t>[1]</t>
        </is>
      </c>
      <c r="D3" s="5" t="n">
        <v>671157692</v>
      </c>
    </row>
    <row r="4">
      <c r="A4" s="4" t="inlineStr">
        <is>
          <t>Net Income (Loss)</t>
        </is>
      </c>
      <c r="C4" s="5" t="n">
        <v>-2591686</v>
      </c>
      <c r="H4" s="5" t="n">
        <v>-1066492</v>
      </c>
      <c r="L4" s="5" t="n">
        <v>-1066492</v>
      </c>
      <c r="N4" s="5" t="n">
        <v>-645077</v>
      </c>
      <c r="O4" s="5" t="n">
        <v>-880117</v>
      </c>
    </row>
    <row r="5">
      <c r="A5" s="4" t="inlineStr">
        <is>
          <t>Currency Translation Adjustment</t>
        </is>
      </c>
      <c r="C5" s="5" t="n">
        <v>-20219</v>
      </c>
      <c r="J5" s="5" t="n">
        <v>-13038</v>
      </c>
      <c r="L5" s="5" t="n">
        <v>-13038</v>
      </c>
      <c r="O5" s="5" t="n">
        <v>-7181</v>
      </c>
    </row>
    <row r="6">
      <c r="A6" s="4" t="inlineStr">
        <is>
          <t>Capital Contributions</t>
        </is>
      </c>
      <c r="C6" s="5" t="n">
        <v>202679</v>
      </c>
      <c r="N6" s="5" t="n">
        <v>202679</v>
      </c>
    </row>
    <row r="7">
      <c r="A7" s="4" t="inlineStr">
        <is>
          <t>Capital Distributions</t>
        </is>
      </c>
      <c r="C7" s="5" t="n">
        <v>-931054</v>
      </c>
      <c r="H7" s="5" t="n">
        <v>-415081</v>
      </c>
      <c r="L7" s="5" t="n">
        <v>-415081</v>
      </c>
      <c r="N7" s="5" t="n">
        <v>-150272</v>
      </c>
      <c r="O7" s="5" t="n">
        <v>-365701</v>
      </c>
    </row>
    <row r="8">
      <c r="A8" s="4" t="inlineStr">
        <is>
          <t>Transfer of Non-Controlling Interests in Consolidated Entities</t>
        </is>
      </c>
      <c r="C8" s="5" t="n">
        <v>-2239</v>
      </c>
      <c r="N8" s="5" t="n">
        <v>-2239</v>
      </c>
    </row>
    <row r="9">
      <c r="A9" s="4" t="inlineStr">
        <is>
          <t>Deferred Tax Effects Resulting from Acquisition of Ownership Interests from Non-Controlling Interest Holders</t>
        </is>
      </c>
      <c r="C9" s="5" t="n">
        <v>12394</v>
      </c>
      <c r="F9" s="5" t="n">
        <v>12394</v>
      </c>
      <c r="L9" s="5" t="n">
        <v>12394</v>
      </c>
    </row>
    <row r="10">
      <c r="A10" s="4" t="inlineStr">
        <is>
          <t>Equity-Based Compensation</t>
        </is>
      </c>
      <c r="C10" s="5" t="n">
        <v>89482</v>
      </c>
      <c r="F10" s="5" t="n">
        <v>50824</v>
      </c>
      <c r="L10" s="5" t="n">
        <v>50824</v>
      </c>
      <c r="O10" s="5" t="n">
        <v>38658</v>
      </c>
    </row>
    <row r="11">
      <c r="A11" s="4" t="inlineStr">
        <is>
          <t>Net Delivery of Vested Blackstone Holdings Partnership Units and Shares of Common Stock</t>
        </is>
      </c>
      <c r="C11" s="5" t="n">
        <v>-15248</v>
      </c>
      <c r="F11" s="5" t="n">
        <v>-15241</v>
      </c>
      <c r="L11" s="5" t="n">
        <v>-15241</v>
      </c>
      <c r="O11" s="5" t="n">
        <v>-7</v>
      </c>
    </row>
    <row r="12">
      <c r="A12" s="4" t="inlineStr">
        <is>
          <t>Net Delivery of Vested Blackstone Holdings Partnership Units and Shares of Common Stock, Units</t>
        </is>
      </c>
      <c r="B12" s="4" t="inlineStr">
        <is>
          <t>[1]</t>
        </is>
      </c>
      <c r="D12" s="5" t="n">
        <v>1683494</v>
      </c>
    </row>
    <row r="13">
      <c r="A13" s="4" t="inlineStr">
        <is>
          <t>Repurchase of Shares of Common Stock and Blackstone Holdings Partnership Units</t>
        </is>
      </c>
      <c r="C13" s="5" t="n">
        <v>-253468</v>
      </c>
      <c r="F13" s="5" t="n">
        <v>-253468</v>
      </c>
      <c r="L13" s="5" t="n">
        <v>-253468</v>
      </c>
    </row>
    <row r="14">
      <c r="A14" s="4" t="inlineStr">
        <is>
          <t>Repurchase of Shares of Common Stock and Blackstone Holdings Partnership Units, Units</t>
        </is>
      </c>
      <c r="B14" s="4" t="inlineStr">
        <is>
          <t>[1]</t>
        </is>
      </c>
      <c r="D14" s="5" t="n">
        <v>-4969237</v>
      </c>
    </row>
    <row r="15">
      <c r="A15" s="4" t="inlineStr">
        <is>
          <t>Change in The Blackstone Group Inc.'s Ownership Interest</t>
        </is>
      </c>
      <c r="C15" s="5" t="n">
        <v>-9779</v>
      </c>
      <c r="F15" s="5" t="n">
        <v>9779</v>
      </c>
      <c r="L15" s="5" t="n">
        <v>9779</v>
      </c>
      <c r="O15" s="5" t="n">
        <v>-9779</v>
      </c>
    </row>
    <row r="16">
      <c r="A16" s="4" t="inlineStr">
        <is>
          <t>Conversion of Blackstone Holdings Partnership Units to Shares of Common Stock</t>
        </is>
      </c>
      <c r="F16" s="5" t="n">
        <v>65158</v>
      </c>
      <c r="L16" s="5" t="n">
        <v>65158</v>
      </c>
      <c r="O16" s="5" t="n">
        <v>-65158</v>
      </c>
    </row>
    <row r="17">
      <c r="A17" s="4" t="inlineStr">
        <is>
          <t>Conversion of Blackstone Holdings Partnership Units to Shares of Common Stock, Units</t>
        </is>
      </c>
      <c r="B17" s="4" t="inlineStr">
        <is>
          <t>[1]</t>
        </is>
      </c>
      <c r="D17" s="5" t="n">
        <v>8758540</v>
      </c>
    </row>
    <row r="18">
      <c r="A18" s="4" t="inlineStr">
        <is>
          <t>Ending Balance at Mar. 31, 2020</t>
        </is>
      </c>
      <c r="C18" s="5" t="n">
        <v>11506042</v>
      </c>
      <c r="D18" s="6" t="n">
        <v>7</v>
      </c>
      <c r="E18" s="4" t="inlineStr">
        <is>
          <t>[1]</t>
        </is>
      </c>
      <c r="F18" s="5" t="n">
        <v>6298093</v>
      </c>
      <c r="H18" s="5" t="n">
        <v>-871948</v>
      </c>
      <c r="J18" s="5" t="n">
        <v>-41533</v>
      </c>
      <c r="L18" s="5" t="n">
        <v>5384619</v>
      </c>
      <c r="N18" s="5" t="n">
        <v>3591160</v>
      </c>
      <c r="O18" s="5" t="n">
        <v>2530263</v>
      </c>
    </row>
    <row r="19">
      <c r="A19" s="4" t="inlineStr">
        <is>
          <t>Ending Balance, Units at Mar. 31, 2020</t>
        </is>
      </c>
      <c r="B19" s="4" t="inlineStr">
        <is>
          <t>[1]</t>
        </is>
      </c>
      <c r="D19" s="5" t="n">
        <v>676630489</v>
      </c>
    </row>
    <row r="20">
      <c r="A20" s="4" t="inlineStr">
        <is>
          <t>Beginning Balance at Dec. 31, 2019</t>
        </is>
      </c>
      <c r="C20" s="5" t="n">
        <v>87651</v>
      </c>
    </row>
    <row r="21">
      <c r="A21" s="4" t="inlineStr">
        <is>
          <t>Net Income (Loss)</t>
        </is>
      </c>
      <c r="C21" s="5" t="n">
        <v>-15469</v>
      </c>
    </row>
    <row r="22">
      <c r="A22" s="4" t="inlineStr">
        <is>
          <t>Capital Distributions</t>
        </is>
      </c>
      <c r="C22" s="5" t="n">
        <v>-116</v>
      </c>
    </row>
    <row r="23">
      <c r="A23" s="4" t="inlineStr">
        <is>
          <t>Ending Balance at Mar. 31, 2020</t>
        </is>
      </c>
      <c r="C23" s="5" t="n">
        <v>72066</v>
      </c>
    </row>
    <row r="24">
      <c r="A24" s="4" t="inlineStr">
        <is>
          <t>Beginning Balance at Dec. 31, 2020</t>
        </is>
      </c>
      <c r="C24" s="5" t="n">
        <v>14525348</v>
      </c>
      <c r="D24" s="6" t="n">
        <v>7</v>
      </c>
      <c r="E24" s="4" t="inlineStr">
        <is>
          <t>[1]</t>
        </is>
      </c>
      <c r="F24" s="5" t="n">
        <v>6332105</v>
      </c>
      <c r="H24" s="5" t="n">
        <v>335762</v>
      </c>
      <c r="J24" s="5" t="n">
        <v>-15831</v>
      </c>
      <c r="L24" s="5" t="n">
        <v>6652043</v>
      </c>
      <c r="N24" s="5" t="n">
        <v>4042157</v>
      </c>
      <c r="O24" s="5" t="n">
        <v>3831148</v>
      </c>
    </row>
    <row r="25">
      <c r="A25" s="4" t="inlineStr">
        <is>
          <t>Beginning Balance, Units at Dec. 31, 2020</t>
        </is>
      </c>
      <c r="B25" s="4" t="inlineStr">
        <is>
          <t>[1]</t>
        </is>
      </c>
      <c r="D25" s="5" t="n">
        <v>683875544</v>
      </c>
    </row>
    <row r="26">
      <c r="A26" s="4" t="inlineStr">
        <is>
          <t>Net Income (Loss)</t>
        </is>
      </c>
      <c r="C26" s="5" t="n">
        <v>3370506</v>
      </c>
      <c r="H26" s="5" t="n">
        <v>1747872</v>
      </c>
      <c r="L26" s="5" t="n">
        <v>1747872</v>
      </c>
      <c r="N26" s="5" t="n">
        <v>386850</v>
      </c>
      <c r="O26" s="5" t="n">
        <v>1235784</v>
      </c>
    </row>
    <row r="27">
      <c r="A27" s="4" t="inlineStr">
        <is>
          <t>Currency Translation Adjustment</t>
        </is>
      </c>
      <c r="C27" s="5" t="n">
        <v>7931</v>
      </c>
      <c r="J27" s="5" t="n">
        <v>4377</v>
      </c>
      <c r="L27" s="5" t="n">
        <v>4377</v>
      </c>
      <c r="O27" s="5" t="n">
        <v>3554</v>
      </c>
    </row>
    <row r="28">
      <c r="A28" s="4" t="inlineStr">
        <is>
          <t>Capital Contributions</t>
        </is>
      </c>
      <c r="C28" s="5" t="n">
        <v>210005</v>
      </c>
      <c r="N28" s="5" t="n">
        <v>207297</v>
      </c>
      <c r="O28" s="5" t="n">
        <v>2708</v>
      </c>
    </row>
    <row r="29">
      <c r="A29" s="4" t="inlineStr">
        <is>
          <t>Capital Distributions</t>
        </is>
      </c>
      <c r="C29" s="5" t="n">
        <v>-1500036</v>
      </c>
      <c r="H29" s="5" t="n">
        <v>-674866</v>
      </c>
      <c r="L29" s="5" t="n">
        <v>-674866</v>
      </c>
      <c r="N29" s="5" t="n">
        <v>-242200</v>
      </c>
      <c r="O29" s="5" t="n">
        <v>-582970</v>
      </c>
    </row>
    <row r="30">
      <c r="A30" s="4" t="inlineStr">
        <is>
          <t>Transfer of Non-Controlling Interests in Consolidated Entities</t>
        </is>
      </c>
      <c r="C30" s="5" t="n">
        <v>-3510</v>
      </c>
      <c r="N30" s="5" t="n">
        <v>-3510</v>
      </c>
    </row>
    <row r="31">
      <c r="A31" s="4" t="inlineStr">
        <is>
          <t>Deferred Tax Effects Resulting from Acquisition of Ownership Interests from Non-Controlling Interest Holders</t>
        </is>
      </c>
      <c r="C31" s="5" t="n">
        <v>10179</v>
      </c>
      <c r="F31" s="5" t="n">
        <v>10179</v>
      </c>
      <c r="L31" s="5" t="n">
        <v>10179</v>
      </c>
    </row>
    <row r="32">
      <c r="A32" s="4" t="inlineStr">
        <is>
          <t>Equity-Based Compensation</t>
        </is>
      </c>
      <c r="C32" s="5" t="n">
        <v>157418</v>
      </c>
      <c r="F32" s="5" t="n">
        <v>91523</v>
      </c>
      <c r="L32" s="5" t="n">
        <v>91523</v>
      </c>
      <c r="O32" s="5" t="n">
        <v>65895</v>
      </c>
    </row>
    <row r="33">
      <c r="A33" s="4" t="inlineStr">
        <is>
          <t>Net Delivery of Vested Blackstone Holdings Partnership Units and Shares of Common Stock</t>
        </is>
      </c>
      <c r="C33" s="5" t="n">
        <v>-18199</v>
      </c>
      <c r="F33" s="5" t="n">
        <v>-18199</v>
      </c>
      <c r="L33" s="5" t="n">
        <v>-18199</v>
      </c>
      <c r="O33" s="5" t="n">
        <v>0</v>
      </c>
    </row>
    <row r="34">
      <c r="A34" s="4" t="inlineStr">
        <is>
          <t>Net Delivery of Vested Blackstone Holdings Partnership Units and Shares of Common Stock, Units</t>
        </is>
      </c>
      <c r="B34" s="4" t="inlineStr">
        <is>
          <t>[1]</t>
        </is>
      </c>
      <c r="D34" s="5" t="n">
        <v>1713313</v>
      </c>
    </row>
    <row r="35">
      <c r="A35" s="4" t="inlineStr">
        <is>
          <t>Change in The Blackstone Group Inc.'s Ownership Interest</t>
        </is>
      </c>
      <c r="C35" s="5" t="n">
        <v>7445</v>
      </c>
      <c r="F35" s="5" t="n">
        <v>-7445</v>
      </c>
      <c r="L35" s="5" t="n">
        <v>-7445</v>
      </c>
      <c r="O35" s="5" t="n">
        <v>7445</v>
      </c>
    </row>
    <row r="36">
      <c r="A36" s="4" t="inlineStr">
        <is>
          <t>Conversion of Blackstone Holdings Partnership Units to Shares of Common Stock</t>
        </is>
      </c>
      <c r="F36" s="5" t="n">
        <v>38666</v>
      </c>
      <c r="L36" s="5" t="n">
        <v>38666</v>
      </c>
      <c r="O36" s="5" t="n">
        <v>-38666</v>
      </c>
    </row>
    <row r="37">
      <c r="A37" s="4" t="inlineStr">
        <is>
          <t>Conversion of Blackstone Holdings Partnership Units to Shares of Common Stock, Units</t>
        </is>
      </c>
      <c r="B37" s="4" t="inlineStr">
        <is>
          <t>[1]</t>
        </is>
      </c>
      <c r="D37" s="5" t="n">
        <v>4980706</v>
      </c>
    </row>
    <row r="38">
      <c r="A38" s="4" t="inlineStr">
        <is>
          <t>Ending Balance at Mar. 31, 2021</t>
        </is>
      </c>
      <c r="C38" s="5" t="n">
        <v>16759642</v>
      </c>
      <c r="D38" s="6" t="n">
        <v>7</v>
      </c>
      <c r="E38" s="4" t="inlineStr">
        <is>
          <t>[1]</t>
        </is>
      </c>
      <c r="F38" s="6" t="n">
        <v>6446829</v>
      </c>
      <c r="H38" s="6" t="n">
        <v>1408768</v>
      </c>
      <c r="J38" s="6" t="n">
        <v>-11454</v>
      </c>
      <c r="L38" s="6" t="n">
        <v>7844150</v>
      </c>
      <c r="N38" s="6" t="n">
        <v>4390594</v>
      </c>
      <c r="O38" s="6" t="n">
        <v>4524898</v>
      </c>
    </row>
    <row r="39">
      <c r="A39" s="4" t="inlineStr">
        <is>
          <t>Ending Balance, Units at Mar. 31, 2021</t>
        </is>
      </c>
      <c r="B39" s="4" t="inlineStr">
        <is>
          <t>[1]</t>
        </is>
      </c>
      <c r="D39" s="5" t="n">
        <v>690569563</v>
      </c>
    </row>
    <row r="40">
      <c r="A40" s="4" t="inlineStr">
        <is>
          <t>Beginning Balance at Dec. 31, 2020</t>
        </is>
      </c>
      <c r="C40" s="5" t="n">
        <v>65161</v>
      </c>
    </row>
    <row r="41">
      <c r="A41" s="4" t="inlineStr">
        <is>
          <t>Net Income (Loss)</t>
        </is>
      </c>
      <c r="C41" s="5" t="n">
        <v>629</v>
      </c>
    </row>
    <row r="42">
      <c r="A42" s="4" t="inlineStr">
        <is>
          <t>Capital Distributions</t>
        </is>
      </c>
      <c r="C42" s="5" t="n">
        <v>-244</v>
      </c>
    </row>
    <row r="43">
      <c r="A43" s="4" t="inlineStr">
        <is>
          <t>Ending Balance at Mar. 31, 2021</t>
        </is>
      </c>
      <c r="C43" s="6" t="n">
        <v>65546</v>
      </c>
    </row>
    <row r="44"/>
    <row r="45">
      <c r="A45" s="4" t="inlineStr">
        <is>
          <t>[1]</t>
        </is>
      </c>
      <c r="B45" s="4" t="inlineStr">
        <is>
          <t>During the period presented, Blackstone also had one share outstanding of each of Series I and Series II preferred stock, with par value of each less than one cent.</t>
        </is>
      </c>
    </row>
  </sheetData>
  <mergeCells count="172">
    <mergeCell ref="A1:B1"/>
    <mergeCell ref="D1:E1"/>
    <mergeCell ref="F2:G2"/>
    <mergeCell ref="H2:I2"/>
    <mergeCell ref="J2:K2"/>
    <mergeCell ref="L2:M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F41:G41"/>
    <mergeCell ref="H41:I41"/>
    <mergeCell ref="J41:K41"/>
    <mergeCell ref="L41:M41"/>
    <mergeCell ref="F42:G42"/>
    <mergeCell ref="H42:I42"/>
    <mergeCell ref="J42:K42"/>
    <mergeCell ref="L42:M42"/>
    <mergeCell ref="F43:G43"/>
    <mergeCell ref="H43:I43"/>
    <mergeCell ref="J43:K43"/>
    <mergeCell ref="L43:M43"/>
    <mergeCell ref="A44:N44"/>
    <mergeCell ref="B45:N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for Financial Instruments on Which Fair Value Option was Elected (Detail) - USD ($) $ in Thousands</t>
        </is>
      </c>
      <c r="B1" s="2" t="inlineStr">
        <is>
          <t>Mar. 31, 2021</t>
        </is>
      </c>
      <c r="C1" s="2" t="inlineStr">
        <is>
          <t>Dec. 31, 2020</t>
        </is>
      </c>
    </row>
    <row r="2">
      <c r="A2" s="3" t="inlineStr">
        <is>
          <t>Fair Value, Option, Quantitative Disclosures [Line Items]</t>
        </is>
      </c>
    </row>
    <row r="3">
      <c r="A3" s="4" t="inlineStr">
        <is>
          <t>(Deficiency) of fair value over uncollected principal</t>
        </is>
      </c>
      <c r="B3" s="6" t="n">
        <v>-42619</v>
      </c>
      <c r="C3" s="6" t="n">
        <v>-37166</v>
      </c>
    </row>
    <row r="4">
      <c r="A4" s="4" t="inlineStr">
        <is>
          <t>Debt Securities</t>
        </is>
      </c>
    </row>
    <row r="5">
      <c r="A5" s="3" t="inlineStr">
        <is>
          <t>Fair Value, Option, Quantitative Disclosures [Line Items]</t>
        </is>
      </c>
    </row>
    <row r="6">
      <c r="A6" s="4" t="inlineStr">
        <is>
          <t>(Deficiency) of fair value over uncollected principal</t>
        </is>
      </c>
      <c r="B6" s="5" t="n">
        <v>-33237</v>
      </c>
      <c r="C6" s="5" t="n">
        <v>-29359</v>
      </c>
    </row>
    <row r="7">
      <c r="A7" s="4" t="inlineStr">
        <is>
          <t>Loans and Receivables</t>
        </is>
      </c>
    </row>
    <row r="8">
      <c r="A8" s="3" t="inlineStr">
        <is>
          <t>Fair Value, Option, Quantitative Disclosures [Line Items]</t>
        </is>
      </c>
    </row>
    <row r="9">
      <c r="A9" s="4" t="inlineStr">
        <is>
          <t>(Deficiency) of fair value over uncollected principal</t>
        </is>
      </c>
      <c r="B9" s="6" t="n">
        <v>-9382</v>
      </c>
      <c r="C9" s="6" t="n">
        <v>-78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dditional Information (Detail) - Loans and Receivables - USD ($)</t>
        </is>
      </c>
      <c r="B1" s="2" t="inlineStr">
        <is>
          <t>Mar. 31, 2021</t>
        </is>
      </c>
      <c r="C1" s="2" t="inlineStr">
        <is>
          <t>Dec. 31, 2020</t>
        </is>
      </c>
    </row>
    <row r="2">
      <c r="A2" s="3" t="inlineStr">
        <is>
          <t>Fair Value, Option, Quantitative Disclosures [Line Items]</t>
        </is>
      </c>
    </row>
    <row r="3">
      <c r="A3" s="4" t="inlineStr">
        <is>
          <t>Fair value of financial instruments more than one day past due</t>
        </is>
      </c>
      <c r="B3" s="6" t="n">
        <v>0</v>
      </c>
      <c r="C3" s="6" t="n">
        <v>0</v>
      </c>
    </row>
    <row r="4">
      <c r="A4" s="4" t="inlineStr">
        <is>
          <t>Fair value of financial instruments with non-accrual status</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Accounts Receivable - Loans and Receivables</t>
        </is>
      </c>
      <c r="B3" s="6" t="n">
        <v>604611</v>
      </c>
      <c r="C3" s="6" t="n">
        <v>581079</v>
      </c>
    </row>
    <row r="4">
      <c r="A4" s="4" t="inlineStr">
        <is>
          <t>Assets</t>
        </is>
      </c>
      <c r="B4" s="5" t="n">
        <v>1486754</v>
      </c>
      <c r="C4" s="5" t="n">
        <v>1562221</v>
      </c>
    </row>
    <row r="5">
      <c r="A5" s="4" t="inlineStr">
        <is>
          <t>Securities Sold, Not Yet Purchased</t>
        </is>
      </c>
      <c r="B5" s="5" t="n">
        <v>33160</v>
      </c>
      <c r="C5" s="5" t="n">
        <v>51033</v>
      </c>
    </row>
    <row r="6">
      <c r="A6" s="4" t="inlineStr">
        <is>
          <t>Freestanding Derivatives</t>
        </is>
      </c>
    </row>
    <row r="7">
      <c r="A7" s="3" t="inlineStr">
        <is>
          <t>Fair Value, Assets and Liabilities Measured on Recurring and Nonrecurring Basis [Line Items]</t>
        </is>
      </c>
    </row>
    <row r="8">
      <c r="A8" s="4" t="inlineStr">
        <is>
          <t>Derivatives assets</t>
        </is>
      </c>
      <c r="B8" s="5" t="n">
        <v>68841</v>
      </c>
      <c r="C8" s="5" t="n">
        <v>126564</v>
      </c>
    </row>
    <row r="9">
      <c r="A9" s="4" t="inlineStr">
        <is>
          <t>Derivatives liabilities</t>
        </is>
      </c>
      <c r="B9" s="5" t="n">
        <v>144340</v>
      </c>
      <c r="C9" s="5" t="n">
        <v>202188</v>
      </c>
    </row>
    <row r="10">
      <c r="A10" s="4" t="inlineStr">
        <is>
          <t>Level 3</t>
        </is>
      </c>
    </row>
    <row r="11">
      <c r="A11" s="3" t="inlineStr">
        <is>
          <t>Fair Value, Assets and Liabilities Measured on Recurring and Nonrecurring Basis [Line Items]</t>
        </is>
      </c>
    </row>
    <row r="12">
      <c r="A12" s="4" t="inlineStr">
        <is>
          <t>Assets</t>
        </is>
      </c>
      <c r="B12" s="5" t="n">
        <v>1538266</v>
      </c>
      <c r="C12" s="5" t="n">
        <v>1508341</v>
      </c>
    </row>
    <row r="13">
      <c r="A13" s="4" t="inlineStr">
        <is>
          <t>Fair Value, Measurements, Recurring</t>
        </is>
      </c>
    </row>
    <row r="14">
      <c r="A14" s="3" t="inlineStr">
        <is>
          <t>Fair Value, Assets and Liabilities Measured on Recurring and Nonrecurring Basis [Line Items]</t>
        </is>
      </c>
    </row>
    <row r="15">
      <c r="A15" s="4" t="inlineStr">
        <is>
          <t>Cash and Cash Equivalents</t>
        </is>
      </c>
      <c r="B15" s="5" t="n">
        <v>894132</v>
      </c>
      <c r="C15" s="5" t="n">
        <v>612736</v>
      </c>
    </row>
    <row r="16">
      <c r="A16" s="4" t="inlineStr">
        <is>
          <t>Total Investments</t>
        </is>
      </c>
      <c r="B16" s="5" t="n">
        <v>3792628</v>
      </c>
      <c r="C16" s="5" t="n">
        <v>4287628</v>
      </c>
    </row>
    <row r="17">
      <c r="A17" s="4" t="inlineStr">
        <is>
          <t>Accounts Receivable - Loans and Receivables</t>
        </is>
      </c>
      <c r="B17" s="5" t="n">
        <v>604611</v>
      </c>
      <c r="C17" s="5" t="n">
        <v>581079</v>
      </c>
    </row>
    <row r="18">
      <c r="A18" s="4" t="inlineStr">
        <is>
          <t>Assets</t>
        </is>
      </c>
      <c r="B18" s="5" t="n">
        <v>5359244</v>
      </c>
      <c r="C18" s="5" t="n">
        <v>5607465</v>
      </c>
    </row>
    <row r="19">
      <c r="A19" s="4" t="inlineStr">
        <is>
          <t>Securities Sold, Not Yet Purchased</t>
        </is>
      </c>
      <c r="B19" s="5" t="n">
        <v>33160</v>
      </c>
      <c r="C19" s="5" t="n">
        <v>51033</v>
      </c>
    </row>
    <row r="20">
      <c r="A20" s="4" t="inlineStr">
        <is>
          <t>Total Accounts Payable, Accrued Expenses and Other Liabilities</t>
        </is>
      </c>
      <c r="B20" s="5" t="n">
        <v>144793</v>
      </c>
      <c r="C20" s="5" t="n">
        <v>203696</v>
      </c>
    </row>
    <row r="21">
      <c r="A21" s="4" t="inlineStr">
        <is>
          <t>Liabilities</t>
        </is>
      </c>
      <c r="B21" s="5" t="n">
        <v>177953</v>
      </c>
      <c r="C21" s="5" t="n">
        <v>254729</v>
      </c>
    </row>
    <row r="22">
      <c r="A22" s="4" t="inlineStr">
        <is>
          <t>Fair Value, Measurements, Recurring | Corporate Treasury Commitments</t>
        </is>
      </c>
    </row>
    <row r="23">
      <c r="A23" s="3" t="inlineStr">
        <is>
          <t>Fair Value, Assets and Liabilities Measured on Recurring and Nonrecurring Basis [Line Items]</t>
        </is>
      </c>
    </row>
    <row r="24">
      <c r="A24" s="4" t="inlineStr">
        <is>
          <t>Corporate Treasury Commitments</t>
        </is>
      </c>
      <c r="B24" s="5" t="n">
        <v>453</v>
      </c>
      <c r="C24" s="5" t="n">
        <v>244</v>
      </c>
    </row>
    <row r="25">
      <c r="A25" s="4" t="inlineStr">
        <is>
          <t>Fair Value, Measurements, Recurring | Freestanding Derivatives</t>
        </is>
      </c>
    </row>
    <row r="26">
      <c r="A26" s="3" t="inlineStr">
        <is>
          <t>Fair Value, Assets and Liabilities Measured on Recurring and Nonrecurring Basis [Line Items]</t>
        </is>
      </c>
    </row>
    <row r="27">
      <c r="A27" s="4" t="inlineStr">
        <is>
          <t>Derivatives liabilities</t>
        </is>
      </c>
      <c r="B27" s="5" t="n">
        <v>141331</v>
      </c>
      <c r="C27" s="5" t="n">
        <v>195633</v>
      </c>
    </row>
    <row r="28">
      <c r="A28" s="4" t="inlineStr">
        <is>
          <t>Total Accounts Payable, Accrued Expenses and Other Liabilities</t>
        </is>
      </c>
      <c r="B28" s="5" t="n">
        <v>3009</v>
      </c>
      <c r="C28" s="5" t="n">
        <v>7819</v>
      </c>
    </row>
    <row r="29">
      <c r="A29" s="4" t="inlineStr">
        <is>
          <t>Fair Value, Measurements, Recurring | Other Investments</t>
        </is>
      </c>
    </row>
    <row r="30">
      <c r="A30" s="3" t="inlineStr">
        <is>
          <t>Fair Value, Assets and Liabilities Measured on Recurring and Nonrecurring Basis [Line Items]</t>
        </is>
      </c>
    </row>
    <row r="31">
      <c r="A31" s="4" t="inlineStr">
        <is>
          <t>Total Investments</t>
        </is>
      </c>
      <c r="B31" s="5" t="n">
        <v>606539</v>
      </c>
      <c r="C31" s="5" t="n">
        <v>252904</v>
      </c>
    </row>
    <row r="32">
      <c r="A32" s="4" t="inlineStr">
        <is>
          <t>Fair Value, Measurements, Recurring | Net Asset Value</t>
        </is>
      </c>
    </row>
    <row r="33">
      <c r="A33" s="3" t="inlineStr">
        <is>
          <t>Fair Value, Assets and Liabilities Measured on Recurring and Nonrecurring Basis [Line Items]</t>
        </is>
      </c>
    </row>
    <row r="34">
      <c r="A34" s="4" t="inlineStr">
        <is>
          <t>Total Investments</t>
        </is>
      </c>
      <c r="B34" s="5" t="n">
        <v>80926</v>
      </c>
      <c r="C34" s="5" t="n">
        <v>77965</v>
      </c>
    </row>
    <row r="35">
      <c r="A35" s="4" t="inlineStr">
        <is>
          <t>Assets</t>
        </is>
      </c>
      <c r="B35" s="5" t="n">
        <v>80926</v>
      </c>
      <c r="C35" s="5" t="n">
        <v>77965</v>
      </c>
    </row>
    <row r="36">
      <c r="A36" s="4" t="inlineStr">
        <is>
          <t>Fair Value, Measurements, Recurring | Net Asset Value | Other Investments</t>
        </is>
      </c>
    </row>
    <row r="37">
      <c r="A37" s="3" t="inlineStr">
        <is>
          <t>Fair Value, Assets and Liabilities Measured on Recurring and Nonrecurring Basis [Line Items]</t>
        </is>
      </c>
    </row>
    <row r="38">
      <c r="A38" s="4" t="inlineStr">
        <is>
          <t>Total Investments</t>
        </is>
      </c>
      <c r="B38" s="5" t="n">
        <v>5414</v>
      </c>
      <c r="C38" s="5" t="n">
        <v>4762</v>
      </c>
    </row>
    <row r="39">
      <c r="A39" s="4" t="inlineStr">
        <is>
          <t>Fair Value, Measurements, Recurring | Consolidated Blackstone Funds</t>
        </is>
      </c>
    </row>
    <row r="40">
      <c r="A40" s="3" t="inlineStr">
        <is>
          <t>Fair Value, Assets and Liabilities Measured on Recurring and Nonrecurring Basis [Line Items]</t>
        </is>
      </c>
    </row>
    <row r="41">
      <c r="A41" s="4" t="inlineStr">
        <is>
          <t>Total Investments</t>
        </is>
      </c>
      <c r="B41" s="5" t="n">
        <v>1459804</v>
      </c>
      <c r="C41" s="5" t="n">
        <v>1455008</v>
      </c>
    </row>
    <row r="42">
      <c r="A42" s="4" t="inlineStr">
        <is>
          <t>Derivatives assets</t>
        </is>
      </c>
      <c r="B42" s="5" t="n">
        <v>67873</v>
      </c>
      <c r="C42" s="5" t="n">
        <v>126022</v>
      </c>
    </row>
    <row r="43">
      <c r="A43" s="4" t="inlineStr">
        <is>
          <t>Fair Value, Measurements, Recurring | Consolidated Blackstone Funds | Freestanding Derivatives</t>
        </is>
      </c>
    </row>
    <row r="44">
      <c r="A44" s="3" t="inlineStr">
        <is>
          <t>Fair Value, Assets and Liabilities Measured on Recurring and Nonrecurring Basis [Line Items]</t>
        </is>
      </c>
    </row>
    <row r="45">
      <c r="A45" s="4" t="inlineStr">
        <is>
          <t>Total Investments</t>
        </is>
      </c>
      <c r="B45" s="5" t="n">
        <v>2464</v>
      </c>
      <c r="C45" s="5" t="n">
        <v>542</v>
      </c>
    </row>
    <row r="46">
      <c r="A46" s="4" t="inlineStr">
        <is>
          <t>Fair Value, Measurements, Recurring | Consolidated Blackstone Funds | Investment Funds</t>
        </is>
      </c>
    </row>
    <row r="47">
      <c r="A47" s="3" t="inlineStr">
        <is>
          <t>Fair Value, Assets and Liabilities Measured on Recurring and Nonrecurring Basis [Line Items]</t>
        </is>
      </c>
    </row>
    <row r="48">
      <c r="A48" s="4" t="inlineStr">
        <is>
          <t>Total Investments</t>
        </is>
      </c>
      <c r="B48" s="5" t="n">
        <v>14877</v>
      </c>
      <c r="C48" s="5" t="n">
        <v>15711</v>
      </c>
    </row>
    <row r="49">
      <c r="A49" s="4" t="inlineStr">
        <is>
          <t>Fair Value, Measurements, Recurring | Consolidated Blackstone Funds | Equity Securities, Partnerships and LLC Interests</t>
        </is>
      </c>
    </row>
    <row r="50">
      <c r="A50" s="3" t="inlineStr">
        <is>
          <t>Fair Value, Assets and Liabilities Measured on Recurring and Nonrecurring Basis [Line Items]</t>
        </is>
      </c>
    </row>
    <row r="51">
      <c r="A51" s="4" t="inlineStr">
        <is>
          <t>Total Investments</t>
        </is>
      </c>
      <c r="B51" s="5" t="n">
        <v>1004161</v>
      </c>
      <c r="C51" s="5" t="n">
        <v>881123</v>
      </c>
    </row>
    <row r="52">
      <c r="A52" s="4" t="inlineStr">
        <is>
          <t>Fair Value, Measurements, Recurring | Consolidated Blackstone Funds | Debt Instruments</t>
        </is>
      </c>
    </row>
    <row r="53">
      <c r="A53" s="3" t="inlineStr">
        <is>
          <t>Fair Value, Assets and Liabilities Measured on Recurring and Nonrecurring Basis [Line Items]</t>
        </is>
      </c>
    </row>
    <row r="54">
      <c r="A54" s="4" t="inlineStr">
        <is>
          <t>Total Investments</t>
        </is>
      </c>
      <c r="B54" s="5" t="n">
        <v>438302</v>
      </c>
      <c r="C54" s="5" t="n">
        <v>557632</v>
      </c>
    </row>
    <row r="55">
      <c r="A55" s="4" t="inlineStr">
        <is>
          <t>Fair Value, Measurements, Recurring | Consolidated Blackstone Funds | Net Asset Value</t>
        </is>
      </c>
    </row>
    <row r="56">
      <c r="A56" s="3" t="inlineStr">
        <is>
          <t>Fair Value, Assets and Liabilities Measured on Recurring and Nonrecurring Basis [Line Items]</t>
        </is>
      </c>
    </row>
    <row r="57">
      <c r="A57" s="4" t="inlineStr">
        <is>
          <t>Total Investments</t>
        </is>
      </c>
      <c r="B57" s="5" t="n">
        <v>14877</v>
      </c>
      <c r="C57" s="5" t="n">
        <v>15711</v>
      </c>
    </row>
    <row r="58">
      <c r="A58" s="4" t="inlineStr">
        <is>
          <t>Fair Value, Measurements, Recurring | Consolidated Blackstone Funds | Net Asset Value | Investment Funds</t>
        </is>
      </c>
    </row>
    <row r="59">
      <c r="A59" s="3" t="inlineStr">
        <is>
          <t>Fair Value, Assets and Liabilities Measured on Recurring and Nonrecurring Basis [Line Items]</t>
        </is>
      </c>
    </row>
    <row r="60">
      <c r="A60" s="4" t="inlineStr">
        <is>
          <t>Total Investments</t>
        </is>
      </c>
      <c r="B60" s="5" t="n">
        <v>14877</v>
      </c>
      <c r="C60" s="5" t="n">
        <v>15711</v>
      </c>
    </row>
    <row r="61">
      <c r="A61" s="4" t="inlineStr">
        <is>
          <t>Fair Value, Measurements, Recurring | Corporate Treasury Investments</t>
        </is>
      </c>
    </row>
    <row r="62">
      <c r="A62" s="3" t="inlineStr">
        <is>
          <t>Fair Value, Assets and Liabilities Measured on Recurring and Nonrecurring Basis [Line Items]</t>
        </is>
      </c>
    </row>
    <row r="63">
      <c r="A63" s="4" t="inlineStr">
        <is>
          <t>Total Investments</t>
        </is>
      </c>
      <c r="B63" s="5" t="n">
        <v>1726285</v>
      </c>
      <c r="C63" s="5" t="n">
        <v>2579716</v>
      </c>
    </row>
    <row r="64">
      <c r="A64" s="4" t="inlineStr">
        <is>
          <t>Fair Value, Measurements, Recurring | Corporate Treasury Investments | Net Asset Value</t>
        </is>
      </c>
    </row>
    <row r="65">
      <c r="A65" s="3" t="inlineStr">
        <is>
          <t>Fair Value, Assets and Liabilities Measured on Recurring and Nonrecurring Basis [Line Items]</t>
        </is>
      </c>
    </row>
    <row r="66">
      <c r="A66" s="4" t="inlineStr">
        <is>
          <t>Total Investments</t>
        </is>
      </c>
      <c r="B66" s="5" t="n">
        <v>60635</v>
      </c>
      <c r="C66" s="5" t="n">
        <v>57492</v>
      </c>
    </row>
    <row r="67">
      <c r="A67" s="4" t="inlineStr">
        <is>
          <t>Fair Value, Measurements, Recurring | Level 1</t>
        </is>
      </c>
    </row>
    <row r="68">
      <c r="A68" s="3" t="inlineStr">
        <is>
          <t>Fair Value, Assets and Liabilities Measured on Recurring and Nonrecurring Basis [Line Items]</t>
        </is>
      </c>
    </row>
    <row r="69">
      <c r="A69" s="4" t="inlineStr">
        <is>
          <t>Cash and Cash Equivalents</t>
        </is>
      </c>
      <c r="B69" s="5" t="n">
        <v>887332</v>
      </c>
      <c r="C69" s="5" t="n">
        <v>597130</v>
      </c>
    </row>
    <row r="70">
      <c r="A70" s="4" t="inlineStr">
        <is>
          <t>Total Investments</t>
        </is>
      </c>
      <c r="B70" s="5" t="n">
        <v>1140471</v>
      </c>
      <c r="C70" s="5" t="n">
        <v>1223299</v>
      </c>
    </row>
    <row r="71">
      <c r="A71" s="4" t="inlineStr">
        <is>
          <t>Assets</t>
        </is>
      </c>
      <c r="B71" s="5" t="n">
        <v>2030055</v>
      </c>
      <c r="C71" s="5" t="n">
        <v>1820591</v>
      </c>
    </row>
    <row r="72">
      <c r="A72" s="4" t="inlineStr">
        <is>
          <t>Securities Sold, Not Yet Purchased</t>
        </is>
      </c>
      <c r="B72" s="5" t="n">
        <v>9224</v>
      </c>
      <c r="C72" s="5" t="n">
        <v>9324</v>
      </c>
    </row>
    <row r="73">
      <c r="A73" s="4" t="inlineStr">
        <is>
          <t>Total Accounts Payable, Accrued Expenses and Other Liabilities</t>
        </is>
      </c>
      <c r="B73" s="5" t="n">
        <v>148</v>
      </c>
      <c r="C73" s="5" t="n">
        <v>373</v>
      </c>
    </row>
    <row r="74">
      <c r="A74" s="4" t="inlineStr">
        <is>
          <t>Liabilities</t>
        </is>
      </c>
      <c r="B74" s="5" t="n">
        <v>9372</v>
      </c>
      <c r="C74" s="5" t="n">
        <v>9697</v>
      </c>
    </row>
    <row r="75">
      <c r="A75" s="4" t="inlineStr">
        <is>
          <t>Fair Value, Measurements, Recurring | Level 1 | Freestanding Derivatives</t>
        </is>
      </c>
    </row>
    <row r="76">
      <c r="A76" s="3" t="inlineStr">
        <is>
          <t>Fair Value, Assets and Liabilities Measured on Recurring and Nonrecurring Basis [Line Items]</t>
        </is>
      </c>
    </row>
    <row r="77">
      <c r="A77" s="4" t="inlineStr">
        <is>
          <t>Derivatives liabilities</t>
        </is>
      </c>
      <c r="B77" s="5" t="n">
        <v>148</v>
      </c>
      <c r="C77" s="5" t="n">
        <v>373</v>
      </c>
    </row>
    <row r="78">
      <c r="A78" s="4" t="inlineStr">
        <is>
          <t>Fair Value, Measurements, Recurring | Level 1 | Other Investments</t>
        </is>
      </c>
    </row>
    <row r="79">
      <c r="A79" s="3" t="inlineStr">
        <is>
          <t>Fair Value, Assets and Liabilities Measured on Recurring and Nonrecurring Basis [Line Items]</t>
        </is>
      </c>
    </row>
    <row r="80">
      <c r="A80" s="4" t="inlineStr">
        <is>
          <t>Total Investments</t>
        </is>
      </c>
      <c r="B80" s="5" t="n">
        <v>555523</v>
      </c>
      <c r="C80" s="5" t="n">
        <v>187089</v>
      </c>
    </row>
    <row r="81">
      <c r="A81" s="4" t="inlineStr">
        <is>
          <t>Fair Value, Measurements, Recurring | Level 1 | Consolidated Blackstone Funds</t>
        </is>
      </c>
    </row>
    <row r="82">
      <c r="A82" s="3" t="inlineStr">
        <is>
          <t>Fair Value, Assets and Liabilities Measured on Recurring and Nonrecurring Basis [Line Items]</t>
        </is>
      </c>
    </row>
    <row r="83">
      <c r="A83" s="4" t="inlineStr">
        <is>
          <t>Total Investments</t>
        </is>
      </c>
      <c r="B83" s="5" t="n">
        <v>48652</v>
      </c>
      <c r="C83" s="5" t="n">
        <v>39694</v>
      </c>
    </row>
    <row r="84">
      <c r="A84" s="4" t="inlineStr">
        <is>
          <t>Derivatives assets</t>
        </is>
      </c>
      <c r="B84" s="5" t="n">
        <v>2252</v>
      </c>
      <c r="C84" s="5" t="n">
        <v>162</v>
      </c>
    </row>
    <row r="85">
      <c r="A85" s="4" t="inlineStr">
        <is>
          <t>Fair Value, Measurements, Recurring | Level 1 | Consolidated Blackstone Funds | Equity Securities, Partnerships and LLC Interests</t>
        </is>
      </c>
    </row>
    <row r="86">
      <c r="A86" s="3" t="inlineStr">
        <is>
          <t>Fair Value, Assets and Liabilities Measured on Recurring and Nonrecurring Basis [Line Items]</t>
        </is>
      </c>
    </row>
    <row r="87">
      <c r="A87" s="4" t="inlineStr">
        <is>
          <t>Total Investments</t>
        </is>
      </c>
      <c r="B87" s="5" t="n">
        <v>47637</v>
      </c>
      <c r="C87" s="5" t="n">
        <v>39694</v>
      </c>
    </row>
    <row r="88">
      <c r="A88" s="4" t="inlineStr">
        <is>
          <t>Fair Value, Measurements, Recurring | Level 1 | Consolidated Blackstone Funds | Debt Instruments</t>
        </is>
      </c>
    </row>
    <row r="89">
      <c r="A89" s="3" t="inlineStr">
        <is>
          <t>Fair Value, Assets and Liabilities Measured on Recurring and Nonrecurring Basis [Line Items]</t>
        </is>
      </c>
    </row>
    <row r="90">
      <c r="A90" s="4" t="inlineStr">
        <is>
          <t>Total Investments</t>
        </is>
      </c>
      <c r="B90" s="5" t="n">
        <v>1015</v>
      </c>
    </row>
    <row r="91">
      <c r="A91" s="4" t="inlineStr">
        <is>
          <t>Fair Value, Measurements, Recurring | Level 1 | Corporate Treasury Investments</t>
        </is>
      </c>
    </row>
    <row r="92">
      <c r="A92" s="3" t="inlineStr">
        <is>
          <t>Fair Value, Assets and Liabilities Measured on Recurring and Nonrecurring Basis [Line Items]</t>
        </is>
      </c>
    </row>
    <row r="93">
      <c r="A93" s="4" t="inlineStr">
        <is>
          <t>Total Investments</t>
        </is>
      </c>
      <c r="B93" s="5" t="n">
        <v>536296</v>
      </c>
      <c r="C93" s="5" t="n">
        <v>996516</v>
      </c>
    </row>
    <row r="94">
      <c r="A94" s="4" t="inlineStr">
        <is>
          <t>Fair Value, Measurements, Recurring | Level 2</t>
        </is>
      </c>
    </row>
    <row r="95">
      <c r="A95" s="3" t="inlineStr">
        <is>
          <t>Fair Value, Assets and Liabilities Measured on Recurring and Nonrecurring Basis [Line Items]</t>
        </is>
      </c>
    </row>
    <row r="96">
      <c r="A96" s="4" t="inlineStr">
        <is>
          <t>Cash and Cash Equivalents</t>
        </is>
      </c>
      <c r="B96" s="5" t="n">
        <v>6800</v>
      </c>
      <c r="C96" s="5" t="n">
        <v>15606</v>
      </c>
    </row>
    <row r="97">
      <c r="A97" s="4" t="inlineStr">
        <is>
          <t>Total Investments</t>
        </is>
      </c>
      <c r="B97" s="5" t="n">
        <v>1637576</v>
      </c>
      <c r="C97" s="5" t="n">
        <v>2059102</v>
      </c>
    </row>
    <row r="98">
      <c r="A98" s="4" t="inlineStr">
        <is>
          <t>Assets</t>
        </is>
      </c>
      <c r="B98" s="5" t="n">
        <v>1709997</v>
      </c>
      <c r="C98" s="5" t="n">
        <v>2200568</v>
      </c>
    </row>
    <row r="99">
      <c r="A99" s="4" t="inlineStr">
        <is>
          <t>Securities Sold, Not Yet Purchased</t>
        </is>
      </c>
      <c r="B99" s="5" t="n">
        <v>23936</v>
      </c>
      <c r="C99" s="5" t="n">
        <v>41709</v>
      </c>
    </row>
    <row r="100">
      <c r="A100" s="4" t="inlineStr">
        <is>
          <t>Total Accounts Payable, Accrued Expenses and Other Liabilities</t>
        </is>
      </c>
      <c r="B100" s="5" t="n">
        <v>144192</v>
      </c>
      <c r="C100" s="5" t="n">
        <v>203079</v>
      </c>
    </row>
    <row r="101">
      <c r="A101" s="4" t="inlineStr">
        <is>
          <t>Liabilities</t>
        </is>
      </c>
      <c r="B101" s="5" t="n">
        <v>168128</v>
      </c>
      <c r="C101" s="5" t="n">
        <v>244788</v>
      </c>
    </row>
    <row r="102">
      <c r="A102" s="4" t="inlineStr">
        <is>
          <t>Fair Value, Measurements, Recurring | Level 2 | Freestanding Derivatives</t>
        </is>
      </c>
    </row>
    <row r="103">
      <c r="A103" s="3" t="inlineStr">
        <is>
          <t>Fair Value, Assets and Liabilities Measured on Recurring and Nonrecurring Basis [Line Items]</t>
        </is>
      </c>
    </row>
    <row r="104">
      <c r="A104" s="4" t="inlineStr">
        <is>
          <t>Derivatives liabilities</t>
        </is>
      </c>
      <c r="B104" s="5" t="n">
        <v>141183</v>
      </c>
      <c r="C104" s="5" t="n">
        <v>195260</v>
      </c>
    </row>
    <row r="105">
      <c r="A105" s="4" t="inlineStr">
        <is>
          <t>Total Accounts Payable, Accrued Expenses and Other Liabilities</t>
        </is>
      </c>
      <c r="B105" s="5" t="n">
        <v>3009</v>
      </c>
      <c r="C105" s="5" t="n">
        <v>7819</v>
      </c>
    </row>
    <row r="106">
      <c r="A106" s="4" t="inlineStr">
        <is>
          <t>Fair Value, Measurements, Recurring | Level 2 | Consolidated Blackstone Funds</t>
        </is>
      </c>
    </row>
    <row r="107">
      <c r="A107" s="3" t="inlineStr">
        <is>
          <t>Fair Value, Assets and Liabilities Measured on Recurring and Nonrecurring Basis [Line Items]</t>
        </is>
      </c>
    </row>
    <row r="108">
      <c r="A108" s="4" t="inlineStr">
        <is>
          <t>Total Investments</t>
        </is>
      </c>
      <c r="B108" s="5" t="n">
        <v>511047</v>
      </c>
      <c r="C108" s="5" t="n">
        <v>541293</v>
      </c>
    </row>
    <row r="109">
      <c r="A109" s="4" t="inlineStr">
        <is>
          <t>Derivatives assets</t>
        </is>
      </c>
      <c r="B109" s="5" t="n">
        <v>65621</v>
      </c>
      <c r="C109" s="5" t="n">
        <v>125860</v>
      </c>
    </row>
    <row r="110">
      <c r="A110" s="4" t="inlineStr">
        <is>
          <t>Fair Value, Measurements, Recurring | Level 2 | Consolidated Blackstone Funds | Freestanding Derivatives</t>
        </is>
      </c>
    </row>
    <row r="111">
      <c r="A111" s="3" t="inlineStr">
        <is>
          <t>Fair Value, Assets and Liabilities Measured on Recurring and Nonrecurring Basis [Line Items]</t>
        </is>
      </c>
    </row>
    <row r="112">
      <c r="A112" s="4" t="inlineStr">
        <is>
          <t>Total Investments</t>
        </is>
      </c>
      <c r="B112" s="5" t="n">
        <v>2464</v>
      </c>
      <c r="C112" s="5" t="n">
        <v>542</v>
      </c>
    </row>
    <row r="113">
      <c r="A113" s="4" t="inlineStr">
        <is>
          <t>Fair Value, Measurements, Recurring | Level 2 | Consolidated Blackstone Funds | Equity Securities, Partnerships and LLC Interests</t>
        </is>
      </c>
    </row>
    <row r="114">
      <c r="A114" s="3" t="inlineStr">
        <is>
          <t>Fair Value, Assets and Liabilities Measured on Recurring and Nonrecurring Basis [Line Items]</t>
        </is>
      </c>
    </row>
    <row r="115">
      <c r="A115" s="4" t="inlineStr">
        <is>
          <t>Total Investments</t>
        </is>
      </c>
      <c r="B115" s="5" t="n">
        <v>129035</v>
      </c>
      <c r="C115" s="5" t="n">
        <v>48471</v>
      </c>
    </row>
    <row r="116">
      <c r="A116" s="4" t="inlineStr">
        <is>
          <t>Fair Value, Measurements, Recurring | Level 2 | Consolidated Blackstone Funds | Debt Instruments</t>
        </is>
      </c>
    </row>
    <row r="117">
      <c r="A117" s="3" t="inlineStr">
        <is>
          <t>Fair Value, Assets and Liabilities Measured on Recurring and Nonrecurring Basis [Line Items]</t>
        </is>
      </c>
    </row>
    <row r="118">
      <c r="A118" s="4" t="inlineStr">
        <is>
          <t>Total Investments</t>
        </is>
      </c>
      <c r="B118" s="5" t="n">
        <v>379548</v>
      </c>
      <c r="C118" s="5" t="n">
        <v>492280</v>
      </c>
    </row>
    <row r="119">
      <c r="A119" s="4" t="inlineStr">
        <is>
          <t>Fair Value, Measurements, Recurring | Level 2 | Corporate Treasury Investments</t>
        </is>
      </c>
    </row>
    <row r="120">
      <c r="A120" s="3" t="inlineStr">
        <is>
          <t>Fair Value, Assets and Liabilities Measured on Recurring and Nonrecurring Basis [Line Items]</t>
        </is>
      </c>
    </row>
    <row r="121">
      <c r="A121" s="4" t="inlineStr">
        <is>
          <t>Total Investments</t>
        </is>
      </c>
      <c r="B121" s="5" t="n">
        <v>1126529</v>
      </c>
      <c r="C121" s="5" t="n">
        <v>1517809</v>
      </c>
    </row>
    <row r="122">
      <c r="A122" s="4" t="inlineStr">
        <is>
          <t>Fair Value, Measurements, Recurring | Level 3</t>
        </is>
      </c>
    </row>
    <row r="123">
      <c r="A123" s="3" t="inlineStr">
        <is>
          <t>Fair Value, Assets and Liabilities Measured on Recurring and Nonrecurring Basis [Line Items]</t>
        </is>
      </c>
    </row>
    <row r="124">
      <c r="A124" s="4" t="inlineStr">
        <is>
          <t>Total Investments</t>
        </is>
      </c>
      <c r="B124" s="5" t="n">
        <v>933655</v>
      </c>
      <c r="C124" s="5" t="n">
        <v>927262</v>
      </c>
    </row>
    <row r="125">
      <c r="A125" s="4" t="inlineStr">
        <is>
          <t>Accounts Receivable - Loans and Receivables</t>
        </is>
      </c>
      <c r="B125" s="5" t="n">
        <v>604611</v>
      </c>
      <c r="C125" s="5" t="n">
        <v>581079</v>
      </c>
    </row>
    <row r="126">
      <c r="A126" s="4" t="inlineStr">
        <is>
          <t>Assets</t>
        </is>
      </c>
      <c r="B126" s="5" t="n">
        <v>1538266</v>
      </c>
      <c r="C126" s="5" t="n">
        <v>1508341</v>
      </c>
    </row>
    <row r="127">
      <c r="A127" s="4" t="inlineStr">
        <is>
          <t>Total Accounts Payable, Accrued Expenses and Other Liabilities</t>
        </is>
      </c>
      <c r="B127" s="5" t="n">
        <v>453</v>
      </c>
      <c r="C127" s="5" t="n">
        <v>244</v>
      </c>
    </row>
    <row r="128">
      <c r="A128" s="4" t="inlineStr">
        <is>
          <t>Liabilities</t>
        </is>
      </c>
      <c r="B128" s="5" t="n">
        <v>453</v>
      </c>
      <c r="C128" s="5" t="n">
        <v>244</v>
      </c>
    </row>
    <row r="129">
      <c r="A129" s="4" t="inlineStr">
        <is>
          <t>Fair Value, Measurements, Recurring | Level 3 | Corporate Treasury Commitments</t>
        </is>
      </c>
    </row>
    <row r="130">
      <c r="A130" s="3" t="inlineStr">
        <is>
          <t>Fair Value, Assets and Liabilities Measured on Recurring and Nonrecurring Basis [Line Items]</t>
        </is>
      </c>
    </row>
    <row r="131">
      <c r="A131" s="4" t="inlineStr">
        <is>
          <t>Corporate Treasury Commitments</t>
        </is>
      </c>
      <c r="B131" s="5" t="n">
        <v>453</v>
      </c>
      <c r="C131" s="5" t="n">
        <v>244</v>
      </c>
    </row>
    <row r="132">
      <c r="A132" s="4" t="inlineStr">
        <is>
          <t>Fair Value, Measurements, Recurring | Level 3 | Other Investments</t>
        </is>
      </c>
    </row>
    <row r="133">
      <c r="A133" s="3" t="inlineStr">
        <is>
          <t>Fair Value, Assets and Liabilities Measured on Recurring and Nonrecurring Basis [Line Items]</t>
        </is>
      </c>
    </row>
    <row r="134">
      <c r="A134" s="4" t="inlineStr">
        <is>
          <t>Total Investments</t>
        </is>
      </c>
      <c r="B134" s="5" t="n">
        <v>45602</v>
      </c>
      <c r="C134" s="5" t="n">
        <v>61053</v>
      </c>
    </row>
    <row r="135">
      <c r="A135" s="4" t="inlineStr">
        <is>
          <t>Fair Value, Measurements, Recurring | Level 3 | Consolidated Blackstone Funds</t>
        </is>
      </c>
    </row>
    <row r="136">
      <c r="A136" s="3" t="inlineStr">
        <is>
          <t>Fair Value, Assets and Liabilities Measured on Recurring and Nonrecurring Basis [Line Items]</t>
        </is>
      </c>
    </row>
    <row r="137">
      <c r="A137" s="4" t="inlineStr">
        <is>
          <t>Total Investments</t>
        </is>
      </c>
      <c r="B137" s="5" t="n">
        <v>885228</v>
      </c>
      <c r="C137" s="5" t="n">
        <v>858310</v>
      </c>
    </row>
    <row r="138">
      <c r="A138" s="4" t="inlineStr">
        <is>
          <t>Assets</t>
        </is>
      </c>
      <c r="B138" s="5" t="n">
        <v>885228</v>
      </c>
      <c r="C138" s="5" t="n">
        <v>858310</v>
      </c>
    </row>
    <row r="139">
      <c r="A139" s="4" t="inlineStr">
        <is>
          <t>Fair Value, Measurements, Recurring | Level 3 | Consolidated Blackstone Funds | Equity Securities, Partnerships and LLC Interests</t>
        </is>
      </c>
    </row>
    <row r="140">
      <c r="A140" s="3" t="inlineStr">
        <is>
          <t>Fair Value, Assets and Liabilities Measured on Recurring and Nonrecurring Basis [Line Items]</t>
        </is>
      </c>
    </row>
    <row r="141">
      <c r="A141" s="4" t="inlineStr">
        <is>
          <t>Total Investments</t>
        </is>
      </c>
      <c r="B141" s="5" t="n">
        <v>827489</v>
      </c>
      <c r="C141" s="5" t="n">
        <v>792958</v>
      </c>
    </row>
    <row r="142">
      <c r="A142" s="4" t="inlineStr">
        <is>
          <t>Fair Value, Measurements, Recurring | Level 3 | Consolidated Blackstone Funds | Debt Instruments</t>
        </is>
      </c>
    </row>
    <row r="143">
      <c r="A143" s="3" t="inlineStr">
        <is>
          <t>Fair Value, Assets and Liabilities Measured on Recurring and Nonrecurring Basis [Line Items]</t>
        </is>
      </c>
    </row>
    <row r="144">
      <c r="A144" s="4" t="inlineStr">
        <is>
          <t>Total Investments</t>
        </is>
      </c>
      <c r="B144" s="5" t="n">
        <v>57739</v>
      </c>
      <c r="C144" s="5" t="n">
        <v>65352</v>
      </c>
    </row>
    <row r="145">
      <c r="A145" s="4" t="inlineStr">
        <is>
          <t>Fair Value, Measurements, Recurring | Level 3 | Corporate Treasury Investments</t>
        </is>
      </c>
    </row>
    <row r="146">
      <c r="A146" s="3" t="inlineStr">
        <is>
          <t>Fair Value, Assets and Liabilities Measured on Recurring and Nonrecurring Basis [Line Items]</t>
        </is>
      </c>
    </row>
    <row r="147">
      <c r="A147" s="4" t="inlineStr">
        <is>
          <t>Total Investments</t>
        </is>
      </c>
      <c r="B147" s="6" t="n">
        <v>2825</v>
      </c>
      <c r="C147" s="6" t="n">
        <v>78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Quantitative Inputs and Assumptions for Items Categorized in Level III of Fair Value Hierarchy (Detail) - USD ($) $ in Thousands</t>
        </is>
      </c>
      <c r="C1" s="2" t="inlineStr">
        <is>
          <t>3 Months Ended</t>
        </is>
      </c>
      <c r="D1" s="2" t="inlineStr">
        <is>
          <t>12 Months Ended</t>
        </is>
      </c>
    </row>
    <row r="2">
      <c r="C2" s="2" t="inlineStr">
        <is>
          <t>Mar. 31, 2021</t>
        </is>
      </c>
      <c r="D2" s="2" t="inlineStr">
        <is>
          <t>Dec. 31, 2020</t>
        </is>
      </c>
    </row>
    <row r="3">
      <c r="A3" s="3" t="inlineStr">
        <is>
          <t>Fair Value, Option, Quantitative Disclosures [Line Items]</t>
        </is>
      </c>
    </row>
    <row r="4">
      <c r="A4" s="4" t="inlineStr">
        <is>
          <t>Fair value assets</t>
        </is>
      </c>
      <c r="C4" s="6" t="n">
        <v>1486754</v>
      </c>
      <c r="D4" s="6" t="n">
        <v>1562221</v>
      </c>
    </row>
    <row r="5">
      <c r="A5" s="4" t="inlineStr">
        <is>
          <t>Level 3</t>
        </is>
      </c>
    </row>
    <row r="6">
      <c r="A6" s="3" t="inlineStr">
        <is>
          <t>Fair Value, Option, Quantitative Disclosures [Line Items]</t>
        </is>
      </c>
    </row>
    <row r="7">
      <c r="A7" s="4" t="inlineStr">
        <is>
          <t>Fair value assets</t>
        </is>
      </c>
      <c r="C7" s="5" t="n">
        <v>1538266</v>
      </c>
      <c r="D7" s="5" t="n">
        <v>1508341</v>
      </c>
    </row>
    <row r="8">
      <c r="A8" s="4" t="inlineStr">
        <is>
          <t>Fair Value, Measurements, Recurring</t>
        </is>
      </c>
    </row>
    <row r="9">
      <c r="A9" s="3" t="inlineStr">
        <is>
          <t>Fair Value, Option, Quantitative Disclosures [Line Items]</t>
        </is>
      </c>
    </row>
    <row r="10">
      <c r="A10" s="4" t="inlineStr">
        <is>
          <t>Fair value assets</t>
        </is>
      </c>
      <c r="C10" s="5" t="n">
        <v>5359244</v>
      </c>
      <c r="D10" s="5" t="n">
        <v>5607465</v>
      </c>
    </row>
    <row r="11">
      <c r="A11" s="4" t="inlineStr">
        <is>
          <t>Fair Value, Measurements, Recurring | Level 3</t>
        </is>
      </c>
    </row>
    <row r="12">
      <c r="A12" s="3" t="inlineStr">
        <is>
          <t>Fair Value, Option, Quantitative Disclosures [Line Items]</t>
        </is>
      </c>
    </row>
    <row r="13">
      <c r="A13" s="4" t="inlineStr">
        <is>
          <t>Fair value assets</t>
        </is>
      </c>
      <c r="C13" s="5" t="n">
        <v>1538266</v>
      </c>
      <c r="D13" s="5" t="n">
        <v>1508341</v>
      </c>
    </row>
    <row r="14">
      <c r="A14" s="4" t="inlineStr">
        <is>
          <t>Fair Value, Measurements, Recurring | Level 3 | Loans and Receivables | Discounted Cash Flows</t>
        </is>
      </c>
    </row>
    <row r="15">
      <c r="A15" s="3" t="inlineStr">
        <is>
          <t>Fair Value, Option, Quantitative Disclosures [Line Items]</t>
        </is>
      </c>
    </row>
    <row r="16">
      <c r="A16" s="4" t="inlineStr">
        <is>
          <t>Fair value assets</t>
        </is>
      </c>
      <c r="C16" s="6" t="n">
        <v>604611</v>
      </c>
      <c r="D16" s="6" t="n">
        <v>581079</v>
      </c>
    </row>
    <row r="17">
      <c r="A17" s="4" t="inlineStr">
        <is>
          <t>Fair Value, Measurements, Recurring | Level 3 | Minimum | Loans and Receivables | Discounted Cash Flows | Measurement Input, Discount Rate</t>
        </is>
      </c>
    </row>
    <row r="18">
      <c r="A18" s="3" t="inlineStr">
        <is>
          <t>Fair Value, Option, Quantitative Disclosures [Line Items]</t>
        </is>
      </c>
    </row>
    <row r="19">
      <c r="A19" s="4" t="inlineStr">
        <is>
          <t>Unobservable inputs, rate</t>
        </is>
      </c>
      <c r="C19" s="4" t="inlineStr">
        <is>
          <t>6.50%</t>
        </is>
      </c>
      <c r="D19" s="4" t="inlineStr">
        <is>
          <t>6.70%</t>
        </is>
      </c>
    </row>
    <row r="20">
      <c r="A20" s="4" t="inlineStr">
        <is>
          <t>Fair Value, Measurements, Recurring | Level 3 | Maximum | Loans and Receivables | Discounted Cash Flows | Measurement Input, Discount Rate</t>
        </is>
      </c>
    </row>
    <row r="21">
      <c r="A21" s="3" t="inlineStr">
        <is>
          <t>Fair Value, Option, Quantitative Disclosures [Line Items]</t>
        </is>
      </c>
    </row>
    <row r="22">
      <c r="A22" s="4" t="inlineStr">
        <is>
          <t>Unobservable inputs, rate</t>
        </is>
      </c>
      <c r="C22" s="4" t="inlineStr">
        <is>
          <t>10.30%</t>
        </is>
      </c>
      <c r="D22" s="4" t="inlineStr">
        <is>
          <t>10.30%</t>
        </is>
      </c>
    </row>
    <row r="23">
      <c r="A23" s="4" t="inlineStr">
        <is>
          <t>Fair Value, Measurements, Recurring | Level 3 | Weighted Average | Loans and Receivables | Discounted Cash Flows | Measurement Input, Discount Rate</t>
        </is>
      </c>
    </row>
    <row r="24">
      <c r="A24" s="3" t="inlineStr">
        <is>
          <t>Fair Value, Option, Quantitative Disclosures [Line Items]</t>
        </is>
      </c>
    </row>
    <row r="25">
      <c r="A25" s="4" t="inlineStr">
        <is>
          <t>Unobservable inputs, rate</t>
        </is>
      </c>
      <c r="B25" s="4" t="inlineStr">
        <is>
          <t>[1]</t>
        </is>
      </c>
      <c r="C25" s="4" t="inlineStr">
        <is>
          <t>7.70%</t>
        </is>
      </c>
      <c r="D25" s="4" t="inlineStr">
        <is>
          <t>7.80%</t>
        </is>
      </c>
    </row>
    <row r="26">
      <c r="A26" s="4" t="inlineStr">
        <is>
          <t>Fair Value, Measurements, Recurring | Level 3 | Other Investments | Transaction Price Valuation Technique</t>
        </is>
      </c>
    </row>
    <row r="27">
      <c r="A27" s="3" t="inlineStr">
        <is>
          <t>Fair Value, Option, Quantitative Disclosures [Line Items]</t>
        </is>
      </c>
    </row>
    <row r="28">
      <c r="A28" s="4" t="inlineStr">
        <is>
          <t>Fair value assets</t>
        </is>
      </c>
      <c r="C28" s="6" t="n">
        <v>45602</v>
      </c>
      <c r="D28" s="6" t="n">
        <v>61053</v>
      </c>
    </row>
    <row r="29">
      <c r="A29" s="4" t="inlineStr">
        <is>
          <t>Fair Value, Measurements, Recurring | Level 3 | Consolidated Blackstone Funds</t>
        </is>
      </c>
    </row>
    <row r="30">
      <c r="A30" s="3" t="inlineStr">
        <is>
          <t>Fair Value, Option, Quantitative Disclosures [Line Items]</t>
        </is>
      </c>
    </row>
    <row r="31">
      <c r="A31" s="4" t="inlineStr">
        <is>
          <t>Fair value assets</t>
        </is>
      </c>
      <c r="C31" s="5" t="n">
        <v>885228</v>
      </c>
      <c r="D31" s="5" t="n">
        <v>858310</v>
      </c>
    </row>
    <row r="32">
      <c r="A32" s="4" t="inlineStr">
        <is>
          <t>Fair Value, Measurements, Recurring | Level 3 | Consolidated Blackstone Funds | Equity Securities, Partnerships and LLC Interests | Discounted Cash Flows</t>
        </is>
      </c>
    </row>
    <row r="33">
      <c r="A33" s="3" t="inlineStr">
        <is>
          <t>Fair Value, Option, Quantitative Disclosures [Line Items]</t>
        </is>
      </c>
    </row>
    <row r="34">
      <c r="A34" s="4" t="inlineStr">
        <is>
          <t>Fair value assets</t>
        </is>
      </c>
      <c r="C34" s="6" t="n">
        <v>827489</v>
      </c>
      <c r="D34" s="6" t="n">
        <v>792958</v>
      </c>
    </row>
    <row r="35">
      <c r="A35" s="4" t="inlineStr">
        <is>
          <t>Fair Value, Measurements, Recurring | Level 3 | Consolidated Blackstone Funds | Equity Securities, Partnerships and LLC Interests | Minimum | Discounted Cash Flows | Measurement Input, Discount Rate</t>
        </is>
      </c>
    </row>
    <row r="36">
      <c r="A36" s="3" t="inlineStr">
        <is>
          <t>Fair Value, Option, Quantitative Disclosures [Line Items]</t>
        </is>
      </c>
    </row>
    <row r="37">
      <c r="A37" s="4" t="inlineStr">
        <is>
          <t>Unobservable inputs, rate</t>
        </is>
      </c>
      <c r="C37" s="4" t="inlineStr">
        <is>
          <t>3.80%</t>
        </is>
      </c>
      <c r="D37" s="4" t="inlineStr">
        <is>
          <t>3.80%</t>
        </is>
      </c>
    </row>
    <row r="38">
      <c r="A38" s="4" t="inlineStr">
        <is>
          <t>Fair Value, Measurements, Recurring | Level 3 | Consolidated Blackstone Funds | Equity Securities, Partnerships and LLC Interests | Minimum | Discounted Cash Flows | Measurement Input, Cap Rate [Member]</t>
        </is>
      </c>
    </row>
    <row r="39">
      <c r="A39" s="3" t="inlineStr">
        <is>
          <t>Fair Value, Option, Quantitative Disclosures [Line Items]</t>
        </is>
      </c>
    </row>
    <row r="40">
      <c r="A40" s="4" t="inlineStr">
        <is>
          <t>Exit Capitalization Rate</t>
        </is>
      </c>
      <c r="C40" s="4" t="inlineStr">
        <is>
          <t>2.70%</t>
        </is>
      </c>
      <c r="D40" s="4" t="inlineStr">
        <is>
          <t>2.70%</t>
        </is>
      </c>
    </row>
    <row r="41">
      <c r="A41" s="4" t="inlineStr">
        <is>
          <t>Fair Value, Measurements, Recurring | Level 3 | Consolidated Blackstone Funds | Equity Securities, Partnerships and LLC Interests | Minimum | Discounted Cash Flows | EBITDA Multiple Market</t>
        </is>
      </c>
    </row>
    <row r="42">
      <c r="A42" s="3" t="inlineStr">
        <is>
          <t>Fair Value, Option, Quantitative Disclosures [Line Items]</t>
        </is>
      </c>
    </row>
    <row r="43">
      <c r="A43" s="4" t="inlineStr">
        <is>
          <t>Exit Multiple - EBITDA</t>
        </is>
      </c>
      <c r="C43" s="9" t="n">
        <v>3.7</v>
      </c>
      <c r="D43" s="9" t="n">
        <v>1.7</v>
      </c>
    </row>
    <row r="44">
      <c r="A44" s="4" t="inlineStr">
        <is>
          <t>Fair Value, Measurements, Recurring | Level 3 | Consolidated Blackstone Funds | Equity Securities, Partnerships and LLC Interests | Maximum | Discounted Cash Flows | Measurement Input, Discount Rate</t>
        </is>
      </c>
    </row>
    <row r="45">
      <c r="A45" s="3" t="inlineStr">
        <is>
          <t>Fair Value, Option, Quantitative Disclosures [Line Items]</t>
        </is>
      </c>
    </row>
    <row r="46">
      <c r="A46" s="4" t="inlineStr">
        <is>
          <t>Unobservable inputs, rate</t>
        </is>
      </c>
      <c r="C46" s="4" t="inlineStr">
        <is>
          <t>42.10%</t>
        </is>
      </c>
      <c r="D46" s="4" t="inlineStr">
        <is>
          <t>42.10%</t>
        </is>
      </c>
    </row>
    <row r="47">
      <c r="A47" s="4" t="inlineStr">
        <is>
          <t>Fair Value, Measurements, Recurring | Level 3 | Consolidated Blackstone Funds | Equity Securities, Partnerships and LLC Interests | Maximum | Discounted Cash Flows | Measurement Input, Cap Rate [Member]</t>
        </is>
      </c>
    </row>
    <row r="48">
      <c r="A48" s="3" t="inlineStr">
        <is>
          <t>Fair Value, Option, Quantitative Disclosures [Line Items]</t>
        </is>
      </c>
    </row>
    <row r="49">
      <c r="A49" s="4" t="inlineStr">
        <is>
          <t>Exit Capitalization Rate</t>
        </is>
      </c>
      <c r="C49" s="4" t="inlineStr">
        <is>
          <t>15.10%</t>
        </is>
      </c>
      <c r="D49" s="4" t="inlineStr">
        <is>
          <t>14.90%</t>
        </is>
      </c>
    </row>
    <row r="50">
      <c r="A50" s="4" t="inlineStr">
        <is>
          <t>Fair Value, Measurements, Recurring | Level 3 | Consolidated Blackstone Funds | Equity Securities, Partnerships and LLC Interests | Maximum | Discounted Cash Flows | EBITDA Multiple Market</t>
        </is>
      </c>
    </row>
    <row r="51">
      <c r="A51" s="3" t="inlineStr">
        <is>
          <t>Fair Value, Option, Quantitative Disclosures [Line Items]</t>
        </is>
      </c>
    </row>
    <row r="52">
      <c r="A52" s="4" t="inlineStr">
        <is>
          <t>Exit Multiple - EBITDA</t>
        </is>
      </c>
      <c r="C52" s="5" t="n">
        <v>27</v>
      </c>
      <c r="D52" s="5" t="n">
        <v>24</v>
      </c>
    </row>
    <row r="53">
      <c r="A53" s="4" t="inlineStr">
        <is>
          <t>Fair Value, Measurements, Recurring | Level 3 | Consolidated Blackstone Funds | Equity Securities, Partnerships and LLC Interests | Weighted Average | Discounted Cash Flows | Measurement Input, Discount Rate</t>
        </is>
      </c>
    </row>
    <row r="54">
      <c r="A54" s="3" t="inlineStr">
        <is>
          <t>Fair Value, Option, Quantitative Disclosures [Line Items]</t>
        </is>
      </c>
    </row>
    <row r="55">
      <c r="A55" s="4" t="inlineStr">
        <is>
          <t>Unobservable inputs, rate</t>
        </is>
      </c>
      <c r="B55" s="4" t="inlineStr">
        <is>
          <t>[1]</t>
        </is>
      </c>
      <c r="C55" s="4" t="inlineStr">
        <is>
          <t>10.80%</t>
        </is>
      </c>
      <c r="D55" s="4" t="inlineStr">
        <is>
          <t>10.80%</t>
        </is>
      </c>
    </row>
    <row r="56">
      <c r="A56" s="4" t="inlineStr">
        <is>
          <t>Fair Value, Measurements, Recurring | Level 3 | Consolidated Blackstone Funds | Equity Securities, Partnerships and LLC Interests | Weighted Average | Discounted Cash Flows | Measurement Input, Cap Rate [Member]</t>
        </is>
      </c>
    </row>
    <row r="57">
      <c r="A57" s="3" t="inlineStr">
        <is>
          <t>Fair Value, Option, Quantitative Disclosures [Line Items]</t>
        </is>
      </c>
    </row>
    <row r="58">
      <c r="A58" s="4" t="inlineStr">
        <is>
          <t>Exit Capitalization Rate</t>
        </is>
      </c>
      <c r="B58" s="4" t="inlineStr">
        <is>
          <t>[1]</t>
        </is>
      </c>
      <c r="C58" s="4" t="inlineStr">
        <is>
          <t>5.30%</t>
        </is>
      </c>
      <c r="D58" s="4" t="inlineStr">
        <is>
          <t>5.40%</t>
        </is>
      </c>
    </row>
    <row r="59">
      <c r="A59" s="4" t="inlineStr">
        <is>
          <t>Fair Value, Measurements, Recurring | Level 3 | Consolidated Blackstone Funds | Equity Securities, Partnerships and LLC Interests | Weighted Average | Discounted Cash Flows | EBITDA Multiple Market</t>
        </is>
      </c>
    </row>
    <row r="60">
      <c r="A60" s="3" t="inlineStr">
        <is>
          <t>Fair Value, Option, Quantitative Disclosures [Line Items]</t>
        </is>
      </c>
    </row>
    <row r="61">
      <c r="A61" s="4" t="inlineStr">
        <is>
          <t>Exit Multiple - EBITDA</t>
        </is>
      </c>
      <c r="B61" s="4" t="inlineStr">
        <is>
          <t>[1]</t>
        </is>
      </c>
      <c r="C61" s="5" t="n">
        <v>13</v>
      </c>
      <c r="D61" s="9" t="n">
        <v>13.2</v>
      </c>
    </row>
    <row r="62">
      <c r="A62" s="4" t="inlineStr">
        <is>
          <t>Fair Value, Measurements, Recurring | Level 3 | Consolidated Blackstone Funds | Debt Instruments | Discounted Cash Flows</t>
        </is>
      </c>
    </row>
    <row r="63">
      <c r="A63" s="3" t="inlineStr">
        <is>
          <t>Fair Value, Option, Quantitative Disclosures [Line Items]</t>
        </is>
      </c>
    </row>
    <row r="64">
      <c r="A64" s="4" t="inlineStr">
        <is>
          <t>Fair value assets</t>
        </is>
      </c>
      <c r="C64" s="6" t="n">
        <v>57739</v>
      </c>
      <c r="D64" s="6" t="n">
        <v>65352</v>
      </c>
    </row>
    <row r="65">
      <c r="A65" s="4" t="inlineStr">
        <is>
          <t>Fair Value, Measurements, Recurring | Level 3 | Consolidated Blackstone Funds | Debt Instruments | Minimum | Discounted Cash Flows | Measurement Input, Discount Rate</t>
        </is>
      </c>
    </row>
    <row r="66">
      <c r="A66" s="3" t="inlineStr">
        <is>
          <t>Fair Value, Option, Quantitative Disclosures [Line Items]</t>
        </is>
      </c>
    </row>
    <row r="67">
      <c r="A67" s="4" t="inlineStr">
        <is>
          <t>Unobservable inputs, rate</t>
        </is>
      </c>
      <c r="C67" s="4" t="inlineStr">
        <is>
          <t>6.70%</t>
        </is>
      </c>
      <c r="D67" s="4" t="inlineStr">
        <is>
          <t>6.30%</t>
        </is>
      </c>
    </row>
    <row r="68">
      <c r="A68" s="4" t="inlineStr">
        <is>
          <t>Fair Value, Measurements, Recurring | Level 3 | Consolidated Blackstone Funds | Debt Instruments | Maximum | Discounted Cash Flows | Measurement Input, Discount Rate</t>
        </is>
      </c>
    </row>
    <row r="69">
      <c r="A69" s="3" t="inlineStr">
        <is>
          <t>Fair Value, Option, Quantitative Disclosures [Line Items]</t>
        </is>
      </c>
    </row>
    <row r="70">
      <c r="A70" s="4" t="inlineStr">
        <is>
          <t>Unobservable inputs, rate</t>
        </is>
      </c>
      <c r="C70" s="4" t="inlineStr">
        <is>
          <t>19.30%</t>
        </is>
      </c>
      <c r="D70" s="4" t="inlineStr">
        <is>
          <t>19.30%</t>
        </is>
      </c>
    </row>
    <row r="71">
      <c r="A71" s="4" t="inlineStr">
        <is>
          <t>Fair Value, Measurements, Recurring | Level 3 | Consolidated Blackstone Funds | Debt Instruments | Weighted Average | Discounted Cash Flows | Measurement Input, Discount Rate</t>
        </is>
      </c>
    </row>
    <row r="72">
      <c r="A72" s="3" t="inlineStr">
        <is>
          <t>Fair Value, Option, Quantitative Disclosures [Line Items]</t>
        </is>
      </c>
    </row>
    <row r="73">
      <c r="A73" s="4" t="inlineStr">
        <is>
          <t>Unobservable inputs, rate</t>
        </is>
      </c>
      <c r="B73" s="4" t="inlineStr">
        <is>
          <t>[1]</t>
        </is>
      </c>
      <c r="C73" s="4" t="inlineStr">
        <is>
          <t>10.10%</t>
        </is>
      </c>
      <c r="D73" s="4" t="inlineStr">
        <is>
          <t>8.60%</t>
        </is>
      </c>
    </row>
    <row r="74">
      <c r="A74" s="4" t="inlineStr">
        <is>
          <t>Fair Value, Measurements, Recurring | Level 3 | Corporate Treasury Investments | Discounted Cash Flows</t>
        </is>
      </c>
    </row>
    <row r="75">
      <c r="A75" s="3" t="inlineStr">
        <is>
          <t>Fair Value, Option, Quantitative Disclosures [Line Items]</t>
        </is>
      </c>
    </row>
    <row r="76">
      <c r="A76" s="4" t="inlineStr">
        <is>
          <t>Fair value assets</t>
        </is>
      </c>
      <c r="C76" s="6" t="n">
        <v>2825</v>
      </c>
      <c r="D76" s="6" t="n">
        <v>7899</v>
      </c>
    </row>
    <row r="77">
      <c r="A77" s="4" t="inlineStr">
        <is>
          <t>Fair Value, Measurements, Recurring | Level 3 | Corporate Treasury Investments | Minimum | Discounted Cash Flows | Measurement Input, Discount Rate</t>
        </is>
      </c>
    </row>
    <row r="78">
      <c r="A78" s="3" t="inlineStr">
        <is>
          <t>Fair Value, Option, Quantitative Disclosures [Line Items]</t>
        </is>
      </c>
    </row>
    <row r="79">
      <c r="A79" s="4" t="inlineStr">
        <is>
          <t>Unobservable inputs, rate</t>
        </is>
      </c>
      <c r="C79" s="4" t="inlineStr">
        <is>
          <t>0.90%</t>
        </is>
      </c>
      <c r="D79" s="4" t="inlineStr">
        <is>
          <t>3.30%</t>
        </is>
      </c>
    </row>
    <row r="80">
      <c r="A80" s="4" t="inlineStr">
        <is>
          <t>Fair Value, Measurements, Recurring | Level 3 | Corporate Treasury Investments | Maximum | Discounted Cash Flows | Measurement Input, Discount Rate</t>
        </is>
      </c>
    </row>
    <row r="81">
      <c r="A81" s="3" t="inlineStr">
        <is>
          <t>Fair Value, Option, Quantitative Disclosures [Line Items]</t>
        </is>
      </c>
    </row>
    <row r="82">
      <c r="A82" s="4" t="inlineStr">
        <is>
          <t>Unobservable inputs, rate</t>
        </is>
      </c>
      <c r="C82" s="4" t="inlineStr">
        <is>
          <t>6.80%</t>
        </is>
      </c>
      <c r="D82" s="4" t="inlineStr">
        <is>
          <t>7.40%</t>
        </is>
      </c>
    </row>
    <row r="83">
      <c r="A83" s="4" t="inlineStr">
        <is>
          <t>Fair Value, Measurements, Recurring | Level 3 | Corporate Treasury Investments | Weighted Average | Discounted Cash Flows | Measurement Input, Discount Rate</t>
        </is>
      </c>
    </row>
    <row r="84">
      <c r="A84" s="3" t="inlineStr">
        <is>
          <t>Fair Value, Option, Quantitative Disclosures [Line Items]</t>
        </is>
      </c>
    </row>
    <row r="85">
      <c r="A85" s="4" t="inlineStr">
        <is>
          <t>Unobservable inputs, rate</t>
        </is>
      </c>
      <c r="B85" s="4" t="inlineStr">
        <is>
          <t>[1]</t>
        </is>
      </c>
      <c r="C85" s="4" t="inlineStr">
        <is>
          <t>4.70%</t>
        </is>
      </c>
      <c r="D85" s="4" t="inlineStr">
        <is>
          <t>6.40%</t>
        </is>
      </c>
    </row>
    <row r="86"/>
    <row r="87">
      <c r="A87" s="4" t="inlineStr">
        <is>
          <t>[1]</t>
        </is>
      </c>
      <c r="B87" s="4" t="inlineStr">
        <is>
          <t>Unobservable inputs were weighted based on the fair value of the investments included in the range.</t>
        </is>
      </c>
    </row>
  </sheetData>
  <mergeCells count="3">
    <mergeCell ref="A1:B2"/>
    <mergeCell ref="A86:C86"/>
    <mergeCell ref="B87:C8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Financial Assets Measured at Fair Value for Which Level III Inputs Were Used (Detail) - Level 3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Balance, Beginning of Period</t>
        </is>
      </c>
      <c r="B4" s="6" t="n">
        <v>1485547</v>
      </c>
      <c r="C4" s="6" t="n">
        <v>1580312</v>
      </c>
    </row>
    <row r="5">
      <c r="A5" s="4" t="inlineStr">
        <is>
          <t>Transfer Into Level III</t>
        </is>
      </c>
      <c r="B5" s="5" t="n">
        <v>880</v>
      </c>
      <c r="C5" s="5" t="n">
        <v>214842</v>
      </c>
    </row>
    <row r="6">
      <c r="A6" s="4" t="inlineStr">
        <is>
          <t>Transfer Out of Level III</t>
        </is>
      </c>
      <c r="B6" s="5" t="n">
        <v>-77451</v>
      </c>
      <c r="C6" s="5" t="n">
        <v>-164483</v>
      </c>
    </row>
    <row r="7">
      <c r="A7" s="4" t="inlineStr">
        <is>
          <t>Purchases</t>
        </is>
      </c>
      <c r="B7" s="5" t="n">
        <v>410656</v>
      </c>
      <c r="C7" s="5" t="n">
        <v>261602</v>
      </c>
    </row>
    <row r="8">
      <c r="A8" s="4" t="inlineStr">
        <is>
          <t>Sales</t>
        </is>
      </c>
      <c r="B8" s="5" t="n">
        <v>-345862</v>
      </c>
      <c r="C8" s="5" t="n">
        <v>-503459</v>
      </c>
    </row>
    <row r="9">
      <c r="A9" s="4" t="inlineStr">
        <is>
          <t>Issuances</t>
        </is>
      </c>
      <c r="B9" s="5" t="n">
        <v>6746</v>
      </c>
    </row>
    <row r="10">
      <c r="A10" s="4" t="inlineStr">
        <is>
          <t>Settlements</t>
        </is>
      </c>
      <c r="B10" s="5" t="n">
        <v>-17400</v>
      </c>
      <c r="C10" s="5" t="n">
        <v>-2013</v>
      </c>
    </row>
    <row r="11">
      <c r="A11" s="4" t="inlineStr">
        <is>
          <t>Changes in Gains (Losses) Included in Earnings</t>
        </is>
      </c>
      <c r="B11" s="5" t="n">
        <v>67883</v>
      </c>
      <c r="C11" s="5" t="n">
        <v>-106679</v>
      </c>
    </row>
    <row r="12">
      <c r="A12" s="4" t="inlineStr">
        <is>
          <t>Balance, End of Period</t>
        </is>
      </c>
      <c r="B12" s="5" t="n">
        <v>1530999</v>
      </c>
      <c r="C12" s="5" t="n">
        <v>1280122</v>
      </c>
    </row>
    <row r="13">
      <c r="A13" s="4" t="inlineStr">
        <is>
          <t>Changes in Unrealized Gains (Losses) Included in Earnings Related to Investments Still Held at the Reporting Date</t>
        </is>
      </c>
      <c r="B13" s="5" t="n">
        <v>52934</v>
      </c>
      <c r="C13" s="5" t="n">
        <v>-99974</v>
      </c>
    </row>
    <row r="14">
      <c r="A14" s="4" t="inlineStr">
        <is>
          <t>Other Investments</t>
        </is>
      </c>
    </row>
    <row r="15">
      <c r="A15" s="3" t="inlineStr">
        <is>
          <t>Fair Value, Assets and Liabilities Measured on Recurring and Nonrecurring Basis [Line Items]</t>
        </is>
      </c>
    </row>
    <row r="16">
      <c r="A16" s="4" t="inlineStr">
        <is>
          <t>Balance, Beginning of Period</t>
        </is>
      </c>
      <c r="B16" s="5" t="n">
        <v>46158</v>
      </c>
      <c r="C16" s="5" t="n">
        <v>29289</v>
      </c>
    </row>
    <row r="17">
      <c r="A17" s="4" t="inlineStr">
        <is>
          <t>Transfer Into Level III</t>
        </is>
      </c>
      <c r="C17" s="5" t="n">
        <v>26719</v>
      </c>
    </row>
    <row r="18">
      <c r="A18" s="4" t="inlineStr">
        <is>
          <t>Transfer Out of Level III</t>
        </is>
      </c>
      <c r="C18" s="5" t="n">
        <v>-12144</v>
      </c>
    </row>
    <row r="19">
      <c r="A19" s="4" t="inlineStr">
        <is>
          <t>Purchases</t>
        </is>
      </c>
      <c r="C19" s="5" t="n">
        <v>1212</v>
      </c>
    </row>
    <row r="20">
      <c r="A20" s="4" t="inlineStr">
        <is>
          <t>Sales</t>
        </is>
      </c>
      <c r="B20" s="5" t="n">
        <v>-5149</v>
      </c>
      <c r="C20" s="5" t="n">
        <v>-5039</v>
      </c>
    </row>
    <row r="21">
      <c r="A21" s="4" t="inlineStr">
        <is>
          <t>Changes in Gains (Losses) Included in Earnings</t>
        </is>
      </c>
      <c r="B21" s="5" t="n">
        <v>151</v>
      </c>
      <c r="C21" s="5" t="n">
        <v>7872</v>
      </c>
    </row>
    <row r="22">
      <c r="A22" s="4" t="inlineStr">
        <is>
          <t>Balance, End of Period</t>
        </is>
      </c>
      <c r="B22" s="5" t="n">
        <v>41160</v>
      </c>
      <c r="C22" s="5" t="n">
        <v>47909</v>
      </c>
    </row>
    <row r="23">
      <c r="A23" s="4" t="inlineStr">
        <is>
          <t>Changes in Unrealized Gains (Losses) Included in Earnings Related to Investments Still Held at the Reporting Date</t>
        </is>
      </c>
      <c r="B23" s="5" t="n">
        <v>61</v>
      </c>
      <c r="C23" s="5" t="n">
        <v>7900</v>
      </c>
    </row>
    <row r="24">
      <c r="A24" s="4" t="inlineStr">
        <is>
          <t>Loans and Receivables</t>
        </is>
      </c>
    </row>
    <row r="25">
      <c r="A25" s="3" t="inlineStr">
        <is>
          <t>Fair Value, Assets and Liabilities Measured on Recurring and Nonrecurring Basis [Line Items]</t>
        </is>
      </c>
    </row>
    <row r="26">
      <c r="A26" s="4" t="inlineStr">
        <is>
          <t>Balance, Beginning of Period</t>
        </is>
      </c>
      <c r="B26" s="5" t="n">
        <v>581079</v>
      </c>
      <c r="C26" s="5" t="n">
        <v>500751</v>
      </c>
    </row>
    <row r="27">
      <c r="A27" s="4" t="inlineStr">
        <is>
          <t>Purchases</t>
        </is>
      </c>
      <c r="B27" s="5" t="n">
        <v>323329</v>
      </c>
      <c r="C27" s="5" t="n">
        <v>163739</v>
      </c>
    </row>
    <row r="28">
      <c r="A28" s="4" t="inlineStr">
        <is>
          <t>Sales</t>
        </is>
      </c>
      <c r="B28" s="5" t="n">
        <v>-292724</v>
      </c>
      <c r="C28" s="5" t="n">
        <v>-431192</v>
      </c>
    </row>
    <row r="29">
      <c r="A29" s="4" t="inlineStr">
        <is>
          <t>Issuances</t>
        </is>
      </c>
      <c r="B29" s="5" t="n">
        <v>6746</v>
      </c>
    </row>
    <row r="30">
      <c r="A30" s="4" t="inlineStr">
        <is>
          <t>Settlements</t>
        </is>
      </c>
      <c r="B30" s="5" t="n">
        <v>-17400</v>
      </c>
      <c r="C30" s="5" t="n">
        <v>-2013</v>
      </c>
    </row>
    <row r="31">
      <c r="A31" s="4" t="inlineStr">
        <is>
          <t>Changes in Gains (Losses) Included in Earnings</t>
        </is>
      </c>
      <c r="B31" s="5" t="n">
        <v>3581</v>
      </c>
      <c r="C31" s="5" t="n">
        <v>-13170</v>
      </c>
    </row>
    <row r="32">
      <c r="A32" s="4" t="inlineStr">
        <is>
          <t>Balance, End of Period</t>
        </is>
      </c>
      <c r="B32" s="5" t="n">
        <v>604611</v>
      </c>
      <c r="C32" s="5" t="n">
        <v>218115</v>
      </c>
    </row>
    <row r="33">
      <c r="A33" s="4" t="inlineStr">
        <is>
          <t>Changes in Unrealized Gains (Losses) Included in Earnings Related to Investments Still Held at the Reporting Date</t>
        </is>
      </c>
      <c r="B33" s="5" t="n">
        <v>-3856</v>
      </c>
      <c r="C33" s="5" t="n">
        <v>-19902</v>
      </c>
    </row>
    <row r="34">
      <c r="A34" s="4" t="inlineStr">
        <is>
          <t>Consolidated Blackstone Funds</t>
        </is>
      </c>
    </row>
    <row r="35">
      <c r="A35" s="3" t="inlineStr">
        <is>
          <t>Fair Value, Assets and Liabilities Measured on Recurring and Nonrecurring Basis [Line Items]</t>
        </is>
      </c>
    </row>
    <row r="36">
      <c r="A36" s="4" t="inlineStr">
        <is>
          <t>Balance, Beginning of Period</t>
        </is>
      </c>
      <c r="B36" s="5" t="n">
        <v>858310</v>
      </c>
      <c r="C36" s="5" t="n">
        <v>1050272</v>
      </c>
    </row>
    <row r="37">
      <c r="A37" s="4" t="inlineStr">
        <is>
          <t>Transfer Into Level III</t>
        </is>
      </c>
      <c r="B37" s="5" t="n">
        <v>880</v>
      </c>
      <c r="C37" s="5" t="n">
        <v>188123</v>
      </c>
    </row>
    <row r="38">
      <c r="A38" s="4" t="inlineStr">
        <is>
          <t>Transfer Out of Level III</t>
        </is>
      </c>
      <c r="B38" s="5" t="n">
        <v>-77451</v>
      </c>
      <c r="C38" s="5" t="n">
        <v>-152339</v>
      </c>
    </row>
    <row r="39">
      <c r="A39" s="4" t="inlineStr">
        <is>
          <t>Purchases</t>
        </is>
      </c>
      <c r="B39" s="5" t="n">
        <v>87327</v>
      </c>
      <c r="C39" s="5" t="n">
        <v>96651</v>
      </c>
    </row>
    <row r="40">
      <c r="A40" s="4" t="inlineStr">
        <is>
          <t>Sales</t>
        </is>
      </c>
      <c r="B40" s="5" t="n">
        <v>-47989</v>
      </c>
      <c r="C40" s="5" t="n">
        <v>-67228</v>
      </c>
    </row>
    <row r="41">
      <c r="A41" s="4" t="inlineStr">
        <is>
          <t>Changes in Gains (Losses) Included in Earnings</t>
        </is>
      </c>
      <c r="B41" s="5" t="n">
        <v>64151</v>
      </c>
      <c r="C41" s="5" t="n">
        <v>-101381</v>
      </c>
    </row>
    <row r="42">
      <c r="A42" s="4" t="inlineStr">
        <is>
          <t>Balance, End of Period</t>
        </is>
      </c>
      <c r="B42" s="5" t="n">
        <v>885228</v>
      </c>
      <c r="C42" s="5" t="n">
        <v>1014098</v>
      </c>
    </row>
    <row r="43">
      <c r="A43" s="4" t="inlineStr">
        <is>
          <t>Changes in Unrealized Gains (Losses) Included in Earnings Related to Investments Still Held at the Reporting Date</t>
        </is>
      </c>
      <c r="B43" s="6" t="n">
        <v>56729</v>
      </c>
      <c r="C43" s="6" t="n">
        <v>-879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Mar. 31, 2021</t>
        </is>
      </c>
      <c r="C1" s="2" t="inlineStr">
        <is>
          <t>Dec. 31, 2020</t>
        </is>
      </c>
    </row>
    <row r="2">
      <c r="A2" s="3" t="inlineStr">
        <is>
          <t>Variable Interest Entity [Line Items]</t>
        </is>
      </c>
    </row>
    <row r="3">
      <c r="A3" s="4" t="inlineStr">
        <is>
          <t>Blackstone's Total Assets</t>
        </is>
      </c>
      <c r="B3" s="6" t="n">
        <v>29709986</v>
      </c>
      <c r="C3" s="6" t="n">
        <v>26269252</v>
      </c>
    </row>
    <row r="4">
      <c r="A4" s="4" t="inlineStr">
        <is>
          <t>Total Liabilities</t>
        </is>
      </c>
      <c r="B4" s="6" t="n">
        <v>12884798</v>
      </c>
      <c r="C4" s="5" t="n">
        <v>11678743</v>
      </c>
    </row>
    <row r="5">
      <c r="A5" s="4" t="inlineStr">
        <is>
          <t>Variable Interest Entity, Not Primary Beneficiary</t>
        </is>
      </c>
    </row>
    <row r="6">
      <c r="A6" s="3" t="inlineStr">
        <is>
          <t>Variable Interest Entity [Line Items]</t>
        </is>
      </c>
    </row>
    <row r="7">
      <c r="A7" s="4" t="inlineStr">
        <is>
          <t>Blackstone's Total Assets</t>
        </is>
      </c>
      <c r="C7" s="5" t="n">
        <v>6800000</v>
      </c>
    </row>
    <row r="8">
      <c r="A8" s="4" t="inlineStr">
        <is>
          <t>Total Liabilities</t>
        </is>
      </c>
      <c r="C8" s="5" t="n">
        <v>6600000</v>
      </c>
    </row>
    <row r="9">
      <c r="A9" s="4" t="inlineStr">
        <is>
          <t>Non-Controlling Interests</t>
        </is>
      </c>
      <c r="C9" s="6" t="n">
        <v>216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ximum Exposure to Loss Relating to Non-Consolidated VIEs (Detail) - USD ($) $ in Thousands</t>
        </is>
      </c>
      <c r="B1" s="2" t="inlineStr">
        <is>
          <t>Mar. 31, 2021</t>
        </is>
      </c>
      <c r="C1" s="2" t="inlineStr">
        <is>
          <t>Dec. 31, 2020</t>
        </is>
      </c>
    </row>
    <row r="2">
      <c r="A2" s="3" t="inlineStr">
        <is>
          <t>Variable Interest Entity [Line Items]</t>
        </is>
      </c>
    </row>
    <row r="3">
      <c r="A3" s="4" t="inlineStr">
        <is>
          <t>VIE Assets</t>
        </is>
      </c>
      <c r="B3" s="6" t="n">
        <v>29709986</v>
      </c>
      <c r="C3" s="6" t="n">
        <v>26269252</v>
      </c>
    </row>
    <row r="4">
      <c r="A4" s="4" t="inlineStr">
        <is>
          <t>VIE Liabilities</t>
        </is>
      </c>
      <c r="B4" s="5" t="n">
        <v>12884798</v>
      </c>
      <c r="C4" s="5" t="n">
        <v>11678743</v>
      </c>
    </row>
    <row r="5">
      <c r="A5" s="4" t="inlineStr">
        <is>
          <t>Variable Interest Entity, Not Primary Beneficiary</t>
        </is>
      </c>
    </row>
    <row r="6">
      <c r="A6" s="3" t="inlineStr">
        <is>
          <t>Variable Interest Entity [Line Items]</t>
        </is>
      </c>
    </row>
    <row r="7">
      <c r="A7" s="4" t="inlineStr">
        <is>
          <t>VIE Assets</t>
        </is>
      </c>
      <c r="C7" s="5" t="n">
        <v>6800000</v>
      </c>
    </row>
    <row r="8">
      <c r="A8" s="4" t="inlineStr">
        <is>
          <t>VIE Liabilities</t>
        </is>
      </c>
      <c r="C8" s="5" t="n">
        <v>6600000</v>
      </c>
    </row>
    <row r="9">
      <c r="A9" s="4" t="inlineStr">
        <is>
          <t>Maximum Exposure to Loss</t>
        </is>
      </c>
      <c r="B9" s="5" t="n">
        <v>2062255</v>
      </c>
      <c r="C9" s="5" t="n">
        <v>1608786</v>
      </c>
    </row>
    <row r="10">
      <c r="A10" s="4" t="inlineStr">
        <is>
          <t>Variable Interest Entity, Not Primary Beneficiary | Investments</t>
        </is>
      </c>
    </row>
    <row r="11">
      <c r="A11" s="3" t="inlineStr">
        <is>
          <t>Variable Interest Entity [Line Items]</t>
        </is>
      </c>
    </row>
    <row r="12">
      <c r="A12" s="4" t="inlineStr">
        <is>
          <t>VIE Assets</t>
        </is>
      </c>
      <c r="B12" s="5" t="n">
        <v>1730904</v>
      </c>
      <c r="C12" s="5" t="n">
        <v>1307292</v>
      </c>
    </row>
    <row r="13">
      <c r="A13" s="4" t="inlineStr">
        <is>
          <t>Variable Interest Entity, Not Primary Beneficiary | Due from Affiliates</t>
        </is>
      </c>
    </row>
    <row r="14">
      <c r="A14" s="3" t="inlineStr">
        <is>
          <t>Variable Interest Entity [Line Items]</t>
        </is>
      </c>
    </row>
    <row r="15">
      <c r="A15" s="4" t="inlineStr">
        <is>
          <t>VIE Assets</t>
        </is>
      </c>
      <c r="B15" s="5" t="n">
        <v>286541</v>
      </c>
      <c r="C15" s="5" t="n">
        <v>262815</v>
      </c>
    </row>
    <row r="16">
      <c r="A16" s="4" t="inlineStr">
        <is>
          <t>Variable Interest Entity, Not Primary Beneficiary | Potential Clawback Obligation</t>
        </is>
      </c>
    </row>
    <row r="17">
      <c r="A17" s="3" t="inlineStr">
        <is>
          <t>Variable Interest Entity [Line Items]</t>
        </is>
      </c>
    </row>
    <row r="18">
      <c r="A18" s="4" t="inlineStr">
        <is>
          <t>VIE Liabilities</t>
        </is>
      </c>
      <c r="B18" s="5" t="n">
        <v>44810</v>
      </c>
      <c r="C18" s="5" t="n">
        <v>38679</v>
      </c>
    </row>
    <row r="19">
      <c r="A19" s="4" t="inlineStr">
        <is>
          <t>Variable Interest Entity, Not Primary Beneficiary | Due to Non Consolidated Entity</t>
        </is>
      </c>
    </row>
    <row r="20">
      <c r="A20" s="3" t="inlineStr">
        <is>
          <t>Variable Interest Entity [Line Items]</t>
        </is>
      </c>
    </row>
    <row r="21">
      <c r="A21" s="4" t="inlineStr">
        <is>
          <t>VIE Liabilities</t>
        </is>
      </c>
      <c r="B21" s="6" t="n">
        <v>211</v>
      </c>
      <c r="C21" s="6" t="n">
        <v>2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Additional Information (Detail) - USD ($) $ in Millions</t>
        </is>
      </c>
      <c r="B1" s="2" t="inlineStr">
        <is>
          <t>Mar. 31, 2021</t>
        </is>
      </c>
      <c r="C1" s="2" t="inlineStr">
        <is>
          <t>Dec. 31, 2020</t>
        </is>
      </c>
    </row>
    <row r="2">
      <c r="A2" s="3" t="inlineStr">
        <is>
          <t>Securities Financing Transaction [Line Items]</t>
        </is>
      </c>
    </row>
    <row r="3">
      <c r="A3" s="4" t="inlineStr">
        <is>
          <t>Pledged securities with carrying value to collateralize its repurchase agreements</t>
        </is>
      </c>
      <c r="B3" s="10" t="n">
        <v>83.5</v>
      </c>
      <c r="C3" s="10" t="n">
        <v>1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urchase Agreements Obligation by Type of Collateral Pledged (Detail) - USD ($) $ in Thousands</t>
        </is>
      </c>
      <c r="B1" s="2" t="inlineStr">
        <is>
          <t>Mar. 31, 2021</t>
        </is>
      </c>
      <c r="C1" s="2" t="inlineStr">
        <is>
          <t>Dec. 31, 2020</t>
        </is>
      </c>
    </row>
    <row r="2">
      <c r="A2" s="3" t="inlineStr">
        <is>
          <t>Assets Sold under Agreements to Repurchase [Line Items]</t>
        </is>
      </c>
    </row>
    <row r="3">
      <c r="A3" s="4" t="inlineStr">
        <is>
          <t>Repurchase Agreements</t>
        </is>
      </c>
      <c r="B3" s="6" t="n">
        <v>58050</v>
      </c>
      <c r="C3" s="6" t="n">
        <v>76808</v>
      </c>
    </row>
    <row r="4">
      <c r="A4" s="4" t="inlineStr">
        <is>
          <t>Gross Amount of Recognized Liabilities for Repurchase Agreements in Note 11. "Offsetting of Assets and Liabilities"</t>
        </is>
      </c>
      <c r="B4" s="5" t="n">
        <v>58050</v>
      </c>
      <c r="C4" s="5" t="n">
        <v>76808</v>
      </c>
    </row>
    <row r="5">
      <c r="A5" s="4" t="inlineStr">
        <is>
          <t>Amounts Related to Agreements Not Included in Offsetting Disclosure in Note 11. "Offsetting of Assets and Liabilities"</t>
        </is>
      </c>
      <c r="B5" s="5" t="n">
        <v>0</v>
      </c>
      <c r="C5" s="5" t="n">
        <v>0</v>
      </c>
    </row>
    <row r="6">
      <c r="A6" s="4" t="inlineStr">
        <is>
          <t>Overnight and Continuous | Asset-backed Securities</t>
        </is>
      </c>
    </row>
    <row r="7">
      <c r="A7" s="3" t="inlineStr">
        <is>
          <t>Assets Sold under Agreements to Repurchase [Line Items]</t>
        </is>
      </c>
    </row>
    <row r="8">
      <c r="A8" s="4" t="inlineStr">
        <is>
          <t>Repurchase Agreements</t>
        </is>
      </c>
      <c r="B8" s="5" t="n">
        <v>0</v>
      </c>
      <c r="C8" s="5" t="n">
        <v>0</v>
      </c>
    </row>
    <row r="9">
      <c r="A9" s="4" t="inlineStr">
        <is>
          <t>Up to 30 Days | Asset-backed Securities</t>
        </is>
      </c>
    </row>
    <row r="10">
      <c r="A10" s="3" t="inlineStr">
        <is>
          <t>Assets Sold under Agreements to Repurchase [Line Items]</t>
        </is>
      </c>
    </row>
    <row r="11">
      <c r="A11" s="4" t="inlineStr">
        <is>
          <t>Repurchase Agreements</t>
        </is>
      </c>
      <c r="B11" s="5" t="n">
        <v>10791</v>
      </c>
      <c r="C11" s="5" t="n">
        <v>15345</v>
      </c>
    </row>
    <row r="12">
      <c r="A12" s="4" t="inlineStr">
        <is>
          <t>30 - 90 Days | Asset-backed Securities</t>
        </is>
      </c>
    </row>
    <row r="13">
      <c r="A13" s="3" t="inlineStr">
        <is>
          <t>Assets Sold under Agreements to Repurchase [Line Items]</t>
        </is>
      </c>
    </row>
    <row r="14">
      <c r="A14" s="4" t="inlineStr">
        <is>
          <t>Repurchase Agreements</t>
        </is>
      </c>
      <c r="B14" s="5" t="n">
        <v>45641</v>
      </c>
      <c r="C14" s="5" t="n">
        <v>32759</v>
      </c>
    </row>
    <row r="15">
      <c r="A15" s="4" t="inlineStr">
        <is>
          <t>Greater than 90 Days | Asset-backed Securities</t>
        </is>
      </c>
    </row>
    <row r="16">
      <c r="A16" s="3" t="inlineStr">
        <is>
          <t>Assets Sold under Agreements to Repurchase [Line Items]</t>
        </is>
      </c>
    </row>
    <row r="17">
      <c r="A17" s="4" t="inlineStr">
        <is>
          <t>Repurchase Agreements</t>
        </is>
      </c>
      <c r="B17" s="6" t="n">
        <v>1618</v>
      </c>
      <c r="C17" s="6" t="n">
        <v>287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Detail) - USD ($) $ in Thousands</t>
        </is>
      </c>
      <c r="B1" s="2" t="inlineStr">
        <is>
          <t>Mar. 31, 2021</t>
        </is>
      </c>
      <c r="C1" s="2" t="inlineStr">
        <is>
          <t>Dec. 31, 2020</t>
        </is>
      </c>
    </row>
    <row r="2">
      <c r="A2" s="3" t="inlineStr">
        <is>
          <t>Offsetting Assets and Liabilities [Line Items]</t>
        </is>
      </c>
    </row>
    <row r="3">
      <c r="A3" s="4" t="inlineStr">
        <is>
          <t>Repurchase agreements gross and Net Amounts of Liabilities Presented in the Statement of Financial Condition</t>
        </is>
      </c>
      <c r="B3" s="6" t="n">
        <v>58050</v>
      </c>
      <c r="C3" s="6" t="n">
        <v>76808</v>
      </c>
    </row>
    <row r="4">
      <c r="A4" s="4" t="inlineStr">
        <is>
          <t>Repurchase agreements gross Amounts Not Offset in the Statement of Financial Condition, Financial Instruments</t>
        </is>
      </c>
      <c r="B4" s="5" t="n">
        <v>58050</v>
      </c>
      <c r="C4" s="5" t="n">
        <v>76808</v>
      </c>
    </row>
    <row r="5">
      <c r="A5" s="4" t="inlineStr">
        <is>
          <t>Repurchase agreements gross Amounts Not Offset in the Statement of Financial Condition, Cash Collateral Received</t>
        </is>
      </c>
      <c r="B5" s="5" t="n">
        <v>0</v>
      </c>
      <c r="C5" s="5" t="n">
        <v>0</v>
      </c>
    </row>
    <row r="6">
      <c r="A6" s="4" t="inlineStr">
        <is>
          <t>Repurchase agreements Net Amount</t>
        </is>
      </c>
      <c r="B6" s="5" t="n">
        <v>0</v>
      </c>
      <c r="C6" s="5" t="n">
        <v>0</v>
      </c>
    </row>
    <row r="7">
      <c r="A7" s="4" t="inlineStr">
        <is>
          <t>Gross and Net Amounts of Liabilities Presented in the Statement of Financial Condition</t>
        </is>
      </c>
      <c r="B7" s="5" t="n">
        <v>202390</v>
      </c>
      <c r="C7" s="5" t="n">
        <v>278996</v>
      </c>
    </row>
    <row r="8">
      <c r="A8" s="4" t="inlineStr">
        <is>
          <t>Gross Amounts Not Offset in the Statement of Financial Condition, Financial Instruments</t>
        </is>
      </c>
      <c r="B8" s="5" t="n">
        <v>183717</v>
      </c>
      <c r="C8" s="5" t="n">
        <v>251431</v>
      </c>
    </row>
    <row r="9">
      <c r="A9" s="4" t="inlineStr">
        <is>
          <t>Gross Amounts Not Offset in the Statement of Financial Condition, Cash Collateral Received</t>
        </is>
      </c>
      <c r="B9" s="5" t="n">
        <v>14118</v>
      </c>
      <c r="C9" s="5" t="n">
        <v>19194</v>
      </c>
    </row>
    <row r="10">
      <c r="A10" s="4" t="inlineStr">
        <is>
          <t>Net Amount</t>
        </is>
      </c>
      <c r="B10" s="5" t="n">
        <v>4555</v>
      </c>
      <c r="C10" s="5" t="n">
        <v>8371</v>
      </c>
    </row>
    <row r="11">
      <c r="A11" s="4" t="inlineStr">
        <is>
          <t>Freestanding Derivatives</t>
        </is>
      </c>
    </row>
    <row r="12">
      <c r="A12" s="3" t="inlineStr">
        <is>
          <t>Offsetting Assets and Liabilities [Line Items]</t>
        </is>
      </c>
    </row>
    <row r="13">
      <c r="A13" s="4" t="inlineStr">
        <is>
          <t>Derivatives gross and Net Amounts of Assets Presented in the Statement of Financial Condition</t>
        </is>
      </c>
      <c r="B13" s="5" t="n">
        <v>68841</v>
      </c>
      <c r="C13" s="5" t="n">
        <v>126564</v>
      </c>
    </row>
    <row r="14">
      <c r="A14" s="4" t="inlineStr">
        <is>
          <t>Derivatives gross Amounts Not Offset in the Statement of Financial Condition, Financial Instruments</t>
        </is>
      </c>
      <c r="B14" s="5" t="n">
        <v>66305</v>
      </c>
      <c r="C14" s="5" t="n">
        <v>114673</v>
      </c>
    </row>
    <row r="15">
      <c r="A15" s="4" t="inlineStr">
        <is>
          <t>Derivatives gross Amounts Not Offset in the Statement of Financial Condition, Cash Collateral Received</t>
        </is>
      </c>
      <c r="B15" s="5" t="n">
        <v>53</v>
      </c>
      <c r="C15" s="5" t="n">
        <v>53</v>
      </c>
    </row>
    <row r="16">
      <c r="A16" s="4" t="inlineStr">
        <is>
          <t>Derivatives Net Amount</t>
        </is>
      </c>
      <c r="B16" s="5" t="n">
        <v>2483</v>
      </c>
      <c r="C16" s="5" t="n">
        <v>11838</v>
      </c>
    </row>
    <row r="17">
      <c r="A17" s="4" t="inlineStr">
        <is>
          <t>Derivatives gross and Net Amounts of Liabilities Presented in the Statement of Financial Condition</t>
        </is>
      </c>
      <c r="B17" s="5" t="n">
        <v>144340</v>
      </c>
      <c r="C17" s="5" t="n">
        <v>202188</v>
      </c>
    </row>
    <row r="18">
      <c r="A18" s="4" t="inlineStr">
        <is>
          <t>Derivatives gross Amounts Not Offset in the Statement of Financial Condition, Financial Instruments</t>
        </is>
      </c>
      <c r="B18" s="5" t="n">
        <v>125667</v>
      </c>
      <c r="C18" s="5" t="n">
        <v>174623</v>
      </c>
    </row>
    <row r="19">
      <c r="A19" s="4" t="inlineStr">
        <is>
          <t>Derivatives gross Amounts Not Offset in the Statement of Financial Condition, Cash Collateral Received</t>
        </is>
      </c>
      <c r="B19" s="5" t="n">
        <v>14118</v>
      </c>
      <c r="C19" s="5" t="n">
        <v>19194</v>
      </c>
    </row>
    <row r="20">
      <c r="A20" s="4" t="inlineStr">
        <is>
          <t>Derivatives Net Amount</t>
        </is>
      </c>
      <c r="B20" s="6" t="n">
        <v>4555</v>
      </c>
      <c r="C20" s="6" t="n">
        <v>83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Condensed Consolidated Statements of Changes in Equity (Parenthetical)</t>
        </is>
      </c>
      <c r="B1" s="2" t="inlineStr">
        <is>
          <t>3 Months Ended</t>
        </is>
      </c>
    </row>
    <row r="2">
      <c r="B2" s="2" t="inlineStr">
        <is>
          <t>Mar. 31, 2021</t>
        </is>
      </c>
      <c r="C2" s="2" t="inlineStr">
        <is>
          <t>Mar. 31, 2020</t>
        </is>
      </c>
    </row>
    <row r="3">
      <c r="A3" s="4" t="inlineStr">
        <is>
          <t>Series I Preferred Stock [Member]</t>
        </is>
      </c>
    </row>
    <row r="4">
      <c r="A4" s="4" t="inlineStr">
        <is>
          <t>Conversion Of Stocks</t>
        </is>
      </c>
      <c r="B4" s="4" t="inlineStr">
        <is>
          <t>one share outstanding</t>
        </is>
      </c>
      <c r="C4" s="4" t="inlineStr">
        <is>
          <t>one share outstanding</t>
        </is>
      </c>
    </row>
    <row r="5">
      <c r="A5" s="4" t="inlineStr">
        <is>
          <t>Series II Preferred Stock [Member]</t>
        </is>
      </c>
    </row>
    <row r="6">
      <c r="A6" s="4" t="inlineStr">
        <is>
          <t>Conversion Of Stocks</t>
        </is>
      </c>
      <c r="B6" s="4" t="inlineStr">
        <is>
          <t>one share outstanding</t>
        </is>
      </c>
      <c r="C6" s="4" t="inlineStr">
        <is>
          <t>one share outstanding</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ffsetting Of Assets And Liabilities - Additional Information (Detail) - Cash Pooling Arrangement $ in Millions</t>
        </is>
      </c>
      <c r="B1" s="2" t="inlineStr">
        <is>
          <t>Mar. 31, 2021USD ($)</t>
        </is>
      </c>
    </row>
    <row r="2">
      <c r="A2" s="3" t="inlineStr">
        <is>
          <t>Offsetting Assets [Line Items]</t>
        </is>
      </c>
    </row>
    <row r="3">
      <c r="A3" s="4" t="inlineStr">
        <is>
          <t>Aggregate cash balance on deposit relating to the cash pooling arrangement</t>
        </is>
      </c>
      <c r="B3" s="10" t="n">
        <v>545.8</v>
      </c>
    </row>
    <row r="4">
      <c r="A4" s="4" t="inlineStr">
        <is>
          <t>Overdraft facility</t>
        </is>
      </c>
      <c r="B4" s="10" t="n">
        <v>54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ponents of Other Assets (Detail) - USD ($) $ in Thousands</t>
        </is>
      </c>
      <c r="B1" s="2" t="inlineStr">
        <is>
          <t>Mar. 31, 2021</t>
        </is>
      </c>
      <c r="C1" s="2" t="inlineStr">
        <is>
          <t>Dec. 31, 2020</t>
        </is>
      </c>
    </row>
    <row r="2">
      <c r="A2" s="3" t="inlineStr">
        <is>
          <t>Schedule of Other Assets [Line Items]</t>
        </is>
      </c>
    </row>
    <row r="3">
      <c r="A3" s="4" t="inlineStr">
        <is>
          <t>Furniture, Equipment and Leasehold Improvements, Net</t>
        </is>
      </c>
      <c r="B3" s="6" t="n">
        <v>240426</v>
      </c>
      <c r="C3" s="6" t="n">
        <v>231807</v>
      </c>
    </row>
    <row r="4">
      <c r="A4" s="4" t="inlineStr">
        <is>
          <t>Prepaid Expenses</t>
        </is>
      </c>
      <c r="B4" s="5" t="n">
        <v>110803</v>
      </c>
      <c r="C4" s="5" t="n">
        <v>105248</v>
      </c>
    </row>
    <row r="5">
      <c r="A5" s="4" t="inlineStr">
        <is>
          <t>Freestanding Derivatives</t>
        </is>
      </c>
      <c r="B5" s="5" t="n">
        <v>67873</v>
      </c>
      <c r="C5" s="5" t="n">
        <v>126022</v>
      </c>
    </row>
    <row r="6">
      <c r="A6" s="4" t="inlineStr">
        <is>
          <t>Other</t>
        </is>
      </c>
      <c r="B6" s="5" t="n">
        <v>15373</v>
      </c>
      <c r="C6" s="5" t="n">
        <v>17945</v>
      </c>
    </row>
    <row r="7">
      <c r="A7" s="4" t="inlineStr">
        <is>
          <t>Total Other Assets</t>
        </is>
      </c>
      <c r="B7" s="6" t="n">
        <v>434475</v>
      </c>
      <c r="C7" s="6" t="n">
        <v>4810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rrying Value and Fair Value of Blackstone Issued Notes (Detail) - USD ($) $ in Thousands</t>
        </is>
      </c>
      <c r="C1" s="2" t="inlineStr">
        <is>
          <t>Mar. 31, 2021</t>
        </is>
      </c>
      <c r="D1" s="2" t="inlineStr">
        <is>
          <t>Dec. 31, 2020</t>
        </is>
      </c>
    </row>
    <row r="2">
      <c r="A2" s="3" t="inlineStr">
        <is>
          <t>Debt Instrument [Line Items]</t>
        </is>
      </c>
    </row>
    <row r="3">
      <c r="A3" s="4" t="inlineStr">
        <is>
          <t>Carrying Value</t>
        </is>
      </c>
      <c r="C3" s="6" t="n">
        <v>5573865</v>
      </c>
      <c r="D3" s="6" t="n">
        <v>5644554</v>
      </c>
    </row>
    <row r="4">
      <c r="A4" s="4" t="inlineStr">
        <is>
          <t>Debt instrument, fair value</t>
        </is>
      </c>
      <c r="B4" s="4" t="inlineStr">
        <is>
          <t>[1]</t>
        </is>
      </c>
      <c r="C4" s="5" t="n">
        <v>6039889</v>
      </c>
      <c r="D4" s="5" t="n">
        <v>6515676</v>
      </c>
    </row>
    <row r="5">
      <c r="A5" s="4" t="inlineStr">
        <is>
          <t>4.750% Notes</t>
        </is>
      </c>
    </row>
    <row r="6">
      <c r="A6" s="3" t="inlineStr">
        <is>
          <t>Debt Instrument [Line Items]</t>
        </is>
      </c>
    </row>
    <row r="7">
      <c r="A7" s="4" t="inlineStr">
        <is>
          <t>Carrying Value</t>
        </is>
      </c>
      <c r="C7" s="5" t="n">
        <v>397678</v>
      </c>
      <c r="D7" s="5" t="n">
        <v>397385</v>
      </c>
    </row>
    <row r="8">
      <c r="A8" s="4" t="inlineStr">
        <is>
          <t>Debt instrument, fair value</t>
        </is>
      </c>
      <c r="B8" s="4" t="inlineStr">
        <is>
          <t>[1]</t>
        </is>
      </c>
      <c r="C8" s="5" t="n">
        <v>430280</v>
      </c>
      <c r="D8" s="5" t="n">
        <v>434400</v>
      </c>
    </row>
    <row r="9">
      <c r="A9" s="4" t="inlineStr">
        <is>
          <t>2.000% Notes</t>
        </is>
      </c>
    </row>
    <row r="10">
      <c r="A10" s="3" t="inlineStr">
        <is>
          <t>Debt Instrument [Line Items]</t>
        </is>
      </c>
    </row>
    <row r="11">
      <c r="A11" s="4" t="inlineStr">
        <is>
          <t>Carrying Value</t>
        </is>
      </c>
      <c r="C11" s="5" t="n">
        <v>348493</v>
      </c>
      <c r="D11" s="5" t="n">
        <v>362947</v>
      </c>
    </row>
    <row r="12">
      <c r="A12" s="4" t="inlineStr">
        <is>
          <t>Debt instrument, fair value</t>
        </is>
      </c>
      <c r="B12" s="4" t="inlineStr">
        <is>
          <t>[1]</t>
        </is>
      </c>
      <c r="C12" s="5" t="n">
        <v>380193</v>
      </c>
      <c r="D12" s="5" t="n">
        <v>398620</v>
      </c>
    </row>
    <row r="13">
      <c r="A13" s="4" t="inlineStr">
        <is>
          <t>1.000% Notes</t>
        </is>
      </c>
    </row>
    <row r="14">
      <c r="A14" s="3" t="inlineStr">
        <is>
          <t>Debt Instrument [Line Items]</t>
        </is>
      </c>
    </row>
    <row r="15">
      <c r="A15" s="4" t="inlineStr">
        <is>
          <t>Carrying Value</t>
        </is>
      </c>
      <c r="C15" s="5" t="n">
        <v>696454</v>
      </c>
      <c r="D15" s="5" t="n">
        <v>724646</v>
      </c>
    </row>
    <row r="16">
      <c r="A16" s="4" t="inlineStr">
        <is>
          <t>Debt instrument, fair value</t>
        </is>
      </c>
      <c r="B16" s="4" t="inlineStr">
        <is>
          <t>[1]</t>
        </is>
      </c>
      <c r="C16" s="5" t="n">
        <v>732445</v>
      </c>
      <c r="D16" s="5" t="n">
        <v>770707</v>
      </c>
    </row>
    <row r="17">
      <c r="A17" s="4" t="inlineStr">
        <is>
          <t>3.150% Notes</t>
        </is>
      </c>
    </row>
    <row r="18">
      <c r="A18" s="3" t="inlineStr">
        <is>
          <t>Debt Instrument [Line Items]</t>
        </is>
      </c>
    </row>
    <row r="19">
      <c r="A19" s="4" t="inlineStr">
        <is>
          <t>Carrying Value</t>
        </is>
      </c>
      <c r="C19" s="5" t="n">
        <v>297473</v>
      </c>
      <c r="D19" s="5" t="n">
        <v>297387</v>
      </c>
    </row>
    <row r="20">
      <c r="A20" s="4" t="inlineStr">
        <is>
          <t>Debt instrument, fair value</t>
        </is>
      </c>
      <c r="B20" s="4" t="inlineStr">
        <is>
          <t>[1]</t>
        </is>
      </c>
      <c r="C20" s="5" t="n">
        <v>324930</v>
      </c>
      <c r="D20" s="5" t="n">
        <v>332370</v>
      </c>
    </row>
    <row r="21">
      <c r="A21" s="4" t="inlineStr">
        <is>
          <t>1.500% Notes</t>
        </is>
      </c>
    </row>
    <row r="22">
      <c r="A22" s="3" t="inlineStr">
        <is>
          <t>Debt Instrument [Line Items]</t>
        </is>
      </c>
    </row>
    <row r="23">
      <c r="A23" s="4" t="inlineStr">
        <is>
          <t>Carrying Value</t>
        </is>
      </c>
      <c r="C23" s="5" t="n">
        <v>699020</v>
      </c>
      <c r="D23" s="5" t="n">
        <v>728054</v>
      </c>
    </row>
    <row r="24">
      <c r="A24" s="4" t="inlineStr">
        <is>
          <t>Debt instrument, fair value</t>
        </is>
      </c>
      <c r="B24" s="4" t="inlineStr">
        <is>
          <t>[1]</t>
        </is>
      </c>
      <c r="C24" s="5" t="n">
        <v>760597</v>
      </c>
      <c r="D24" s="5" t="n">
        <v>805744</v>
      </c>
    </row>
    <row r="25">
      <c r="A25" s="4" t="inlineStr">
        <is>
          <t>2.500% Notes</t>
        </is>
      </c>
    </row>
    <row r="26">
      <c r="A26" s="3" t="inlineStr">
        <is>
          <t>Debt Instrument [Line Items]</t>
        </is>
      </c>
    </row>
    <row r="27">
      <c r="A27" s="4" t="inlineStr">
        <is>
          <t>Carrying Value</t>
        </is>
      </c>
      <c r="C27" s="5" t="n">
        <v>490972</v>
      </c>
      <c r="D27" s="5" t="n">
        <v>490745</v>
      </c>
    </row>
    <row r="28">
      <c r="A28" s="4" t="inlineStr">
        <is>
          <t>Debt instrument, fair value</t>
        </is>
      </c>
      <c r="B28" s="4" t="inlineStr">
        <is>
          <t>[1]</t>
        </is>
      </c>
      <c r="C28" s="5" t="n">
        <v>505750</v>
      </c>
      <c r="D28" s="5" t="n">
        <v>538200</v>
      </c>
    </row>
    <row r="29">
      <c r="A29" s="4" t="inlineStr">
        <is>
          <t>1.600% Notes</t>
        </is>
      </c>
    </row>
    <row r="30">
      <c r="A30" s="3" t="inlineStr">
        <is>
          <t>Debt Instrument [Line Items]</t>
        </is>
      </c>
    </row>
    <row r="31">
      <c r="A31" s="4" t="inlineStr">
        <is>
          <t>Carrying Value</t>
        </is>
      </c>
      <c r="C31" s="5" t="n">
        <v>495209</v>
      </c>
      <c r="D31" s="5" t="n">
        <v>495100</v>
      </c>
    </row>
    <row r="32">
      <c r="A32" s="4" t="inlineStr">
        <is>
          <t>Debt instrument, fair value</t>
        </is>
      </c>
      <c r="B32" s="4" t="inlineStr">
        <is>
          <t>[1]</t>
        </is>
      </c>
      <c r="C32" s="5" t="n">
        <v>459600</v>
      </c>
      <c r="D32" s="5" t="n">
        <v>497950</v>
      </c>
    </row>
    <row r="33">
      <c r="A33" s="4" t="inlineStr">
        <is>
          <t>6.250% Notes</t>
        </is>
      </c>
    </row>
    <row r="34">
      <c r="A34" s="3" t="inlineStr">
        <is>
          <t>Debt Instrument [Line Items]</t>
        </is>
      </c>
    </row>
    <row r="35">
      <c r="A35" s="4" t="inlineStr">
        <is>
          <t>Carrying Value</t>
        </is>
      </c>
      <c r="C35" s="5" t="n">
        <v>238728</v>
      </c>
      <c r="D35" s="5" t="n">
        <v>238668</v>
      </c>
    </row>
    <row r="36">
      <c r="A36" s="4" t="inlineStr">
        <is>
          <t>Debt instrument, fair value</t>
        </is>
      </c>
      <c r="B36" s="4" t="inlineStr">
        <is>
          <t>[1]</t>
        </is>
      </c>
      <c r="C36" s="5" t="n">
        <v>345000</v>
      </c>
      <c r="D36" s="5" t="n">
        <v>372250</v>
      </c>
    </row>
    <row r="37">
      <c r="A37" s="4" t="inlineStr">
        <is>
          <t>5.000% Notes</t>
        </is>
      </c>
    </row>
    <row r="38">
      <c r="A38" s="3" t="inlineStr">
        <is>
          <t>Debt Instrument [Line Items]</t>
        </is>
      </c>
    </row>
    <row r="39">
      <c r="A39" s="4" t="inlineStr">
        <is>
          <t>Carrying Value</t>
        </is>
      </c>
      <c r="C39" s="5" t="n">
        <v>489261</v>
      </c>
      <c r="D39" s="5" t="n">
        <v>489201</v>
      </c>
    </row>
    <row r="40">
      <c r="A40" s="4" t="inlineStr">
        <is>
          <t>Debt instrument, fair value</t>
        </is>
      </c>
      <c r="B40" s="4" t="inlineStr">
        <is>
          <t>[1]</t>
        </is>
      </c>
      <c r="C40" s="5" t="n">
        <v>612300</v>
      </c>
      <c r="D40" s="5" t="n">
        <v>684800</v>
      </c>
    </row>
    <row r="41">
      <c r="A41" s="4" t="inlineStr">
        <is>
          <t>4.450% Notes</t>
        </is>
      </c>
    </row>
    <row r="42">
      <c r="A42" s="3" t="inlineStr">
        <is>
          <t>Debt Instrument [Line Items]</t>
        </is>
      </c>
    </row>
    <row r="43">
      <c r="A43" s="4" t="inlineStr">
        <is>
          <t>Carrying Value</t>
        </is>
      </c>
      <c r="C43" s="5" t="n">
        <v>344315</v>
      </c>
      <c r="D43" s="5" t="n">
        <v>344282</v>
      </c>
    </row>
    <row r="44">
      <c r="A44" s="4" t="inlineStr">
        <is>
          <t>Debt instrument, fair value</t>
        </is>
      </c>
      <c r="B44" s="4" t="inlineStr">
        <is>
          <t>[1]</t>
        </is>
      </c>
      <c r="C44" s="5" t="n">
        <v>402324</v>
      </c>
      <c r="D44" s="5" t="n">
        <v>449645</v>
      </c>
    </row>
    <row r="45">
      <c r="A45" s="4" t="inlineStr">
        <is>
          <t>4.000% Notes</t>
        </is>
      </c>
    </row>
    <row r="46">
      <c r="A46" s="3" t="inlineStr">
        <is>
          <t>Debt Instrument [Line Items]</t>
        </is>
      </c>
    </row>
    <row r="47">
      <c r="A47" s="4" t="inlineStr">
        <is>
          <t>Carrying Value</t>
        </is>
      </c>
      <c r="C47" s="5" t="n">
        <v>290581</v>
      </c>
      <c r="D47" s="5" t="n">
        <v>290533</v>
      </c>
    </row>
    <row r="48">
      <c r="A48" s="4" t="inlineStr">
        <is>
          <t>Debt instrument, fair value</t>
        </is>
      </c>
      <c r="B48" s="4" t="inlineStr">
        <is>
          <t>[1]</t>
        </is>
      </c>
      <c r="C48" s="5" t="n">
        <v>324510</v>
      </c>
      <c r="D48" s="5" t="n">
        <v>364590</v>
      </c>
    </row>
    <row r="49">
      <c r="A49" s="4" t="inlineStr">
        <is>
          <t>3.500% Notes</t>
        </is>
      </c>
    </row>
    <row r="50">
      <c r="A50" s="3" t="inlineStr">
        <is>
          <t>Debt Instrument [Line Items]</t>
        </is>
      </c>
    </row>
    <row r="51">
      <c r="A51" s="4" t="inlineStr">
        <is>
          <t>Carrying Value</t>
        </is>
      </c>
      <c r="C51" s="5" t="n">
        <v>391966</v>
      </c>
      <c r="D51" s="5" t="n">
        <v>391925</v>
      </c>
    </row>
    <row r="52">
      <c r="A52" s="4" t="inlineStr">
        <is>
          <t>Debt instrument, fair value</t>
        </is>
      </c>
      <c r="B52" s="4" t="inlineStr">
        <is>
          <t>[1]</t>
        </is>
      </c>
      <c r="C52" s="5" t="n">
        <v>402280</v>
      </c>
      <c r="D52" s="5" t="n">
        <v>460120</v>
      </c>
    </row>
    <row r="53">
      <c r="A53" s="4" t="inlineStr">
        <is>
          <t>2.800% Notes</t>
        </is>
      </c>
    </row>
    <row r="54">
      <c r="A54" s="3" t="inlineStr">
        <is>
          <t>Debt Instrument [Line Items]</t>
        </is>
      </c>
    </row>
    <row r="55">
      <c r="A55" s="4" t="inlineStr">
        <is>
          <t>Carrying Value</t>
        </is>
      </c>
      <c r="C55" s="5" t="n">
        <v>393715</v>
      </c>
      <c r="D55" s="5" t="n">
        <v>393681</v>
      </c>
    </row>
    <row r="56">
      <c r="A56" s="4" t="inlineStr">
        <is>
          <t>Debt instrument, fair value</t>
        </is>
      </c>
      <c r="B56" s="4" t="inlineStr">
        <is>
          <t>[1]</t>
        </is>
      </c>
      <c r="C56" s="6" t="n">
        <v>359680</v>
      </c>
      <c r="D56" s="6" t="n">
        <v>406280</v>
      </c>
    </row>
    <row r="57"/>
    <row r="58">
      <c r="A58" s="4" t="inlineStr">
        <is>
          <t>[1]</t>
        </is>
      </c>
      <c r="B58" s="4" t="inlineStr">
        <is>
          <t>Fair value is determined by broker quote and these notes would be classified as Level II within the fair value hierarchy.</t>
        </is>
      </c>
    </row>
  </sheetData>
  <mergeCells count="3">
    <mergeCell ref="A1:B1"/>
    <mergeCell ref="A57:C57"/>
    <mergeCell ref="B58:C5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6" customWidth="1" min="2" max="2"/>
  </cols>
  <sheetData>
    <row r="1">
      <c r="A1" s="1" t="inlineStr">
        <is>
          <t>Carrying Value and Fair Value of Blackstone Issued Notes (Parenthetical) (Detail) - Senior Secured Notes</t>
        </is>
      </c>
      <c r="B1" s="2" t="inlineStr">
        <is>
          <t>3 Months Ended</t>
        </is>
      </c>
    </row>
    <row r="2">
      <c r="B2" s="2" t="inlineStr">
        <is>
          <t>Mar. 31, 2021</t>
        </is>
      </c>
    </row>
    <row r="3">
      <c r="A3" s="4" t="inlineStr">
        <is>
          <t>4.750% Notes</t>
        </is>
      </c>
    </row>
    <row r="4">
      <c r="A4" s="3" t="inlineStr">
        <is>
          <t>Debt Instrument [Line Items]</t>
        </is>
      </c>
    </row>
    <row r="5">
      <c r="A5" s="4" t="inlineStr">
        <is>
          <t>Debt instrument, interest rate</t>
        </is>
      </c>
      <c r="B5" s="4" t="inlineStr">
        <is>
          <t>4.75%</t>
        </is>
      </c>
    </row>
    <row r="6">
      <c r="A6" s="4" t="inlineStr">
        <is>
          <t>Debt instrument, maturity date</t>
        </is>
      </c>
      <c r="B6" s="4" t="inlineStr">
        <is>
          <t>Feb. 15,
		2023</t>
        </is>
      </c>
    </row>
    <row r="7">
      <c r="A7" s="4" t="inlineStr">
        <is>
          <t>2.000% Notes</t>
        </is>
      </c>
    </row>
    <row r="8">
      <c r="A8" s="3" t="inlineStr">
        <is>
          <t>Debt Instrument [Line Items]</t>
        </is>
      </c>
    </row>
    <row r="9">
      <c r="A9" s="4" t="inlineStr">
        <is>
          <t>Debt instrument, interest rate</t>
        </is>
      </c>
      <c r="B9" s="4" t="inlineStr">
        <is>
          <t>2.00%</t>
        </is>
      </c>
    </row>
    <row r="10">
      <c r="A10" s="4" t="inlineStr">
        <is>
          <t>Debt instrument, maturity date</t>
        </is>
      </c>
      <c r="B10" s="4" t="inlineStr">
        <is>
          <t>May 19,
		2025</t>
        </is>
      </c>
    </row>
    <row r="11">
      <c r="A11" s="4" t="inlineStr">
        <is>
          <t>1.000% Notes</t>
        </is>
      </c>
    </row>
    <row r="12">
      <c r="A12" s="3" t="inlineStr">
        <is>
          <t>Debt Instrument [Line Items]</t>
        </is>
      </c>
    </row>
    <row r="13">
      <c r="A13" s="4" t="inlineStr">
        <is>
          <t>Debt instrument, interest rate</t>
        </is>
      </c>
      <c r="B13" s="4" t="inlineStr">
        <is>
          <t>1.00%</t>
        </is>
      </c>
    </row>
    <row r="14">
      <c r="A14" s="4" t="inlineStr">
        <is>
          <t>Debt instrument, maturity date</t>
        </is>
      </c>
      <c r="B14" s="4" t="inlineStr">
        <is>
          <t>Oct. 5,
		2026</t>
        </is>
      </c>
    </row>
    <row r="15">
      <c r="A15" s="4" t="inlineStr">
        <is>
          <t>3.150% Notes</t>
        </is>
      </c>
    </row>
    <row r="16">
      <c r="A16" s="3" t="inlineStr">
        <is>
          <t>Debt Instrument [Line Items]</t>
        </is>
      </c>
    </row>
    <row r="17">
      <c r="A17" s="4" t="inlineStr">
        <is>
          <t>Debt instrument, interest rate</t>
        </is>
      </c>
      <c r="B17" s="4" t="inlineStr">
        <is>
          <t>3.15%</t>
        </is>
      </c>
    </row>
    <row r="18">
      <c r="A18" s="4" t="inlineStr">
        <is>
          <t>Debt instrument, maturity date</t>
        </is>
      </c>
      <c r="B18" s="4" t="inlineStr">
        <is>
          <t>Oct. 2,
		2027</t>
        </is>
      </c>
    </row>
    <row r="19">
      <c r="A19" s="4" t="inlineStr">
        <is>
          <t>1.500% Notes</t>
        </is>
      </c>
    </row>
    <row r="20">
      <c r="A20" s="3" t="inlineStr">
        <is>
          <t>Debt Instrument [Line Items]</t>
        </is>
      </c>
    </row>
    <row r="21">
      <c r="A21" s="4" t="inlineStr">
        <is>
          <t>Debt instrument, interest rate</t>
        </is>
      </c>
      <c r="B21" s="4" t="inlineStr">
        <is>
          <t>1.50%</t>
        </is>
      </c>
    </row>
    <row r="22">
      <c r="A22" s="4" t="inlineStr">
        <is>
          <t>Debt instrument, maturity date</t>
        </is>
      </c>
      <c r="B22" s="4" t="inlineStr">
        <is>
          <t>Apr. 10,
		2029</t>
        </is>
      </c>
    </row>
    <row r="23">
      <c r="A23" s="4" t="inlineStr">
        <is>
          <t>2.500% Notes</t>
        </is>
      </c>
    </row>
    <row r="24">
      <c r="A24" s="3" t="inlineStr">
        <is>
          <t>Debt Instrument [Line Items]</t>
        </is>
      </c>
    </row>
    <row r="25">
      <c r="A25" s="4" t="inlineStr">
        <is>
          <t>Debt instrument, interest rate</t>
        </is>
      </c>
      <c r="B25" s="4" t="inlineStr">
        <is>
          <t>2.50%</t>
        </is>
      </c>
    </row>
    <row r="26">
      <c r="A26" s="4" t="inlineStr">
        <is>
          <t>Debt instrument, maturity date</t>
        </is>
      </c>
      <c r="B26" s="4" t="inlineStr">
        <is>
          <t>Jan. 10,
		2030</t>
        </is>
      </c>
    </row>
    <row r="27">
      <c r="A27" s="4" t="inlineStr">
        <is>
          <t>1.600% Notes</t>
        </is>
      </c>
    </row>
    <row r="28">
      <c r="A28" s="3" t="inlineStr">
        <is>
          <t>Debt Instrument [Line Items]</t>
        </is>
      </c>
    </row>
    <row r="29">
      <c r="A29" s="4" t="inlineStr">
        <is>
          <t>Debt instrument, interest rate</t>
        </is>
      </c>
      <c r="B29" s="4" t="inlineStr">
        <is>
          <t>1.60%</t>
        </is>
      </c>
    </row>
    <row r="30">
      <c r="A30" s="4" t="inlineStr">
        <is>
          <t>Debt instrument, maturity date</t>
        </is>
      </c>
      <c r="B30" s="4" t="inlineStr">
        <is>
          <t>Mar. 30,
		2031</t>
        </is>
      </c>
    </row>
    <row r="31">
      <c r="A31" s="4" t="inlineStr">
        <is>
          <t>6.250% Notes</t>
        </is>
      </c>
    </row>
    <row r="32">
      <c r="A32" s="3" t="inlineStr">
        <is>
          <t>Debt Instrument [Line Items]</t>
        </is>
      </c>
    </row>
    <row r="33">
      <c r="A33" s="4" t="inlineStr">
        <is>
          <t>Debt instrument, interest rate</t>
        </is>
      </c>
      <c r="B33" s="4" t="inlineStr">
        <is>
          <t>6.25%</t>
        </is>
      </c>
    </row>
    <row r="34">
      <c r="A34" s="4" t="inlineStr">
        <is>
          <t>Debt instrument, maturity date</t>
        </is>
      </c>
      <c r="B34" s="4" t="inlineStr">
        <is>
          <t>Aug. 15,
		2042</t>
        </is>
      </c>
    </row>
    <row r="35">
      <c r="A35" s="4" t="inlineStr">
        <is>
          <t>5.000% Notes</t>
        </is>
      </c>
    </row>
    <row r="36">
      <c r="A36" s="3" t="inlineStr">
        <is>
          <t>Debt Instrument [Line Items]</t>
        </is>
      </c>
    </row>
    <row r="37">
      <c r="A37" s="4" t="inlineStr">
        <is>
          <t>Debt instrument, interest rate</t>
        </is>
      </c>
      <c r="B37" s="4" t="inlineStr">
        <is>
          <t>5.00%</t>
        </is>
      </c>
    </row>
    <row r="38">
      <c r="A38" s="4" t="inlineStr">
        <is>
          <t>Debt instrument, maturity date</t>
        </is>
      </c>
      <c r="B38" s="4" t="inlineStr">
        <is>
          <t>Jun. 15,
		2044</t>
        </is>
      </c>
    </row>
    <row r="39">
      <c r="A39" s="4" t="inlineStr">
        <is>
          <t>4.450% Notes</t>
        </is>
      </c>
    </row>
    <row r="40">
      <c r="A40" s="3" t="inlineStr">
        <is>
          <t>Debt Instrument [Line Items]</t>
        </is>
      </c>
    </row>
    <row r="41">
      <c r="A41" s="4" t="inlineStr">
        <is>
          <t>Debt instrument, interest rate</t>
        </is>
      </c>
      <c r="B41" s="4" t="inlineStr">
        <is>
          <t>4.45%</t>
        </is>
      </c>
    </row>
    <row r="42">
      <c r="A42" s="4" t="inlineStr">
        <is>
          <t>Debt instrument, maturity date</t>
        </is>
      </c>
      <c r="B42" s="4" t="inlineStr">
        <is>
          <t>Jul. 15,
		2045</t>
        </is>
      </c>
    </row>
    <row r="43">
      <c r="A43" s="4" t="inlineStr">
        <is>
          <t>4.000% Notes</t>
        </is>
      </c>
    </row>
    <row r="44">
      <c r="A44" s="3" t="inlineStr">
        <is>
          <t>Debt Instrument [Line Items]</t>
        </is>
      </c>
    </row>
    <row r="45">
      <c r="A45" s="4" t="inlineStr">
        <is>
          <t>Debt instrument, interest rate</t>
        </is>
      </c>
      <c r="B45" s="4" t="inlineStr">
        <is>
          <t>4.00%</t>
        </is>
      </c>
    </row>
    <row r="46">
      <c r="A46" s="4" t="inlineStr">
        <is>
          <t>Debt instrument, maturity date</t>
        </is>
      </c>
      <c r="B46" s="4" t="inlineStr">
        <is>
          <t>Oct. 2,
		2047</t>
        </is>
      </c>
    </row>
    <row r="47">
      <c r="A47" s="4" t="inlineStr">
        <is>
          <t>3.500% Notes</t>
        </is>
      </c>
    </row>
    <row r="48">
      <c r="A48" s="3" t="inlineStr">
        <is>
          <t>Debt Instrument [Line Items]</t>
        </is>
      </c>
    </row>
    <row r="49">
      <c r="A49" s="4" t="inlineStr">
        <is>
          <t>Debt instrument, interest rate</t>
        </is>
      </c>
      <c r="B49" s="4" t="inlineStr">
        <is>
          <t>3.50%</t>
        </is>
      </c>
    </row>
    <row r="50">
      <c r="A50" s="4" t="inlineStr">
        <is>
          <t>Debt instrument, maturity date</t>
        </is>
      </c>
      <c r="B50" s="4" t="inlineStr">
        <is>
          <t>Sep. 10,
		2049</t>
        </is>
      </c>
    </row>
    <row r="51">
      <c r="A51" s="4" t="inlineStr">
        <is>
          <t>2.800% Notes</t>
        </is>
      </c>
    </row>
    <row r="52">
      <c r="A52" s="3" t="inlineStr">
        <is>
          <t>Debt Instrument [Line Items]</t>
        </is>
      </c>
    </row>
    <row r="53">
      <c r="A53" s="4" t="inlineStr">
        <is>
          <t>Debt instrument, interest rate</t>
        </is>
      </c>
      <c r="B53" s="4" t="inlineStr">
        <is>
          <t>2.80%</t>
        </is>
      </c>
    </row>
    <row r="54">
      <c r="A54" s="4" t="inlineStr">
        <is>
          <t>Debt instrument, maturity date</t>
        </is>
      </c>
      <c r="B54" s="4" t="inlineStr">
        <is>
          <t>Sep. 30,
		20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Scheduled Principal Payments for Borrowings (Detail) $ in Thousands</t>
        </is>
      </c>
      <c r="B1" s="2" t="inlineStr">
        <is>
          <t>Mar. 31, 2021USD ($)</t>
        </is>
      </c>
    </row>
    <row r="2">
      <c r="A2" s="3" t="inlineStr">
        <is>
          <t>Debt Instrument [Line Items]</t>
        </is>
      </c>
    </row>
    <row r="3">
      <c r="A3" s="4" t="inlineStr">
        <is>
          <t>2021</t>
        </is>
      </c>
      <c r="B3" s="6" t="n">
        <v>100</v>
      </c>
    </row>
    <row r="4">
      <c r="A4" s="4" t="inlineStr">
        <is>
          <t>2023</t>
        </is>
      </c>
      <c r="B4" s="5" t="n">
        <v>400000</v>
      </c>
    </row>
    <row r="5">
      <c r="A5" s="4" t="inlineStr">
        <is>
          <t>2025</t>
        </is>
      </c>
      <c r="B5" s="5" t="n">
        <v>351900</v>
      </c>
    </row>
    <row r="6">
      <c r="A6" s="4" t="inlineStr">
        <is>
          <t>Thereafter</t>
        </is>
      </c>
      <c r="B6" s="5" t="n">
        <v>4907600</v>
      </c>
    </row>
    <row r="7">
      <c r="A7" s="4" t="inlineStr">
        <is>
          <t>Total</t>
        </is>
      </c>
      <c r="B7" s="5" t="n">
        <v>5659600</v>
      </c>
    </row>
    <row r="8">
      <c r="A8" s="4" t="inlineStr">
        <is>
          <t>Operating Borrowings</t>
        </is>
      </c>
    </row>
    <row r="9">
      <c r="A9" s="3" t="inlineStr">
        <is>
          <t>Debt Instrument [Line Items]</t>
        </is>
      </c>
    </row>
    <row r="10">
      <c r="A10" s="4" t="inlineStr">
        <is>
          <t>2023</t>
        </is>
      </c>
      <c r="B10" s="5" t="n">
        <v>400000</v>
      </c>
    </row>
    <row r="11">
      <c r="A11" s="4" t="inlineStr">
        <is>
          <t>2025</t>
        </is>
      </c>
      <c r="B11" s="5" t="n">
        <v>351900</v>
      </c>
    </row>
    <row r="12">
      <c r="A12" s="4" t="inlineStr">
        <is>
          <t>Thereafter</t>
        </is>
      </c>
      <c r="B12" s="5" t="n">
        <v>4907600</v>
      </c>
    </row>
    <row r="13">
      <c r="A13" s="4" t="inlineStr">
        <is>
          <t>Total</t>
        </is>
      </c>
      <c r="B13" s="5" t="n">
        <v>5659500</v>
      </c>
    </row>
    <row r="14">
      <c r="A14" s="4" t="inlineStr">
        <is>
          <t>Blackstone Fund Facilities CLO Vehicles</t>
        </is>
      </c>
    </row>
    <row r="15">
      <c r="A15" s="3" t="inlineStr">
        <is>
          <t>Debt Instrument [Line Items]</t>
        </is>
      </c>
    </row>
    <row r="16">
      <c r="A16" s="4" t="inlineStr">
        <is>
          <t>2021</t>
        </is>
      </c>
      <c r="B16" s="5" t="n">
        <v>100</v>
      </c>
    </row>
    <row r="17">
      <c r="A17" s="4" t="inlineStr">
        <is>
          <t>Total</t>
        </is>
      </c>
      <c r="B17" s="6"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Line Items]</t>
        </is>
      </c>
    </row>
    <row r="4">
      <c r="A4" s="4" t="inlineStr">
        <is>
          <t>Effective Income Tax Rate</t>
        </is>
      </c>
      <c r="B4" s="4" t="inlineStr">
        <is>
          <t>0.00%</t>
        </is>
      </c>
      <c r="C4" s="4" t="inlineStr">
        <is>
          <t>5.70%</t>
        </is>
      </c>
    </row>
    <row r="5">
      <c r="A5" s="4" t="inlineStr">
        <is>
          <t>Provision for Income Tax (Benefits) Expenses</t>
        </is>
      </c>
      <c r="B5" s="6" t="n">
        <v>-447</v>
      </c>
      <c r="C5" s="6" t="n">
        <v>-1587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c and Diluted Net Income Per Common Stock (Detail) - USD ($) $ / shares in Units, $ in Thousands</t>
        </is>
      </c>
      <c r="C1" s="2" t="inlineStr">
        <is>
          <t>3 Months Ended</t>
        </is>
      </c>
    </row>
    <row r="2">
      <c r="C2" s="2" t="inlineStr">
        <is>
          <t>Mar. 31, 2021</t>
        </is>
      </c>
      <c r="D2" s="2" t="inlineStr">
        <is>
          <t>Mar. 31, 2020</t>
        </is>
      </c>
    </row>
    <row r="3">
      <c r="A3" s="3" t="inlineStr">
        <is>
          <t>Earnings Per Share [Line Items]</t>
        </is>
      </c>
    </row>
    <row r="4">
      <c r="A4" s="4" t="inlineStr">
        <is>
          <t>Net Income (Loss) Attributable to The Blackstone Group Inc., Basic and Diluted</t>
        </is>
      </c>
      <c r="C4" s="6" t="n">
        <v>1747872</v>
      </c>
      <c r="D4" s="6" t="n">
        <v>-1066492</v>
      </c>
    </row>
    <row r="5">
      <c r="A5" s="4" t="inlineStr">
        <is>
          <t>Weighted-Average Shares of Common Stock Outstanding, Basic</t>
        </is>
      </c>
      <c r="C5" s="5" t="n">
        <v>709033212</v>
      </c>
      <c r="D5" s="5" t="n">
        <v>676305359</v>
      </c>
    </row>
    <row r="6">
      <c r="A6" s="4" t="inlineStr">
        <is>
          <t>Weighted-Average Shares of Unvested Deferred Restricted Common Stock</t>
        </is>
      </c>
      <c r="C6" s="5" t="n">
        <v>879132</v>
      </c>
    </row>
    <row r="7">
      <c r="A7" s="4" t="inlineStr">
        <is>
          <t>Weighted-Average Shares of Common Stock Outstanding, Diluted</t>
        </is>
      </c>
      <c r="C7" s="5" t="n">
        <v>709912344</v>
      </c>
      <c r="D7" s="5" t="n">
        <v>676305359</v>
      </c>
    </row>
    <row r="8">
      <c r="A8" s="4" t="inlineStr">
        <is>
          <t>Net Income (Loss) Per Share of Common Stock, Basic</t>
        </is>
      </c>
      <c r="C8" s="8" t="n">
        <v>2.47</v>
      </c>
      <c r="D8" s="8" t="n">
        <v>-1.58</v>
      </c>
    </row>
    <row r="9">
      <c r="A9" s="4" t="inlineStr">
        <is>
          <t>Net Income (Loss) Per Share of Common Stock, Diluted</t>
        </is>
      </c>
      <c r="C9" s="11" t="n">
        <v>2.46</v>
      </c>
      <c r="D9" s="11" t="n">
        <v>-1.58</v>
      </c>
    </row>
    <row r="10">
      <c r="A10" s="4" t="inlineStr">
        <is>
          <t>Dividends Declared Per Share of Common Stock</t>
        </is>
      </c>
      <c r="B10" s="4" t="inlineStr">
        <is>
          <t>[1]</t>
        </is>
      </c>
      <c r="C10" s="8" t="n">
        <v>0.96</v>
      </c>
      <c r="D10" s="8" t="n">
        <v>0.61</v>
      </c>
    </row>
    <row r="11"/>
    <row r="12">
      <c r="A12" s="4" t="inlineStr">
        <is>
          <t>[1]</t>
        </is>
      </c>
      <c r="B12" s="4" t="inlineStr">
        <is>
          <t>Dividends declared reflects the calendar date of the declaration for each dividend.</t>
        </is>
      </c>
    </row>
  </sheetData>
  <mergeCells count="4">
    <mergeCell ref="A1:B2"/>
    <mergeCell ref="C1:D1"/>
    <mergeCell ref="A11:C11"/>
    <mergeCell ref="B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nti-Dilutive Securities (Detail) - shares</t>
        </is>
      </c>
      <c r="B1" s="2" t="inlineStr">
        <is>
          <t>3 Months Ended</t>
        </is>
      </c>
    </row>
    <row r="2">
      <c r="B2" s="2" t="inlineStr">
        <is>
          <t>Mar. 31, 2021</t>
        </is>
      </c>
      <c r="C2" s="2" t="inlineStr">
        <is>
          <t>Mar. 31, 2020</t>
        </is>
      </c>
    </row>
    <row r="3">
      <c r="A3" s="4" t="inlineStr">
        <is>
          <t>Unvested Deferred Restricted Common Units [Member]</t>
        </is>
      </c>
    </row>
    <row r="4">
      <c r="A4" s="3" t="inlineStr">
        <is>
          <t>Antidilutive Securities Excluded from Computation of Earnings Per Share [Line Items]</t>
        </is>
      </c>
    </row>
    <row r="5">
      <c r="A5" s="4" t="inlineStr">
        <is>
          <t>Weighted-Average Units</t>
        </is>
      </c>
      <c r="C5" s="5" t="n">
        <v>10465568</v>
      </c>
    </row>
    <row r="6">
      <c r="A6" s="4" t="inlineStr">
        <is>
          <t>Blackstone Partnership Units</t>
        </is>
      </c>
    </row>
    <row r="7">
      <c r="A7" s="3" t="inlineStr">
        <is>
          <t>Antidilutive Securities Excluded from Computation of Earnings Per Share [Line Items]</t>
        </is>
      </c>
    </row>
    <row r="8">
      <c r="A8" s="4" t="inlineStr">
        <is>
          <t>Weighted-Average Units</t>
        </is>
      </c>
      <c r="B8" s="5" t="n">
        <v>493170234</v>
      </c>
      <c r="C8" s="5" t="n">
        <v>5112201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0" customWidth="1" min="2" max="2"/>
  </cols>
  <sheetData>
    <row r="1">
      <c r="A1" s="1" t="inlineStr">
        <is>
          <t>Schedule of Shares Eligible For Dividends and Distribution (Detail)</t>
        </is>
      </c>
      <c r="B1" s="2" t="inlineStr">
        <is>
          <t>Mar. 31, 2021shares</t>
        </is>
      </c>
    </row>
    <row r="2">
      <c r="A2" s="3" t="inlineStr">
        <is>
          <t>Stockholders Equity [Line Items]</t>
        </is>
      </c>
    </row>
    <row r="3">
      <c r="A3" s="4" t="inlineStr">
        <is>
          <t>Common stock eligible for dividends and distributions</t>
        </is>
      </c>
      <c r="B3" s="5" t="n">
        <v>711065543</v>
      </c>
    </row>
    <row r="4">
      <c r="A4" s="4" t="inlineStr">
        <is>
          <t>Shares eligible for dividends and distributions</t>
        </is>
      </c>
      <c r="B4" s="5" t="n">
        <v>1201782072</v>
      </c>
    </row>
    <row r="5">
      <c r="A5" s="4" t="inlineStr">
        <is>
          <t>Common Stock [Member]</t>
        </is>
      </c>
    </row>
    <row r="6">
      <c r="A6" s="3" t="inlineStr">
        <is>
          <t>Stockholders Equity [Line Items]</t>
        </is>
      </c>
    </row>
    <row r="7">
      <c r="A7" s="4" t="inlineStr">
        <is>
          <t>Common stock eligible for dividends and distributions</t>
        </is>
      </c>
      <c r="B7" s="5" t="n">
        <v>690569563</v>
      </c>
    </row>
    <row r="8">
      <c r="A8" s="4" t="inlineStr">
        <is>
          <t>Unvested Participating Common Stock [Member]</t>
        </is>
      </c>
    </row>
    <row r="9">
      <c r="A9" s="3" t="inlineStr">
        <is>
          <t>Stockholders Equity [Line Items]</t>
        </is>
      </c>
    </row>
    <row r="10">
      <c r="A10" s="4" t="inlineStr">
        <is>
          <t>Common stock eligible for dividends and distributions</t>
        </is>
      </c>
      <c r="B10" s="5" t="n">
        <v>20495980</v>
      </c>
    </row>
    <row r="11">
      <c r="A11" s="4" t="inlineStr">
        <is>
          <t>Participating Partnership Units [Member]</t>
        </is>
      </c>
    </row>
    <row r="12">
      <c r="A12" s="3" t="inlineStr">
        <is>
          <t>Stockholders Equity [Line Items]</t>
        </is>
      </c>
    </row>
    <row r="13">
      <c r="A13" s="4" t="inlineStr">
        <is>
          <t>Participating Blackstone Holdings Partnership Units</t>
        </is>
      </c>
      <c r="B13" s="5" t="n">
        <v>4907165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7" customWidth="1" min="5" max="5"/>
    <col width="14" customWidth="1" min="6" max="6"/>
    <col width="14" customWidth="1" min="7" max="7"/>
    <col width="17" customWidth="1" min="8" max="8"/>
  </cols>
  <sheetData>
    <row r="1">
      <c r="A1" s="1" t="inlineStr">
        <is>
          <t>Earnings Per Share and Stockholder's Equity - Additional Information (Detail) - USD ($)</t>
        </is>
      </c>
      <c r="B1" s="2" t="inlineStr">
        <is>
          <t>Jul. 01, 2019</t>
        </is>
      </c>
      <c r="C1" s="2" t="inlineStr">
        <is>
          <t>Mar. 31, 2021</t>
        </is>
      </c>
      <c r="D1" s="2" t="inlineStr">
        <is>
          <t>Mar. 31, 2020</t>
        </is>
      </c>
      <c r="E1" s="2" t="inlineStr">
        <is>
          <t>May 06, 2021</t>
        </is>
      </c>
      <c r="F1" s="2" t="inlineStr">
        <is>
          <t>Feb. 26, 2021</t>
        </is>
      </c>
      <c r="G1" s="2" t="inlineStr">
        <is>
          <t>Dec. 31, 2020</t>
        </is>
      </c>
      <c r="H1" s="2" t="inlineStr">
        <is>
          <t>Jul. 16, 2019</t>
        </is>
      </c>
    </row>
    <row r="2">
      <c r="A2" s="3" t="inlineStr">
        <is>
          <t>Stockholders Equity [Line Items]</t>
        </is>
      </c>
    </row>
    <row r="3">
      <c r="A3" s="4" t="inlineStr">
        <is>
          <t>Common stock par value</t>
        </is>
      </c>
      <c r="C3" s="7" t="n">
        <v>1e-05</v>
      </c>
      <c r="G3" s="7" t="n">
        <v>1e-05</v>
      </c>
    </row>
    <row r="4">
      <c r="A4" s="4" t="inlineStr">
        <is>
          <t>Preferred shares authorized</t>
        </is>
      </c>
      <c r="F4" s="5" t="n">
        <v>10000000000</v>
      </c>
    </row>
    <row r="5">
      <c r="A5" s="4" t="inlineStr">
        <is>
          <t>Preferred shares par value</t>
        </is>
      </c>
      <c r="F5" s="7" t="n">
        <v>1e-05</v>
      </c>
    </row>
    <row r="6">
      <c r="A6" s="4" t="inlineStr">
        <is>
          <t>Amount remaining available for repurchases</t>
        </is>
      </c>
      <c r="C6" s="6" t="n">
        <v>307200000</v>
      </c>
    </row>
    <row r="7">
      <c r="A7" s="4" t="inlineStr">
        <is>
          <t>Share Reclassification</t>
        </is>
      </c>
    </row>
    <row r="8">
      <c r="A8" s="3" t="inlineStr">
        <is>
          <t>Stockholders Equity [Line Items]</t>
        </is>
      </c>
    </row>
    <row r="9">
      <c r="A9" s="4" t="inlineStr">
        <is>
          <t>Preferred shares authorized</t>
        </is>
      </c>
      <c r="F9" s="5" t="n">
        <v>9000000000</v>
      </c>
    </row>
    <row r="10">
      <c r="A10" s="4" t="inlineStr">
        <is>
          <t>Common Class A</t>
        </is>
      </c>
    </row>
    <row r="11">
      <c r="A11" s="3" t="inlineStr">
        <is>
          <t>Stockholders Equity [Line Items]</t>
        </is>
      </c>
    </row>
    <row r="12">
      <c r="A12" s="4" t="inlineStr">
        <is>
          <t>Common stock par value</t>
        </is>
      </c>
      <c r="B12" s="7" t="n">
        <v>1e-05</v>
      </c>
    </row>
    <row r="13">
      <c r="A13" s="4" t="inlineStr">
        <is>
          <t>Conversion of Stock</t>
        </is>
      </c>
      <c r="B13" s="4" t="inlineStr">
        <is>
          <t>one issued and outstanding</t>
        </is>
      </c>
    </row>
    <row r="14">
      <c r="A14" s="4" t="inlineStr">
        <is>
          <t>Common Class B</t>
        </is>
      </c>
    </row>
    <row r="15">
      <c r="A15" s="3" t="inlineStr">
        <is>
          <t>Stockholders Equity [Line Items]</t>
        </is>
      </c>
    </row>
    <row r="16">
      <c r="A16" s="4" t="inlineStr">
        <is>
          <t>Common stock par value</t>
        </is>
      </c>
      <c r="B16" s="7" t="n">
        <v>1e-05</v>
      </c>
    </row>
    <row r="17">
      <c r="A17" s="4" t="inlineStr">
        <is>
          <t>Conversion of Stock</t>
        </is>
      </c>
      <c r="B17" s="4" t="inlineStr">
        <is>
          <t>one issued and outstanding</t>
        </is>
      </c>
    </row>
    <row r="18">
      <c r="A18" s="4" t="inlineStr">
        <is>
          <t>Common Class C</t>
        </is>
      </c>
    </row>
    <row r="19">
      <c r="A19" s="3" t="inlineStr">
        <is>
          <t>Stockholders Equity [Line Items]</t>
        </is>
      </c>
    </row>
    <row r="20">
      <c r="A20" s="4" t="inlineStr">
        <is>
          <t>Common stock par value</t>
        </is>
      </c>
      <c r="B20" s="7" t="n">
        <v>1e-05</v>
      </c>
    </row>
    <row r="21">
      <c r="A21" s="4" t="inlineStr">
        <is>
          <t>Conversion of Stock</t>
        </is>
      </c>
      <c r="B21" s="4" t="inlineStr">
        <is>
          <t>one issued and outstanding</t>
        </is>
      </c>
    </row>
    <row r="22">
      <c r="A22" s="4" t="inlineStr">
        <is>
          <t>Common Stock</t>
        </is>
      </c>
    </row>
    <row r="23">
      <c r="A23" s="3" t="inlineStr">
        <is>
          <t>Stockholders Equity [Line Items]</t>
        </is>
      </c>
    </row>
    <row r="24">
      <c r="A24" s="4" t="inlineStr">
        <is>
          <t>Common stock repurchased, units</t>
        </is>
      </c>
      <c r="C24" s="5" t="n">
        <v>0</v>
      </c>
      <c r="D24" s="5" t="n">
        <v>5000000</v>
      </c>
    </row>
    <row r="25">
      <c r="A25" s="4" t="inlineStr">
        <is>
          <t>Amount authorized to repurchase under unit repurchase program</t>
        </is>
      </c>
      <c r="H25" s="6" t="n">
        <v>1000000000</v>
      </c>
    </row>
    <row r="26">
      <c r="A26" s="4" t="inlineStr">
        <is>
          <t>Common stock repurchased, cost</t>
        </is>
      </c>
      <c r="D26" s="6" t="n">
        <v>253500000</v>
      </c>
    </row>
    <row r="27">
      <c r="A27" s="4" t="inlineStr">
        <is>
          <t>Common Stock | Subsequent Event</t>
        </is>
      </c>
    </row>
    <row r="28">
      <c r="A28" s="3" t="inlineStr">
        <is>
          <t>Stockholders Equity [Line Items]</t>
        </is>
      </c>
    </row>
    <row r="29">
      <c r="A29" s="4" t="inlineStr">
        <is>
          <t>Amount authorized to repurchase under unit repurchase program</t>
        </is>
      </c>
      <c r="E29" s="6" t="n">
        <v>1000000000</v>
      </c>
    </row>
    <row r="30">
      <c r="A30" s="4" t="inlineStr">
        <is>
          <t>Series I Preferred Stock</t>
        </is>
      </c>
    </row>
    <row r="31">
      <c r="A31" s="3" t="inlineStr">
        <is>
          <t>Stockholders Equity [Line Items]</t>
        </is>
      </c>
    </row>
    <row r="32">
      <c r="A32" s="4" t="inlineStr">
        <is>
          <t>Preferred shares authorized</t>
        </is>
      </c>
      <c r="C32" s="5" t="n">
        <v>999999000</v>
      </c>
      <c r="G32" s="5" t="n">
        <v>999999000</v>
      </c>
    </row>
    <row r="33">
      <c r="A33" s="4" t="inlineStr">
        <is>
          <t>Preferred shares par value</t>
        </is>
      </c>
      <c r="C33" s="7" t="n">
        <v>1e-05</v>
      </c>
      <c r="G33" s="7" t="n">
        <v>1e-05</v>
      </c>
    </row>
    <row r="34">
      <c r="A34" s="4" t="inlineStr">
        <is>
          <t>Preferred shares issued</t>
        </is>
      </c>
      <c r="C34" s="5" t="n">
        <v>1</v>
      </c>
      <c r="G34" s="5" t="n">
        <v>1</v>
      </c>
    </row>
    <row r="35">
      <c r="A35" s="4" t="inlineStr">
        <is>
          <t>Preferred shares outstanding</t>
        </is>
      </c>
      <c r="C35" s="5" t="n">
        <v>1</v>
      </c>
      <c r="G35" s="5" t="n">
        <v>1</v>
      </c>
    </row>
    <row r="36">
      <c r="A36" s="4" t="inlineStr">
        <is>
          <t>Series I Preferred Stock | Share Reclassification</t>
        </is>
      </c>
    </row>
    <row r="37">
      <c r="A37" s="3" t="inlineStr">
        <is>
          <t>Stockholders Equity [Line Items]</t>
        </is>
      </c>
    </row>
    <row r="38">
      <c r="A38" s="4" t="inlineStr">
        <is>
          <t>Preferred shares authorized</t>
        </is>
      </c>
      <c r="F38" s="5" t="n">
        <v>999999000</v>
      </c>
    </row>
    <row r="39">
      <c r="A39" s="4" t="inlineStr">
        <is>
          <t>Preferred shares issued</t>
        </is>
      </c>
      <c r="C39" s="5" t="n">
        <v>1</v>
      </c>
    </row>
    <row r="40">
      <c r="A40" s="4" t="inlineStr">
        <is>
          <t>Preferred shares outstanding</t>
        </is>
      </c>
      <c r="C40" s="5" t="n">
        <v>1</v>
      </c>
    </row>
    <row r="41">
      <c r="A41" s="4" t="inlineStr">
        <is>
          <t>Series II Preferred Stock</t>
        </is>
      </c>
    </row>
    <row r="42">
      <c r="A42" s="3" t="inlineStr">
        <is>
          <t>Stockholders Equity [Line Items]</t>
        </is>
      </c>
    </row>
    <row r="43">
      <c r="A43" s="4" t="inlineStr">
        <is>
          <t>Preferred shares authorized</t>
        </is>
      </c>
      <c r="C43" s="5" t="n">
        <v>1000</v>
      </c>
      <c r="G43" s="5" t="n">
        <v>1000</v>
      </c>
    </row>
    <row r="44">
      <c r="A44" s="4" t="inlineStr">
        <is>
          <t>Preferred shares par value</t>
        </is>
      </c>
      <c r="C44" s="7" t="n">
        <v>1e-05</v>
      </c>
      <c r="G44" s="7" t="n">
        <v>1e-05</v>
      </c>
    </row>
    <row r="45">
      <c r="A45" s="4" t="inlineStr">
        <is>
          <t>Preferred shares issued</t>
        </is>
      </c>
      <c r="C45" s="5" t="n">
        <v>1</v>
      </c>
      <c r="G45" s="5" t="n">
        <v>1</v>
      </c>
    </row>
    <row r="46">
      <c r="A46" s="4" t="inlineStr">
        <is>
          <t>Preferred shares outstanding</t>
        </is>
      </c>
      <c r="C46" s="5" t="n">
        <v>1</v>
      </c>
      <c r="G46" s="5" t="n">
        <v>1</v>
      </c>
    </row>
    <row r="47">
      <c r="A47" s="4" t="inlineStr">
        <is>
          <t>Series II Preferred Stock | Share Reclassification</t>
        </is>
      </c>
    </row>
    <row r="48">
      <c r="A48" s="3" t="inlineStr">
        <is>
          <t>Stockholders Equity [Line Items]</t>
        </is>
      </c>
    </row>
    <row r="49">
      <c r="A49" s="4" t="inlineStr">
        <is>
          <t>Preferred shares authorized</t>
        </is>
      </c>
      <c r="F49" s="5" t="n">
        <v>1000</v>
      </c>
    </row>
    <row r="50">
      <c r="A50" s="4" t="inlineStr">
        <is>
          <t>Preferred shares issued</t>
        </is>
      </c>
      <c r="C50" s="5" t="n">
        <v>1</v>
      </c>
    </row>
    <row r="51">
      <c r="A51" s="4" t="inlineStr">
        <is>
          <t>Preferred shares outstanding</t>
        </is>
      </c>
      <c r="C51"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3371135</v>
      </c>
      <c r="C4" s="6" t="n">
        <v>-2607155</v>
      </c>
    </row>
    <row r="5">
      <c r="A5" s="3" t="inlineStr">
        <is>
          <t>Adjustments to Reconcile Net Income (Loss) to Net Cash Provided by Operating Activities</t>
        </is>
      </c>
    </row>
    <row r="6">
      <c r="A6" s="4" t="inlineStr">
        <is>
          <t>Net Realized Gains on Investments</t>
        </is>
      </c>
      <c r="B6" s="5" t="n">
        <v>-942407</v>
      </c>
      <c r="C6" s="5" t="n">
        <v>-156408</v>
      </c>
    </row>
    <row r="7">
      <c r="A7" s="4" t="inlineStr">
        <is>
          <t>Changes in Unrealized (Gains) Losses on Investments</t>
        </is>
      </c>
      <c r="B7" s="5" t="n">
        <v>-723783</v>
      </c>
      <c r="C7" s="5" t="n">
        <v>1292707</v>
      </c>
    </row>
    <row r="8">
      <c r="A8" s="4" t="inlineStr">
        <is>
          <t>Non-Cash Performance Allocations</t>
        </is>
      </c>
      <c r="B8" s="5" t="n">
        <v>-2464497</v>
      </c>
      <c r="C8" s="5" t="n">
        <v>3453081</v>
      </c>
    </row>
    <row r="9">
      <c r="A9" s="4" t="inlineStr">
        <is>
          <t>Non-Cash Performance Allocations and Incentive Fee Compensation</t>
        </is>
      </c>
      <c r="B9" s="5" t="n">
        <v>1276321</v>
      </c>
      <c r="C9" s="5" t="n">
        <v>-1318433</v>
      </c>
    </row>
    <row r="10">
      <c r="A10" s="4" t="inlineStr">
        <is>
          <t>Equity-Based Compensation Expense</t>
        </is>
      </c>
      <c r="B10" s="5" t="n">
        <v>163867</v>
      </c>
      <c r="C10" s="5" t="n">
        <v>118812</v>
      </c>
    </row>
    <row r="11">
      <c r="A11" s="4" t="inlineStr">
        <is>
          <t>Amortization of Intangibles</t>
        </is>
      </c>
      <c r="B11" s="5" t="n">
        <v>18778</v>
      </c>
      <c r="C11" s="5" t="n">
        <v>17750</v>
      </c>
    </row>
    <row r="12">
      <c r="A12" s="4" t="inlineStr">
        <is>
          <t>Other Non-Cash Amounts Included in Net Income (Loss)</t>
        </is>
      </c>
      <c r="B12" s="5" t="n">
        <v>-204164</v>
      </c>
      <c r="C12" s="5" t="n">
        <v>-237086</v>
      </c>
    </row>
    <row r="13">
      <c r="A13" s="3" t="inlineStr">
        <is>
          <t>Cash Flows Due to Changes in Operating Assets and Liabilities</t>
        </is>
      </c>
    </row>
    <row r="14">
      <c r="A14" s="4" t="inlineStr">
        <is>
          <t>Accounts Receivable</t>
        </is>
      </c>
      <c r="B14" s="5" t="n">
        <v>-32900</v>
      </c>
      <c r="C14" s="5" t="n">
        <v>496348</v>
      </c>
    </row>
    <row r="15">
      <c r="A15" s="4" t="inlineStr">
        <is>
          <t>Due from Affiliates</t>
        </is>
      </c>
      <c r="B15" s="5" t="n">
        <v>265981</v>
      </c>
      <c r="C15" s="5" t="n">
        <v>-54790</v>
      </c>
    </row>
    <row r="16">
      <c r="A16" s="4" t="inlineStr">
        <is>
          <t>Other Assets</t>
        </is>
      </c>
      <c r="B16" s="5" t="n">
        <v>70339</v>
      </c>
      <c r="C16" s="5" t="n">
        <v>-168965</v>
      </c>
    </row>
    <row r="17">
      <c r="A17" s="4" t="inlineStr">
        <is>
          <t>Accrued Compensation and Benefits</t>
        </is>
      </c>
      <c r="B17" s="5" t="n">
        <v>-339805</v>
      </c>
      <c r="C17" s="5" t="n">
        <v>-541706</v>
      </c>
    </row>
    <row r="18">
      <c r="A18" s="4" t="inlineStr">
        <is>
          <t>Securities Sold, Not Yet Purchased</t>
        </is>
      </c>
      <c r="B18" s="5" t="n">
        <v>-17600</v>
      </c>
      <c r="C18" s="5" t="n">
        <v>-26840</v>
      </c>
    </row>
    <row r="19">
      <c r="A19" s="4" t="inlineStr">
        <is>
          <t>Accounts Payable, Accrued Expenses and Other Liabilities</t>
        </is>
      </c>
      <c r="B19" s="5" t="n">
        <v>49029</v>
      </c>
      <c r="C19" s="5" t="n">
        <v>-103025</v>
      </c>
    </row>
    <row r="20">
      <c r="A20" s="4" t="inlineStr">
        <is>
          <t>Repurchase Agreements</t>
        </is>
      </c>
      <c r="B20" s="5" t="n">
        <v>-18758</v>
      </c>
      <c r="C20" s="5" t="n">
        <v>-48985</v>
      </c>
    </row>
    <row r="21">
      <c r="A21" s="4" t="inlineStr">
        <is>
          <t>Due to Affiliates</t>
        </is>
      </c>
      <c r="B21" s="5" t="n">
        <v>31228</v>
      </c>
      <c r="C21" s="5" t="n">
        <v>-5498</v>
      </c>
    </row>
    <row r="22">
      <c r="A22" s="4" t="inlineStr">
        <is>
          <t>Investments Purchased</t>
        </is>
      </c>
      <c r="B22" s="5" t="n">
        <v>-916378</v>
      </c>
      <c r="C22" s="5" t="n">
        <v>-2065680</v>
      </c>
    </row>
    <row r="23">
      <c r="A23" s="4" t="inlineStr">
        <is>
          <t>Cash Proceeds from Sale of Investments</t>
        </is>
      </c>
      <c r="B23" s="5" t="n">
        <v>2710298</v>
      </c>
      <c r="C23" s="5" t="n">
        <v>2955340</v>
      </c>
    </row>
    <row r="24">
      <c r="A24" s="4" t="inlineStr">
        <is>
          <t>Net Cash Provided by Operating Activities</t>
        </is>
      </c>
      <c r="B24" s="5" t="n">
        <v>2296684</v>
      </c>
      <c r="C24" s="5" t="n">
        <v>999467</v>
      </c>
    </row>
    <row r="25">
      <c r="A25" s="3" t="inlineStr">
        <is>
          <t>Investing Activities</t>
        </is>
      </c>
    </row>
    <row r="26">
      <c r="A26" s="4" t="inlineStr">
        <is>
          <t>Purchase of Furniture, Equipment and Leasehold Improvements</t>
        </is>
      </c>
      <c r="B26" s="5" t="n">
        <v>-20741</v>
      </c>
      <c r="C26" s="5" t="n">
        <v>-12428</v>
      </c>
    </row>
    <row r="27">
      <c r="A27" s="4" t="inlineStr">
        <is>
          <t>Net Cash Used in Investing Activities</t>
        </is>
      </c>
      <c r="B27" s="5" t="n">
        <v>-20741</v>
      </c>
      <c r="C27" s="5" t="n">
        <v>-12428</v>
      </c>
    </row>
    <row r="28">
      <c r="A28" s="3" t="inlineStr">
        <is>
          <t>Financing Activities</t>
        </is>
      </c>
    </row>
    <row r="29">
      <c r="A29" s="4" t="inlineStr">
        <is>
          <t>Distributions to Non-Controlling Interest Holders in Consolidated Entities</t>
        </is>
      </c>
      <c r="B29" s="5" t="n">
        <v>-242444</v>
      </c>
      <c r="C29" s="5" t="n">
        <v>-148415</v>
      </c>
    </row>
    <row r="30">
      <c r="A30" s="4" t="inlineStr">
        <is>
          <t>Contributions from Non-Controlling Interest Holders in Consolidated Entities</t>
        </is>
      </c>
      <c r="B30" s="5" t="n">
        <v>204691</v>
      </c>
      <c r="C30" s="5" t="n">
        <v>154914</v>
      </c>
    </row>
    <row r="31">
      <c r="A31" s="4" t="inlineStr">
        <is>
          <t>Payments Under Tax Receivable Agreement</t>
        </is>
      </c>
      <c r="B31" s="5" t="n">
        <v>-51366</v>
      </c>
      <c r="C31" s="5" t="n">
        <v>-73881</v>
      </c>
    </row>
    <row r="32">
      <c r="A32" s="4" t="inlineStr">
        <is>
          <t>Net Settlement of Vested Common stock and Repurchase of Common Stock and Blackstone Holdings Partnership Units</t>
        </is>
      </c>
      <c r="B32" s="5" t="n">
        <v>-18199</v>
      </c>
      <c r="C32" s="5" t="n">
        <v>-268716</v>
      </c>
    </row>
    <row r="33">
      <c r="A33" s="4" t="inlineStr">
        <is>
          <t>Proceeds from Loans Payable</t>
        </is>
      </c>
      <c r="B33" s="5" t="n">
        <v>0</v>
      </c>
      <c r="C33" s="5" t="n">
        <v>102</v>
      </c>
    </row>
    <row r="34">
      <c r="A34" s="4" t="inlineStr">
        <is>
          <t>Repayment and Repurchase of Loans Payable</t>
        </is>
      </c>
      <c r="B34" s="5" t="n">
        <v>0</v>
      </c>
      <c r="C34" s="5" t="n">
        <v>-938</v>
      </c>
    </row>
    <row r="35">
      <c r="A35" s="4" t="inlineStr">
        <is>
          <t>Dividends/Distributions to Shareholders and Unitholders</t>
        </is>
      </c>
      <c r="B35" s="5" t="n">
        <v>-1255128</v>
      </c>
      <c r="C35" s="5" t="n">
        <v>-780782</v>
      </c>
    </row>
    <row r="36">
      <c r="A36" s="4" t="inlineStr">
        <is>
          <t>Net Cash Used in Financing Activities</t>
        </is>
      </c>
      <c r="B36" s="5" t="n">
        <v>-1362446</v>
      </c>
      <c r="C36" s="5" t="n">
        <v>-1117716</v>
      </c>
    </row>
    <row r="37">
      <c r="A37" s="4" t="inlineStr">
        <is>
          <t>Effect of Exchange Rate Changes on Cash and Cash Equivalents and Cash Held by Blackstone Funds and Other</t>
        </is>
      </c>
      <c r="B37" s="5" t="n">
        <v>-6246</v>
      </c>
      <c r="C37" s="5" t="n">
        <v>-6645</v>
      </c>
    </row>
    <row r="38">
      <c r="A38" s="3" t="inlineStr">
        <is>
          <t>Cash and Cash Equivalents and Cash Held by Blackstone Funds and Other</t>
        </is>
      </c>
    </row>
    <row r="39">
      <c r="A39" s="4" t="inlineStr">
        <is>
          <t>Net Increase (Decrease)</t>
        </is>
      </c>
      <c r="B39" s="5" t="n">
        <v>907251</v>
      </c>
      <c r="C39" s="5" t="n">
        <v>-137322</v>
      </c>
    </row>
    <row r="40">
      <c r="A40" s="4" t="inlineStr">
        <is>
          <t>Beginning of Period</t>
        </is>
      </c>
      <c r="B40" s="5" t="n">
        <v>2064456</v>
      </c>
      <c r="C40" s="5" t="n">
        <v>2523651</v>
      </c>
    </row>
    <row r="41">
      <c r="A41" s="4" t="inlineStr">
        <is>
          <t>End of Period</t>
        </is>
      </c>
      <c r="B41" s="5" t="n">
        <v>2971707</v>
      </c>
      <c r="C41" s="5" t="n">
        <v>2386329</v>
      </c>
    </row>
    <row r="42">
      <c r="A42" s="3" t="inlineStr">
        <is>
          <t>Supplemental Disclosure of Cash Flows Information</t>
        </is>
      </c>
    </row>
    <row r="43">
      <c r="A43" s="4" t="inlineStr">
        <is>
          <t>Payments for Interest</t>
        </is>
      </c>
      <c r="B43" s="5" t="n">
        <v>51368</v>
      </c>
      <c r="C43" s="5" t="n">
        <v>42440</v>
      </c>
    </row>
    <row r="44">
      <c r="A44" s="4" t="inlineStr">
        <is>
          <t>Payments for Income Taxes</t>
        </is>
      </c>
      <c r="B44" s="5" t="n">
        <v>34735</v>
      </c>
      <c r="C44" s="5" t="n">
        <v>13217</v>
      </c>
    </row>
    <row r="45">
      <c r="A45" s="3" t="inlineStr">
        <is>
          <t>Supplemental Disclosure of Non-Cash Investing and Financing Activities</t>
        </is>
      </c>
    </row>
    <row r="46">
      <c r="A46" s="4" t="inlineStr">
        <is>
          <t>Non-Cash Contributions from Non-Controlling Interest Holders</t>
        </is>
      </c>
      <c r="B46" s="5" t="n">
        <v>1717</v>
      </c>
      <c r="C46" s="5" t="n">
        <v>44835</v>
      </c>
    </row>
    <row r="47">
      <c r="A47" s="4" t="inlineStr">
        <is>
          <t>Non-Cash Distributions to Non-Controlling Interest Holders</t>
        </is>
      </c>
      <c r="B47" s="5" t="n">
        <v>0</v>
      </c>
      <c r="C47" s="5" t="n">
        <v>-1973</v>
      </c>
    </row>
    <row r="48">
      <c r="A48" s="4" t="inlineStr">
        <is>
          <t>Transfer of Interests to Non-Controlling Interest Holders</t>
        </is>
      </c>
      <c r="B48" s="5" t="n">
        <v>-3510</v>
      </c>
      <c r="C48" s="5" t="n">
        <v>-2239</v>
      </c>
    </row>
    <row r="49">
      <c r="A49" s="4" t="inlineStr">
        <is>
          <t>Change in The Blackstone Group Inc.'s Ownership Interest</t>
        </is>
      </c>
      <c r="B49" s="5" t="n">
        <v>-7445</v>
      </c>
      <c r="C49" s="5" t="n">
        <v>9779</v>
      </c>
    </row>
    <row r="50">
      <c r="A50" s="4" t="inlineStr">
        <is>
          <t>Net Settlement of Vested Common Stock</t>
        </is>
      </c>
      <c r="B50" s="5" t="n">
        <v>89733</v>
      </c>
      <c r="C50" s="5" t="n">
        <v>60214</v>
      </c>
    </row>
    <row r="51">
      <c r="A51" s="4" t="inlineStr">
        <is>
          <t>Conversion of Blackstone Holdings Units to Common Stock</t>
        </is>
      </c>
      <c r="B51" s="5" t="n">
        <v>38666</v>
      </c>
      <c r="C51" s="5" t="n">
        <v>65158</v>
      </c>
    </row>
    <row r="52">
      <c r="A52" s="3" t="inlineStr">
        <is>
          <t>Acquisition of Ownership Interests from Non-Controlling Interest Holders</t>
        </is>
      </c>
    </row>
    <row r="53">
      <c r="A53" s="4" t="inlineStr">
        <is>
          <t>Deferred Tax Asset</t>
        </is>
      </c>
      <c r="B53" s="5" t="n">
        <v>-88352</v>
      </c>
      <c r="C53" s="5" t="n">
        <v>-126171</v>
      </c>
    </row>
    <row r="54">
      <c r="A54" s="4" t="inlineStr">
        <is>
          <t>Due to Affiliates</t>
        </is>
      </c>
      <c r="B54" s="5" t="n">
        <v>78173</v>
      </c>
      <c r="C54" s="5" t="n">
        <v>113777</v>
      </c>
    </row>
    <row r="55">
      <c r="A55" s="4" t="inlineStr">
        <is>
          <t>Equity</t>
        </is>
      </c>
      <c r="B55" s="6" t="n">
        <v>10179</v>
      </c>
      <c r="C55" s="6" t="n">
        <v>123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 Additional Information (Detail) - USD ($) $ in Thousands</t>
        </is>
      </c>
      <c r="B1" s="2" t="inlineStr">
        <is>
          <t>3 Months Ended</t>
        </is>
      </c>
    </row>
    <row r="2">
      <c r="B2" s="2" t="inlineStr">
        <is>
          <t>Mar. 31, 2021</t>
        </is>
      </c>
      <c r="C2" s="2" t="inlineStr">
        <is>
          <t>Mar. 31, 2020</t>
        </is>
      </c>
      <c r="D2" s="2" t="inlineStr">
        <is>
          <t>Jan. 01, 2021</t>
        </is>
      </c>
    </row>
    <row r="3">
      <c r="A3" s="3" t="inlineStr">
        <is>
          <t>Share-based Compensation Arrangement by Share-based Payment Award [Line Items]</t>
        </is>
      </c>
    </row>
    <row r="4">
      <c r="A4" s="4" t="inlineStr">
        <is>
          <t>Partnership grant units</t>
        </is>
      </c>
      <c r="D4" s="5" t="n">
        <v>171130080</v>
      </c>
    </row>
    <row r="5">
      <c r="A5" s="4" t="inlineStr">
        <is>
          <t>Compensation expense in relation to equity-based awards</t>
        </is>
      </c>
      <c r="B5" s="6" t="n">
        <v>163867</v>
      </c>
      <c r="C5" s="6" t="n">
        <v>118812</v>
      </c>
    </row>
    <row r="6">
      <c r="A6" s="4" t="inlineStr">
        <is>
          <t>Tax benefits in relation to equity-based awards</t>
        </is>
      </c>
      <c r="B6" s="5" t="n">
        <v>21900</v>
      </c>
      <c r="C6" s="6" t="n">
        <v>13700</v>
      </c>
    </row>
    <row r="7">
      <c r="A7" s="4" t="inlineStr">
        <is>
          <t>Estimated unrecognized compensation expense related to unvested awards</t>
        </is>
      </c>
      <c r="B7" s="6" t="n">
        <v>1400000</v>
      </c>
    </row>
    <row r="8">
      <c r="A8" s="4" t="inlineStr">
        <is>
          <t>Weighted-average period for recognized compensation expense related to unvested awards, years</t>
        </is>
      </c>
      <c r="B8" s="4" t="inlineStr">
        <is>
          <t>3 years 6 months</t>
        </is>
      </c>
    </row>
    <row r="9">
      <c r="A9" s="4" t="inlineStr">
        <is>
          <t>Total vested and unvested outstanding units</t>
        </is>
      </c>
      <c r="B9" s="5" t="n">
        <v>1201928645</v>
      </c>
    </row>
    <row r="10">
      <c r="A10" s="4" t="inlineStr">
        <is>
          <t>Phantom Share Units (PSUs)</t>
        </is>
      </c>
    </row>
    <row r="11">
      <c r="A11" s="3" t="inlineStr">
        <is>
          <t>Share-based Compensation Arrangement by Share-based Payment Award [Line Items]</t>
        </is>
      </c>
    </row>
    <row r="12">
      <c r="A12" s="4" t="inlineStr">
        <is>
          <t>Total outstanding unvested phantom units</t>
        </is>
      </c>
      <c r="B12" s="5" t="n">
        <v>727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ummary of Status of Partnership's Unvested Equity-Based Awards (Detail)</t>
        </is>
      </c>
      <c r="B1" s="2" t="inlineStr">
        <is>
          <t>3 Months Ended</t>
        </is>
      </c>
    </row>
    <row r="2">
      <c r="B2" s="2" t="inlineStr">
        <is>
          <t>Mar. 31, 2021$ / sharesshares</t>
        </is>
      </c>
    </row>
    <row r="3">
      <c r="A3" s="4" t="inlineStr">
        <is>
          <t>Blackstone | Blackstone Partnership Units</t>
        </is>
      </c>
    </row>
    <row r="4">
      <c r="A4" s="3" t="inlineStr">
        <is>
          <t>Share-based Compensation Arrangement by Share-based Payment Award [Line Items]</t>
        </is>
      </c>
    </row>
    <row r="5">
      <c r="A5" s="4" t="inlineStr">
        <is>
          <t>Beginning Balance | shares</t>
        </is>
      </c>
      <c r="B5" s="5" t="n">
        <v>23771136</v>
      </c>
    </row>
    <row r="6">
      <c r="A6" s="4" t="inlineStr">
        <is>
          <t>Vested (Units) | shares</t>
        </is>
      </c>
      <c r="B6" s="5" t="n">
        <v>-1084770</v>
      </c>
    </row>
    <row r="7">
      <c r="A7" s="4" t="inlineStr">
        <is>
          <t>Forfeited (Units) | shares</t>
        </is>
      </c>
      <c r="B7" s="5" t="n">
        <v>-523549</v>
      </c>
    </row>
    <row r="8">
      <c r="A8" s="4" t="inlineStr">
        <is>
          <t>Ending Balance | shares</t>
        </is>
      </c>
      <c r="B8" s="5" t="n">
        <v>22162817</v>
      </c>
    </row>
    <row r="9">
      <c r="A9" s="4" t="inlineStr">
        <is>
          <t>Beginning Balance | $ / shares</t>
        </is>
      </c>
      <c r="B9" s="8" t="n">
        <v>36.33</v>
      </c>
    </row>
    <row r="10">
      <c r="A10" s="4" t="inlineStr">
        <is>
          <t>Vested (Weighted-Average Grant Date Fair Value) | $ / shares</t>
        </is>
      </c>
      <c r="B10" s="11" t="n">
        <v>36.74</v>
      </c>
    </row>
    <row r="11">
      <c r="A11" s="4" t="inlineStr">
        <is>
          <t>Forfeited (Weighted-Average Grant Date Fair Value) | $ / shares</t>
        </is>
      </c>
      <c r="B11" s="11" t="n">
        <v>41.33</v>
      </c>
    </row>
    <row r="12">
      <c r="A12" s="4" t="inlineStr">
        <is>
          <t>Ending Balance | $ / shares</t>
        </is>
      </c>
      <c r="B12" s="8" t="n">
        <v>36.47</v>
      </c>
    </row>
    <row r="13">
      <c r="A13" s="4" t="inlineStr">
        <is>
          <t>Blackstone Group Inc. [Member] | Equity Settled Awards Deferred Restricted Shares Of Common Stock</t>
        </is>
      </c>
    </row>
    <row r="14">
      <c r="A14" s="3" t="inlineStr">
        <is>
          <t>Share-based Compensation Arrangement by Share-based Payment Award [Line Items]</t>
        </is>
      </c>
    </row>
    <row r="15">
      <c r="A15" s="4" t="inlineStr">
        <is>
          <t>Beginning Balance | shares</t>
        </is>
      </c>
      <c r="B15" s="5" t="n">
        <v>19512034</v>
      </c>
    </row>
    <row r="16">
      <c r="A16" s="4" t="inlineStr">
        <is>
          <t>Granted (Units) | shares</t>
        </is>
      </c>
      <c r="B16" s="5" t="n">
        <v>2491254</v>
      </c>
    </row>
    <row r="17">
      <c r="A17" s="4" t="inlineStr">
        <is>
          <t>Vested (Units) | shares</t>
        </is>
      </c>
      <c r="B17" s="5" t="n">
        <v>-1977694</v>
      </c>
    </row>
    <row r="18">
      <c r="A18" s="4" t="inlineStr">
        <is>
          <t>Forfeited (Units) | shares</t>
        </is>
      </c>
      <c r="B18" s="5" t="n">
        <v>-214904</v>
      </c>
    </row>
    <row r="19">
      <c r="A19" s="4" t="inlineStr">
        <is>
          <t>Ending Balance | shares</t>
        </is>
      </c>
      <c r="B19" s="5" t="n">
        <v>19810690</v>
      </c>
    </row>
    <row r="20">
      <c r="A20" s="4" t="inlineStr">
        <is>
          <t>Beginning Balance | $ / shares</t>
        </is>
      </c>
      <c r="B20" s="8" t="n">
        <v>42.6</v>
      </c>
    </row>
    <row r="21">
      <c r="A21" s="4" t="inlineStr">
        <is>
          <t>Granted (Weighted-Average Grant Date Fair Value) | $ / shares</t>
        </is>
      </c>
      <c r="B21" s="11" t="n">
        <v>64.59</v>
      </c>
    </row>
    <row r="22">
      <c r="A22" s="4" t="inlineStr">
        <is>
          <t>Vested (Weighted-Average Grant Date Fair Value) | $ / shares</t>
        </is>
      </c>
      <c r="B22" s="11" t="n">
        <v>45.37</v>
      </c>
    </row>
    <row r="23">
      <c r="A23" s="4" t="inlineStr">
        <is>
          <t>Forfeited (Weighted-Average Grant Date Fair Value) | $ / shares</t>
        </is>
      </c>
      <c r="B23" s="11" t="n">
        <v>44.53</v>
      </c>
    </row>
    <row r="24">
      <c r="A24" s="4" t="inlineStr">
        <is>
          <t>Ending Balance | $ / shares</t>
        </is>
      </c>
      <c r="B24" s="8" t="n">
        <v>45.07</v>
      </c>
    </row>
    <row r="25">
      <c r="A25" s="4" t="inlineStr">
        <is>
          <t>Blackstone Group Inc. [Member] | Cash Settled Awards Phantom Shares</t>
        </is>
      </c>
    </row>
    <row r="26">
      <c r="A26" s="3" t="inlineStr">
        <is>
          <t>Share-based Compensation Arrangement by Share-based Payment Award [Line Items]</t>
        </is>
      </c>
    </row>
    <row r="27">
      <c r="A27" s="4" t="inlineStr">
        <is>
          <t>Beginning Balance | shares</t>
        </is>
      </c>
      <c r="B27" s="5" t="n">
        <v>65284</v>
      </c>
    </row>
    <row r="28">
      <c r="A28" s="4" t="inlineStr">
        <is>
          <t>Granted (Units) | shares</t>
        </is>
      </c>
      <c r="B28" s="5" t="n">
        <v>2687</v>
      </c>
    </row>
    <row r="29">
      <c r="A29" s="4" t="inlineStr">
        <is>
          <t>Vested (Units) | shares</t>
        </is>
      </c>
      <c r="B29" s="5" t="n">
        <v>-1211</v>
      </c>
    </row>
    <row r="30">
      <c r="A30" s="4" t="inlineStr">
        <is>
          <t>Ending Balance | shares</t>
        </is>
      </c>
      <c r="B30" s="5" t="n">
        <v>66760</v>
      </c>
    </row>
    <row r="31">
      <c r="A31" s="4" t="inlineStr">
        <is>
          <t>Beginning Balance | $ / shares</t>
        </is>
      </c>
      <c r="B31" s="8" t="n">
        <v>60.42</v>
      </c>
    </row>
    <row r="32">
      <c r="A32" s="4" t="inlineStr">
        <is>
          <t>Granted (Weighted-Average Grant Date Fair Value) | $ / shares</t>
        </is>
      </c>
      <c r="B32" s="11" t="n">
        <v>69.95999999999999</v>
      </c>
    </row>
    <row r="33">
      <c r="A33" s="4" t="inlineStr">
        <is>
          <t>Vested (Weighted-Average Grant Date Fair Value) | $ / shares</t>
        </is>
      </c>
      <c r="B33" s="11" t="n">
        <v>69.95999999999999</v>
      </c>
    </row>
    <row r="34">
      <c r="A34" s="4" t="inlineStr">
        <is>
          <t>Ending Balance | $ / shares</t>
        </is>
      </c>
      <c r="B34" s="8" t="n">
        <v>69.9599999999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Unvested Shares and Units, After Expected Forfeitures (Detail)</t>
        </is>
      </c>
      <c r="B1" s="2" t="inlineStr">
        <is>
          <t>3 Months Ended</t>
        </is>
      </c>
    </row>
    <row r="2">
      <c r="B2" s="2" t="inlineStr">
        <is>
          <t>Mar. 31, 2021shares</t>
        </is>
      </c>
    </row>
    <row r="3">
      <c r="A3" s="3" t="inlineStr">
        <is>
          <t>Share-based Compensation Arrangement by Share-based Payment Award [Line Items]</t>
        </is>
      </c>
    </row>
    <row r="4">
      <c r="A4" s="4" t="inlineStr">
        <is>
          <t>Blackstone Holdings Partnership Units</t>
        </is>
      </c>
      <c r="B4" s="5" t="n">
        <v>19349603</v>
      </c>
    </row>
    <row r="5">
      <c r="A5" s="4" t="inlineStr">
        <is>
          <t>Deferred Restricted Shares of Common Stock</t>
        </is>
      </c>
      <c r="B5" s="5" t="n">
        <v>16881420</v>
      </c>
    </row>
    <row r="6">
      <c r="A6" s="4" t="inlineStr">
        <is>
          <t>Total Equity-Based Awards</t>
        </is>
      </c>
      <c r="B6" s="5" t="n">
        <v>36231023</v>
      </c>
    </row>
    <row r="7">
      <c r="A7" s="4" t="inlineStr">
        <is>
          <t>Phantom Shares</t>
        </is>
      </c>
      <c r="B7" s="5" t="n">
        <v>54690</v>
      </c>
    </row>
    <row r="8">
      <c r="A8" s="4" t="inlineStr">
        <is>
          <t>Blackstone Holdings Partnership Units (Weighted-Average Service Period in Years)</t>
        </is>
      </c>
      <c r="B8" s="4" t="inlineStr">
        <is>
          <t>2 years 6 months</t>
        </is>
      </c>
    </row>
    <row r="9">
      <c r="A9" s="4" t="inlineStr">
        <is>
          <t>Deferred Restricted Shares of Common Stock (Weighted-Average Service in Years)</t>
        </is>
      </c>
      <c r="B9" s="4" t="inlineStr">
        <is>
          <t>3 years 2 months 12 days</t>
        </is>
      </c>
    </row>
    <row r="10">
      <c r="A10" s="4" t="inlineStr">
        <is>
          <t>Total Equity-Based Awards (Weighted-Average Service Period in Years)</t>
        </is>
      </c>
      <c r="B10" s="4" t="inlineStr">
        <is>
          <t>2 years 9 months 18 days</t>
        </is>
      </c>
    </row>
    <row r="11">
      <c r="A11" s="4" t="inlineStr">
        <is>
          <t>Phantom Shares (Weighted-Average Service Period in Years)</t>
        </is>
      </c>
      <c r="B11" s="4" t="inlineStr">
        <is>
          <t>2 years 9 month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from Affiliates and Due to Affiliates (Detail) - USD ($) $ in Thousands</t>
        </is>
      </c>
      <c r="B1" s="2" t="inlineStr">
        <is>
          <t>Mar. 31, 2021</t>
        </is>
      </c>
      <c r="C1" s="2" t="inlineStr">
        <is>
          <t>Dec. 31, 2020</t>
        </is>
      </c>
    </row>
    <row r="2">
      <c r="A2" s="3" t="inlineStr">
        <is>
          <t>Related Party Transaction [Line Items]</t>
        </is>
      </c>
    </row>
    <row r="3">
      <c r="A3" s="4" t="inlineStr">
        <is>
          <t>Management Fees, Performance Revenues, Reimbursable Expenses and Other Receivables from Non-Consolidated Entities and Portfolio Companies</t>
        </is>
      </c>
      <c r="B3" s="6" t="n">
        <v>2365997</v>
      </c>
      <c r="C3" s="6" t="n">
        <v>2637055</v>
      </c>
    </row>
    <row r="4">
      <c r="A4" s="4" t="inlineStr">
        <is>
          <t>Due from Certain Non-Controlling Interest Holders and Blackstone Employees</t>
        </is>
      </c>
      <c r="B4" s="5" t="n">
        <v>614749</v>
      </c>
      <c r="C4" s="5" t="n">
        <v>548897</v>
      </c>
    </row>
    <row r="5">
      <c r="A5" s="4" t="inlineStr">
        <is>
          <t>Accrual for Potential Clawback of Previously Distributed Performance Allocations</t>
        </is>
      </c>
      <c r="B5" s="5" t="n">
        <v>34572</v>
      </c>
      <c r="C5" s="5" t="n">
        <v>35563</v>
      </c>
    </row>
    <row r="6">
      <c r="A6" s="4" t="inlineStr">
        <is>
          <t>Due from Affiliates, total</t>
        </is>
      </c>
      <c r="B6" s="5" t="n">
        <v>3015318</v>
      </c>
      <c r="C6" s="5" t="n">
        <v>3221515</v>
      </c>
    </row>
    <row r="7">
      <c r="A7" s="4" t="inlineStr">
        <is>
          <t>Due to Certain Non-Controlling Interest Holders in Connection with the Tax Receivable Agreements</t>
        </is>
      </c>
      <c r="B7" s="5" t="n">
        <v>880752</v>
      </c>
      <c r="C7" s="5" t="n">
        <v>857523</v>
      </c>
    </row>
    <row r="8">
      <c r="A8" s="4" t="inlineStr">
        <is>
          <t>Due to Non-Consolidated Entities</t>
        </is>
      </c>
      <c r="B8" s="5" t="n">
        <v>135043</v>
      </c>
      <c r="C8" s="5" t="n">
        <v>107410</v>
      </c>
    </row>
    <row r="9">
      <c r="A9" s="4" t="inlineStr">
        <is>
          <t>Due to Certain Non-Controlling Interest Holders and Blackstone Employees</t>
        </is>
      </c>
      <c r="B9" s="5" t="n">
        <v>64619</v>
      </c>
      <c r="C9" s="5" t="n">
        <v>61539</v>
      </c>
    </row>
    <row r="10">
      <c r="A10" s="4" t="inlineStr">
        <is>
          <t>Accrual for Potential Repayment of Previously Received Performance Allocations</t>
        </is>
      </c>
      <c r="B10" s="5" t="n">
        <v>81361</v>
      </c>
      <c r="C10" s="5" t="n">
        <v>108569</v>
      </c>
    </row>
    <row r="11">
      <c r="A11" s="4" t="inlineStr">
        <is>
          <t>Due to Affiliates, total</t>
        </is>
      </c>
      <c r="B11" s="6" t="n">
        <v>1161775</v>
      </c>
      <c r="C11" s="6" t="n">
        <v>11350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Investments</t>
        </is>
      </c>
      <c r="B4" s="6" t="n">
        <v>17943309</v>
      </c>
      <c r="D4" s="6" t="n">
        <v>15617142</v>
      </c>
    </row>
    <row r="5">
      <c r="A5" s="4" t="inlineStr">
        <is>
          <t>Cash saving in tax receivable agreements, percentage</t>
        </is>
      </c>
      <c r="B5" s="4" t="inlineStr">
        <is>
          <t>85.00%</t>
        </is>
      </c>
    </row>
    <row r="6">
      <c r="A6" s="4" t="inlineStr">
        <is>
          <t>Expected future payments under the tax receivable agreements</t>
        </is>
      </c>
      <c r="B6" s="6" t="n">
        <v>880700</v>
      </c>
    </row>
    <row r="7">
      <c r="A7" s="4" t="inlineStr">
        <is>
          <t>Expected future payments under the tax receivable agreements in years</t>
        </is>
      </c>
      <c r="B7" s="4" t="inlineStr">
        <is>
          <t>15 years</t>
        </is>
      </c>
    </row>
    <row r="8">
      <c r="A8" s="4" t="inlineStr">
        <is>
          <t>After-tax net present value estimated payments</t>
        </is>
      </c>
      <c r="B8" s="6" t="n">
        <v>237300</v>
      </c>
    </row>
    <row r="9">
      <c r="A9" s="4" t="inlineStr">
        <is>
          <t>After-tax net present value discount rate assumption</t>
        </is>
      </c>
      <c r="B9" s="4" t="inlineStr">
        <is>
          <t>15.00%</t>
        </is>
      </c>
    </row>
    <row r="10">
      <c r="A10" s="4" t="inlineStr">
        <is>
          <t>Founder, senior managing directors, employees and certain other related parties</t>
        </is>
      </c>
    </row>
    <row r="11">
      <c r="A11" s="3" t="inlineStr">
        <is>
          <t>Related Party Transaction [Line Items]</t>
        </is>
      </c>
    </row>
    <row r="12">
      <c r="A12" s="4" t="inlineStr">
        <is>
          <t>Net Income Attributable to Non-Controlling Interests</t>
        </is>
      </c>
      <c r="B12" s="6" t="n">
        <v>117400</v>
      </c>
      <c r="C12" s="6" t="n">
        <v>-178400</v>
      </c>
    </row>
    <row r="13">
      <c r="A13" s="4" t="inlineStr">
        <is>
          <t>Founder, senior managing directors, employees and certain other related parties | Consolidated Blackstone Funds</t>
        </is>
      </c>
    </row>
    <row r="14">
      <c r="A14" s="3" t="inlineStr">
        <is>
          <t>Related Party Transaction [Line Items]</t>
        </is>
      </c>
    </row>
    <row r="15">
      <c r="A15" s="4" t="inlineStr">
        <is>
          <t>Investments</t>
        </is>
      </c>
      <c r="B15" s="5" t="n">
        <v>1300000</v>
      </c>
      <c r="D15" s="6" t="n">
        <v>1100000</v>
      </c>
    </row>
    <row r="16">
      <c r="A16" s="4" t="inlineStr">
        <is>
          <t>Affiliates</t>
        </is>
      </c>
    </row>
    <row r="17">
      <c r="A17" s="3" t="inlineStr">
        <is>
          <t>Related Party Transaction [Line Items]</t>
        </is>
      </c>
    </row>
    <row r="18">
      <c r="A18" s="4" t="inlineStr">
        <is>
          <t>Interest from loans to affiliates</t>
        </is>
      </c>
      <c r="B18" s="6" t="n">
        <v>2200</v>
      </c>
      <c r="C18" s="6" t="n">
        <v>3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3 Months Ended</t>
        </is>
      </c>
    </row>
    <row r="2">
      <c r="B2" s="2" t="inlineStr">
        <is>
          <t>Mar. 31, 2021USD ($)</t>
        </is>
      </c>
    </row>
    <row r="3">
      <c r="A3" s="3" t="inlineStr">
        <is>
          <t>Schedule Of Commitments And Contingencies [Line Items]</t>
        </is>
      </c>
    </row>
    <row r="4">
      <c r="A4" s="4" t="inlineStr">
        <is>
          <t>General partner capital funding</t>
        </is>
      </c>
      <c r="B4" s="6" t="n">
        <v>4100</v>
      </c>
    </row>
    <row r="5">
      <c r="A5" s="4" t="inlineStr">
        <is>
          <t>Total investments at risk in respect of guarantees extended</t>
        </is>
      </c>
      <c r="B5" s="10" t="n">
        <v>22.5</v>
      </c>
    </row>
    <row r="6">
      <c r="A6" s="4" t="inlineStr">
        <is>
          <t>Contingent obligations currently anticipated to expire end</t>
        </is>
      </c>
      <c r="B6" s="4" t="inlineStr">
        <is>
          <t>2028</t>
        </is>
      </c>
    </row>
    <row r="7">
      <c r="A7" s="4" t="inlineStr">
        <is>
          <t>Provision for cash clawback</t>
        </is>
      </c>
      <c r="B7" s="10" t="n">
        <v>829.6</v>
      </c>
    </row>
    <row r="8">
      <c r="A8" s="4" t="inlineStr">
        <is>
          <t>Contingent Obligations (Clawback)</t>
        </is>
      </c>
      <c r="B8" s="5" t="n">
        <v>4300</v>
      </c>
    </row>
    <row r="9">
      <c r="A9" s="4" t="inlineStr">
        <is>
          <t>Non Consolidated Credit Fund</t>
        </is>
      </c>
    </row>
    <row r="10">
      <c r="A10" s="3" t="inlineStr">
        <is>
          <t>Schedule Of Commitments And Contingencies [Line Items]</t>
        </is>
      </c>
    </row>
    <row r="11">
      <c r="A11" s="4" t="inlineStr">
        <is>
          <t>Purchase obligation</t>
        </is>
      </c>
      <c r="B11" s="9" t="n">
        <v>128.2</v>
      </c>
    </row>
    <row r="12">
      <c r="A12" s="4" t="inlineStr">
        <is>
          <t>Fair value of the amount outstanding</t>
        </is>
      </c>
      <c r="B12" s="9" t="n">
        <v>128.8</v>
      </c>
    </row>
    <row r="13">
      <c r="A13" s="4" t="inlineStr">
        <is>
          <t>Gain loss recognised on transaction</t>
        </is>
      </c>
      <c r="B13" s="9" t="n">
        <v>0.6</v>
      </c>
    </row>
    <row r="14">
      <c r="A14" s="4" t="inlineStr">
        <is>
          <t>Blackstone Holdings</t>
        </is>
      </c>
    </row>
    <row r="15">
      <c r="A15" s="3" t="inlineStr">
        <is>
          <t>Schedule Of Commitments And Contingencies [Line Items]</t>
        </is>
      </c>
    </row>
    <row r="16">
      <c r="A16" s="4" t="inlineStr">
        <is>
          <t>Loans held By employees for investment guaranteed</t>
        </is>
      </c>
      <c r="B16" s="5" t="n">
        <v>222</v>
      </c>
    </row>
    <row r="17">
      <c r="A17" s="4" t="inlineStr">
        <is>
          <t>Contingent Obligations (Clawback)</t>
        </is>
      </c>
      <c r="B17" s="5" t="n">
        <v>3900</v>
      </c>
    </row>
    <row r="18">
      <c r="A18" s="4" t="inlineStr">
        <is>
          <t>Consolidated Blackstone Funds</t>
        </is>
      </c>
    </row>
    <row r="19">
      <c r="A19" s="3" t="inlineStr">
        <is>
          <t>Schedule Of Commitments And Contingencies [Line Items]</t>
        </is>
      </c>
    </row>
    <row r="20">
      <c r="A20" s="4" t="inlineStr">
        <is>
          <t>Funds signed investment commitments</t>
        </is>
      </c>
      <c r="B20" s="9" t="n">
        <v>102.9</v>
      </c>
    </row>
    <row r="21">
      <c r="A21" s="4" t="inlineStr">
        <is>
          <t>Consolidated Blackstone Funds | Portfolio Company Acquisition</t>
        </is>
      </c>
    </row>
    <row r="22">
      <c r="A22" s="3" t="inlineStr">
        <is>
          <t>Schedule Of Commitments And Contingencies [Line Items]</t>
        </is>
      </c>
    </row>
    <row r="23">
      <c r="A23" s="4" t="inlineStr">
        <is>
          <t>Signed investment commitments for portfolio company acquisitions in process of closing</t>
        </is>
      </c>
      <c r="B23" s="10" t="n">
        <v>66.9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s>
  <sheetData>
    <row r="1">
      <c r="A1" s="1" t="inlineStr">
        <is>
          <t>Clawback Obligations by Segment (Detail) - USD ($) $ in Thousands</t>
        </is>
      </c>
      <c r="C1" s="2" t="inlineStr">
        <is>
          <t>3 Months Ended</t>
        </is>
      </c>
      <c r="D1" s="2" t="inlineStr">
        <is>
          <t>12 Months Ended</t>
        </is>
      </c>
    </row>
    <row r="2">
      <c r="C2" s="2" t="inlineStr">
        <is>
          <t>Mar. 31, 2021</t>
        </is>
      </c>
      <c r="D2" s="2" t="inlineStr">
        <is>
          <t>Dec. 31, 2020</t>
        </is>
      </c>
    </row>
    <row r="3">
      <c r="A3" s="3" t="inlineStr">
        <is>
          <t>Product Liability Contingency [Line Items]</t>
        </is>
      </c>
    </row>
    <row r="4">
      <c r="A4" s="4" t="inlineStr">
        <is>
          <t>Clawback obligations</t>
        </is>
      </c>
      <c r="C4" s="6" t="n">
        <v>81361</v>
      </c>
      <c r="D4" s="6" t="n">
        <v>108569</v>
      </c>
    </row>
    <row r="5">
      <c r="A5" s="4" t="inlineStr">
        <is>
          <t>Blackstone Holdings</t>
        </is>
      </c>
    </row>
    <row r="6">
      <c r="A6" s="3" t="inlineStr">
        <is>
          <t>Product Liability Contingency [Line Items]</t>
        </is>
      </c>
    </row>
    <row r="7">
      <c r="A7" s="4" t="inlineStr">
        <is>
          <t>Clawback obligations</t>
        </is>
      </c>
      <c r="C7" s="5" t="n">
        <v>46789</v>
      </c>
      <c r="D7" s="5" t="n">
        <v>83940</v>
      </c>
    </row>
    <row r="8">
      <c r="A8" s="4" t="inlineStr">
        <is>
          <t>Current And Former Blackstone Personnel</t>
        </is>
      </c>
    </row>
    <row r="9">
      <c r="A9" s="3" t="inlineStr">
        <is>
          <t>Product Liability Contingency [Line Items]</t>
        </is>
      </c>
    </row>
    <row r="10">
      <c r="A10" s="4" t="inlineStr">
        <is>
          <t>Clawback obligations</t>
        </is>
      </c>
      <c r="B10" s="4" t="inlineStr">
        <is>
          <t>[1]</t>
        </is>
      </c>
      <c r="C10" s="5" t="n">
        <v>34572</v>
      </c>
      <c r="D10" s="5" t="n">
        <v>24629</v>
      </c>
    </row>
    <row r="11">
      <c r="A11" s="4" t="inlineStr">
        <is>
          <t>Real Estate Segment</t>
        </is>
      </c>
    </row>
    <row r="12">
      <c r="A12" s="3" t="inlineStr">
        <is>
          <t>Product Liability Contingency [Line Items]</t>
        </is>
      </c>
    </row>
    <row r="13">
      <c r="A13" s="4" t="inlineStr">
        <is>
          <t>Clawback obligations</t>
        </is>
      </c>
      <c r="C13" s="5" t="n">
        <v>44001</v>
      </c>
      <c r="D13" s="5" t="n">
        <v>45385</v>
      </c>
    </row>
    <row r="14">
      <c r="A14" s="4" t="inlineStr">
        <is>
          <t>Real Estate Segment | Blackstone Holdings</t>
        </is>
      </c>
    </row>
    <row r="15">
      <c r="A15" s="3" t="inlineStr">
        <is>
          <t>Product Liability Contingency [Line Items]</t>
        </is>
      </c>
    </row>
    <row r="16">
      <c r="A16" s="4" t="inlineStr">
        <is>
          <t>Clawback obligations</t>
        </is>
      </c>
      <c r="C16" s="5" t="n">
        <v>27433</v>
      </c>
      <c r="D16" s="5" t="n">
        <v>28283</v>
      </c>
    </row>
    <row r="17">
      <c r="A17" s="4" t="inlineStr">
        <is>
          <t>Real Estate Segment | Current And Former Blackstone Personnel</t>
        </is>
      </c>
    </row>
    <row r="18">
      <c r="A18" s="3" t="inlineStr">
        <is>
          <t>Product Liability Contingency [Line Items]</t>
        </is>
      </c>
    </row>
    <row r="19">
      <c r="A19" s="4" t="inlineStr">
        <is>
          <t>Clawback obligations</t>
        </is>
      </c>
      <c r="B19" s="4" t="inlineStr">
        <is>
          <t>[1]</t>
        </is>
      </c>
      <c r="C19" s="5" t="n">
        <v>16568</v>
      </c>
      <c r="D19" s="5" t="n">
        <v>17102</v>
      </c>
    </row>
    <row r="20">
      <c r="A20" s="4" t="inlineStr">
        <is>
          <t>Private Equity Segment</t>
        </is>
      </c>
    </row>
    <row r="21">
      <c r="A21" s="3" t="inlineStr">
        <is>
          <t>Product Liability Contingency [Line Items]</t>
        </is>
      </c>
    </row>
    <row r="22">
      <c r="A22" s="4" t="inlineStr">
        <is>
          <t>Clawback obligations</t>
        </is>
      </c>
      <c r="C22" s="5" t="n">
        <v>7550</v>
      </c>
      <c r="D22" s="5" t="n">
        <v>33099</v>
      </c>
    </row>
    <row r="23">
      <c r="A23" s="4" t="inlineStr">
        <is>
          <t>Private Equity Segment | Blackstone Holdings</t>
        </is>
      </c>
    </row>
    <row r="24">
      <c r="A24" s="3" t="inlineStr">
        <is>
          <t>Product Liability Contingency [Line Items]</t>
        </is>
      </c>
    </row>
    <row r="25">
      <c r="A25" s="4" t="inlineStr">
        <is>
          <t>Clawback obligations</t>
        </is>
      </c>
      <c r="C25" s="5" t="n">
        <v>5548</v>
      </c>
      <c r="D25" s="5" t="n">
        <v>41722</v>
      </c>
    </row>
    <row r="26">
      <c r="A26" s="4" t="inlineStr">
        <is>
          <t>Private Equity Segment | Current And Former Blackstone Personnel</t>
        </is>
      </c>
    </row>
    <row r="27">
      <c r="A27" s="3" t="inlineStr">
        <is>
          <t>Product Liability Contingency [Line Items]</t>
        </is>
      </c>
    </row>
    <row r="28">
      <c r="A28" s="4" t="inlineStr">
        <is>
          <t>Clawback obligations</t>
        </is>
      </c>
      <c r="B28" s="4" t="inlineStr">
        <is>
          <t>[1]</t>
        </is>
      </c>
      <c r="C28" s="5" t="n">
        <v>2002</v>
      </c>
      <c r="D28" s="5" t="n">
        <v>-8623</v>
      </c>
    </row>
    <row r="29">
      <c r="A29" s="4" t="inlineStr">
        <is>
          <t>Credit &amp; Insurance</t>
        </is>
      </c>
    </row>
    <row r="30">
      <c r="A30" s="3" t="inlineStr">
        <is>
          <t>Product Liability Contingency [Line Items]</t>
        </is>
      </c>
    </row>
    <row r="31">
      <c r="A31" s="4" t="inlineStr">
        <is>
          <t>Clawback obligations</t>
        </is>
      </c>
      <c r="C31" s="5" t="n">
        <v>29810</v>
      </c>
      <c r="D31" s="5" t="n">
        <v>30085</v>
      </c>
    </row>
    <row r="32">
      <c r="A32" s="4" t="inlineStr">
        <is>
          <t>Credit &amp; Insurance | Blackstone Holdings</t>
        </is>
      </c>
    </row>
    <row r="33">
      <c r="A33" s="3" t="inlineStr">
        <is>
          <t>Product Liability Contingency [Line Items]</t>
        </is>
      </c>
    </row>
    <row r="34">
      <c r="A34" s="4" t="inlineStr">
        <is>
          <t>Clawback obligations</t>
        </is>
      </c>
      <c r="C34" s="5" t="n">
        <v>13808</v>
      </c>
      <c r="D34" s="5" t="n">
        <v>13935</v>
      </c>
    </row>
    <row r="35">
      <c r="A35" s="4" t="inlineStr">
        <is>
          <t>Credit &amp; Insurance | Current And Former Blackstone Personnel</t>
        </is>
      </c>
    </row>
    <row r="36">
      <c r="A36" s="3" t="inlineStr">
        <is>
          <t>Product Liability Contingency [Line Items]</t>
        </is>
      </c>
    </row>
    <row r="37">
      <c r="A37" s="4" t="inlineStr">
        <is>
          <t>Clawback obligations</t>
        </is>
      </c>
      <c r="B37" s="4" t="inlineStr">
        <is>
          <t>[1]</t>
        </is>
      </c>
      <c r="C37" s="6" t="n">
        <v>16002</v>
      </c>
      <c r="D37" s="6" t="n">
        <v>16150</v>
      </c>
    </row>
    <row r="38"/>
    <row r="39">
      <c r="A39" s="4" t="inlineStr">
        <is>
          <t>[1]</t>
        </is>
      </c>
      <c r="B39" s="4" t="inlineStr">
        <is>
          <t>The split of clawback between Blackstone Holdings and Current and Former Personnel is based on the performance of individual investments held by a fund rather than on a fund by fund basis.</t>
        </is>
      </c>
    </row>
  </sheetData>
  <mergeCells count="3">
    <mergeCell ref="A1:B2"/>
    <mergeCell ref="A38:C38"/>
    <mergeCell ref="B39:C3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egment Reporting Information [Line Items]</t>
        </is>
      </c>
    </row>
    <row r="4">
      <c r="A4" s="4" t="inlineStr">
        <is>
          <t>Number of business segments</t>
        </is>
      </c>
      <c r="B4"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inancial Data of Segment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Fee Related Performance Revenues</t>
        </is>
      </c>
      <c r="B4" s="6" t="n">
        <v>169168</v>
      </c>
      <c r="C4" s="6" t="n">
        <v>12466</v>
      </c>
    </row>
    <row r="5">
      <c r="A5" s="4" t="inlineStr">
        <is>
          <t>Realized Performance Revenues</t>
        </is>
      </c>
      <c r="B5" s="5" t="n">
        <v>570491</v>
      </c>
      <c r="C5" s="5" t="n">
        <v>179691</v>
      </c>
    </row>
    <row r="6">
      <c r="A6" s="4" t="inlineStr">
        <is>
          <t>Realized Performance Compensation</t>
        </is>
      </c>
      <c r="B6" s="5" t="n">
        <v>226352</v>
      </c>
      <c r="C6" s="5" t="n">
        <v>78945</v>
      </c>
    </row>
    <row r="7">
      <c r="A7" s="4" t="inlineStr">
        <is>
          <t>Operating Segments</t>
        </is>
      </c>
    </row>
    <row r="8">
      <c r="A8" s="3" t="inlineStr">
        <is>
          <t>Segment Reporting Information [Line Items]</t>
        </is>
      </c>
    </row>
    <row r="9">
      <c r="A9" s="4" t="inlineStr">
        <is>
          <t>Base Management Fees</t>
        </is>
      </c>
      <c r="B9" s="5" t="n">
        <v>1117290</v>
      </c>
      <c r="C9" s="5" t="n">
        <v>910396</v>
      </c>
    </row>
    <row r="10">
      <c r="A10" s="4" t="inlineStr">
        <is>
          <t>Transaction, Advisory and Other Fees, Net</t>
        </is>
      </c>
      <c r="B10" s="5" t="n">
        <v>78640</v>
      </c>
      <c r="C10" s="5" t="n">
        <v>50665</v>
      </c>
    </row>
    <row r="11">
      <c r="A11" s="4" t="inlineStr">
        <is>
          <t>Management Fee Offsets</t>
        </is>
      </c>
      <c r="B11" s="5" t="n">
        <v>-17725</v>
      </c>
      <c r="C11" s="5" t="n">
        <v>-20494</v>
      </c>
    </row>
    <row r="12">
      <c r="A12" s="4" t="inlineStr">
        <is>
          <t>Total Management and Advisory Fees, Net</t>
        </is>
      </c>
      <c r="B12" s="5" t="n">
        <v>1178205</v>
      </c>
      <c r="C12" s="5" t="n">
        <v>940567</v>
      </c>
    </row>
    <row r="13">
      <c r="A13" s="4" t="inlineStr">
        <is>
          <t>Fee Related Performance Revenues</t>
        </is>
      </c>
      <c r="B13" s="5" t="n">
        <v>169168</v>
      </c>
      <c r="C13" s="5" t="n">
        <v>12466</v>
      </c>
    </row>
    <row r="14">
      <c r="A14" s="4" t="inlineStr">
        <is>
          <t>Fee Related Compensation</t>
        </is>
      </c>
      <c r="B14" s="5" t="n">
        <v>-445110</v>
      </c>
      <c r="C14" s="5" t="n">
        <v>-346264</v>
      </c>
    </row>
    <row r="15">
      <c r="A15" s="4" t="inlineStr">
        <is>
          <t>Other Operating Expenses</t>
        </is>
      </c>
      <c r="B15" s="5" t="n">
        <v>-161424</v>
      </c>
      <c r="C15" s="5" t="n">
        <v>-138885</v>
      </c>
    </row>
    <row r="16">
      <c r="A16" s="4" t="inlineStr">
        <is>
          <t>Fee Related Earnings</t>
        </is>
      </c>
      <c r="B16" s="5" t="n">
        <v>740839</v>
      </c>
      <c r="C16" s="5" t="n">
        <v>467884</v>
      </c>
    </row>
    <row r="17">
      <c r="A17" s="4" t="inlineStr">
        <is>
          <t>Realized Performance Revenues</t>
        </is>
      </c>
      <c r="B17" s="5" t="n">
        <v>401323</v>
      </c>
      <c r="C17" s="5" t="n">
        <v>167233</v>
      </c>
    </row>
    <row r="18">
      <c r="A18" s="4" t="inlineStr">
        <is>
          <t>Realized Performance Compensation</t>
        </is>
      </c>
      <c r="B18" s="5" t="n">
        <v>-150924</v>
      </c>
      <c r="C18" s="5" t="n">
        <v>-71302</v>
      </c>
    </row>
    <row r="19">
      <c r="A19" s="4" t="inlineStr">
        <is>
          <t>Realized Principal Investment Income</t>
        </is>
      </c>
      <c r="B19" s="5" t="n">
        <v>298156</v>
      </c>
      <c r="C19" s="5" t="n">
        <v>20290</v>
      </c>
    </row>
    <row r="20">
      <c r="A20" s="4" t="inlineStr">
        <is>
          <t>Total Net Realizations</t>
        </is>
      </c>
      <c r="B20" s="5" t="n">
        <v>548555</v>
      </c>
      <c r="C20" s="5" t="n">
        <v>116221</v>
      </c>
    </row>
    <row r="21">
      <c r="A21" s="4" t="inlineStr">
        <is>
          <t>Total Segment Distributable Earnings</t>
        </is>
      </c>
      <c r="B21" s="5" t="n">
        <v>1289394</v>
      </c>
      <c r="C21" s="5" t="n">
        <v>584105</v>
      </c>
    </row>
    <row r="22">
      <c r="A22" s="4" t="inlineStr">
        <is>
          <t>Segment Assets</t>
        </is>
      </c>
      <c r="B22" s="5" t="n">
        <v>28330022</v>
      </c>
    </row>
    <row r="23">
      <c r="A23" s="4" t="inlineStr">
        <is>
          <t>Operating Segments | Real Estate Segment</t>
        </is>
      </c>
    </row>
    <row r="24">
      <c r="A24" s="3" t="inlineStr">
        <is>
          <t>Segment Reporting Information [Line Items]</t>
        </is>
      </c>
    </row>
    <row r="25">
      <c r="A25" s="4" t="inlineStr">
        <is>
          <t>Base Management Fees</t>
        </is>
      </c>
      <c r="B25" s="5" t="n">
        <v>427186</v>
      </c>
      <c r="C25" s="5" t="n">
        <v>371438</v>
      </c>
    </row>
    <row r="26">
      <c r="A26" s="4" t="inlineStr">
        <is>
          <t>Transaction, Advisory and Other Fees, Net</t>
        </is>
      </c>
      <c r="B26" s="5" t="n">
        <v>26019</v>
      </c>
      <c r="C26" s="5" t="n">
        <v>23024</v>
      </c>
    </row>
    <row r="27">
      <c r="A27" s="4" t="inlineStr">
        <is>
          <t>Management Fee Offsets</t>
        </is>
      </c>
      <c r="B27" s="5" t="n">
        <v>-1623</v>
      </c>
      <c r="C27" s="5" t="n">
        <v>-8341</v>
      </c>
    </row>
    <row r="28">
      <c r="A28" s="4" t="inlineStr">
        <is>
          <t>Total Management and Advisory Fees, Net</t>
        </is>
      </c>
      <c r="B28" s="5" t="n">
        <v>451582</v>
      </c>
      <c r="C28" s="5" t="n">
        <v>386121</v>
      </c>
    </row>
    <row r="29">
      <c r="A29" s="4" t="inlineStr">
        <is>
          <t>Fee Related Performance Revenues</t>
        </is>
      </c>
      <c r="B29" s="5" t="n">
        <v>155392</v>
      </c>
      <c r="C29" s="5" t="n">
        <v>4551</v>
      </c>
    </row>
    <row r="30">
      <c r="A30" s="4" t="inlineStr">
        <is>
          <t>Fee Related Compensation</t>
        </is>
      </c>
      <c r="B30" s="5" t="n">
        <v>-188492</v>
      </c>
      <c r="C30" s="5" t="n">
        <v>-120296</v>
      </c>
    </row>
    <row r="31">
      <c r="A31" s="4" t="inlineStr">
        <is>
          <t>Other Operating Expenses</t>
        </is>
      </c>
      <c r="B31" s="5" t="n">
        <v>-44362</v>
      </c>
      <c r="C31" s="5" t="n">
        <v>-40476</v>
      </c>
    </row>
    <row r="32">
      <c r="A32" s="4" t="inlineStr">
        <is>
          <t>Fee Related Earnings</t>
        </is>
      </c>
      <c r="B32" s="5" t="n">
        <v>374120</v>
      </c>
      <c r="C32" s="5" t="n">
        <v>229900</v>
      </c>
    </row>
    <row r="33">
      <c r="A33" s="4" t="inlineStr">
        <is>
          <t>Realized Performance Revenues</t>
        </is>
      </c>
      <c r="B33" s="5" t="n">
        <v>88638</v>
      </c>
      <c r="C33" s="5" t="n">
        <v>43720</v>
      </c>
    </row>
    <row r="34">
      <c r="A34" s="4" t="inlineStr">
        <is>
          <t>Realized Performance Compensation</t>
        </is>
      </c>
      <c r="B34" s="5" t="n">
        <v>-22762</v>
      </c>
      <c r="C34" s="5" t="n">
        <v>-13392</v>
      </c>
    </row>
    <row r="35">
      <c r="A35" s="4" t="inlineStr">
        <is>
          <t>Realized Principal Investment Income</t>
        </is>
      </c>
      <c r="B35" s="5" t="n">
        <v>100820</v>
      </c>
      <c r="C35" s="5" t="n">
        <v>7300</v>
      </c>
    </row>
    <row r="36">
      <c r="A36" s="4" t="inlineStr">
        <is>
          <t>Total Net Realizations</t>
        </is>
      </c>
      <c r="B36" s="5" t="n">
        <v>166696</v>
      </c>
      <c r="C36" s="5" t="n">
        <v>37628</v>
      </c>
    </row>
    <row r="37">
      <c r="A37" s="4" t="inlineStr">
        <is>
          <t>Total Segment Distributable Earnings</t>
        </is>
      </c>
      <c r="B37" s="5" t="n">
        <v>540816</v>
      </c>
      <c r="C37" s="5" t="n">
        <v>267528</v>
      </c>
    </row>
    <row r="38">
      <c r="A38" s="4" t="inlineStr">
        <is>
          <t>Segment Assets</t>
        </is>
      </c>
      <c r="B38" s="5" t="n">
        <v>9382360</v>
      </c>
    </row>
    <row r="39">
      <c r="A39" s="4" t="inlineStr">
        <is>
          <t>Operating Segments | Private Equity Segment</t>
        </is>
      </c>
    </row>
    <row r="40">
      <c r="A40" s="3" t="inlineStr">
        <is>
          <t>Segment Reporting Information [Line Items]</t>
        </is>
      </c>
    </row>
    <row r="41">
      <c r="A41" s="4" t="inlineStr">
        <is>
          <t>Base Management Fees</t>
        </is>
      </c>
      <c r="B41" s="5" t="n">
        <v>377660</v>
      </c>
      <c r="C41" s="5" t="n">
        <v>253974</v>
      </c>
    </row>
    <row r="42">
      <c r="A42" s="4" t="inlineStr">
        <is>
          <t>Transaction, Advisory and Other Fees, Net</t>
        </is>
      </c>
      <c r="B42" s="5" t="n">
        <v>42707</v>
      </c>
      <c r="C42" s="5" t="n">
        <v>21413</v>
      </c>
    </row>
    <row r="43">
      <c r="A43" s="4" t="inlineStr">
        <is>
          <t>Management Fee Offsets</t>
        </is>
      </c>
      <c r="B43" s="5" t="n">
        <v>-13919</v>
      </c>
      <c r="C43" s="5" t="n">
        <v>-9215</v>
      </c>
    </row>
    <row r="44">
      <c r="A44" s="4" t="inlineStr">
        <is>
          <t>Total Management and Advisory Fees, Net</t>
        </is>
      </c>
      <c r="B44" s="5" t="n">
        <v>406448</v>
      </c>
      <c r="C44" s="5" t="n">
        <v>266172</v>
      </c>
    </row>
    <row r="45">
      <c r="A45" s="4" t="inlineStr">
        <is>
          <t>Fee Related Compensation</t>
        </is>
      </c>
      <c r="B45" s="5" t="n">
        <v>-140597</v>
      </c>
      <c r="C45" s="5" t="n">
        <v>-110368</v>
      </c>
    </row>
    <row r="46">
      <c r="A46" s="4" t="inlineStr">
        <is>
          <t>Other Operating Expenses</t>
        </is>
      </c>
      <c r="B46" s="5" t="n">
        <v>-51055</v>
      </c>
      <c r="C46" s="5" t="n">
        <v>-41001</v>
      </c>
    </row>
    <row r="47">
      <c r="A47" s="4" t="inlineStr">
        <is>
          <t>Fee Related Earnings</t>
        </is>
      </c>
      <c r="B47" s="5" t="n">
        <v>214796</v>
      </c>
      <c r="C47" s="5" t="n">
        <v>114803</v>
      </c>
    </row>
    <row r="48">
      <c r="A48" s="4" t="inlineStr">
        <is>
          <t>Realized Performance Revenues</t>
        </is>
      </c>
      <c r="B48" s="5" t="n">
        <v>255845</v>
      </c>
      <c r="C48" s="5" t="n">
        <v>112076</v>
      </c>
    </row>
    <row r="49">
      <c r="A49" s="4" t="inlineStr">
        <is>
          <t>Realized Performance Compensation</t>
        </is>
      </c>
      <c r="B49" s="5" t="n">
        <v>-111209</v>
      </c>
      <c r="C49" s="5" t="n">
        <v>-54643</v>
      </c>
    </row>
    <row r="50">
      <c r="A50" s="4" t="inlineStr">
        <is>
          <t>Realized Principal Investment Income</t>
        </is>
      </c>
      <c r="B50" s="5" t="n">
        <v>115403</v>
      </c>
      <c r="C50" s="5" t="n">
        <v>10347</v>
      </c>
    </row>
    <row r="51">
      <c r="A51" s="4" t="inlineStr">
        <is>
          <t>Total Net Realizations</t>
        </is>
      </c>
      <c r="B51" s="5" t="n">
        <v>260039</v>
      </c>
      <c r="C51" s="5" t="n">
        <v>67780</v>
      </c>
    </row>
    <row r="52">
      <c r="A52" s="4" t="inlineStr">
        <is>
          <t>Total Segment Distributable Earnings</t>
        </is>
      </c>
      <c r="B52" s="5" t="n">
        <v>474835</v>
      </c>
      <c r="C52" s="5" t="n">
        <v>182583</v>
      </c>
    </row>
    <row r="53">
      <c r="A53" s="4" t="inlineStr">
        <is>
          <t>Segment Assets</t>
        </is>
      </c>
      <c r="B53" s="5" t="n">
        <v>12585484</v>
      </c>
    </row>
    <row r="54">
      <c r="A54" s="4" t="inlineStr">
        <is>
          <t>Operating Segments | Hedge Fund Solutions Segment</t>
        </is>
      </c>
    </row>
    <row r="55">
      <c r="A55" s="3" t="inlineStr">
        <is>
          <t>Segment Reporting Information [Line Items]</t>
        </is>
      </c>
    </row>
    <row r="56">
      <c r="A56" s="4" t="inlineStr">
        <is>
          <t>Base Management Fees</t>
        </is>
      </c>
      <c r="B56" s="5" t="n">
        <v>150533</v>
      </c>
      <c r="C56" s="5" t="n">
        <v>139656</v>
      </c>
    </row>
    <row r="57">
      <c r="A57" s="4" t="inlineStr">
        <is>
          <t>Transaction, Advisory and Other Fees, Net</t>
        </is>
      </c>
      <c r="B57" s="5" t="n">
        <v>4346</v>
      </c>
      <c r="C57" s="5" t="n">
        <v>758</v>
      </c>
    </row>
    <row r="58">
      <c r="A58" s="4" t="inlineStr">
        <is>
          <t>Management Fee Offsets</t>
        </is>
      </c>
      <c r="B58" s="5" t="n">
        <v>-58</v>
      </c>
      <c r="C58" s="5" t="n">
        <v>-42</v>
      </c>
    </row>
    <row r="59">
      <c r="A59" s="4" t="inlineStr">
        <is>
          <t>Total Management and Advisory Fees, Net</t>
        </is>
      </c>
      <c r="B59" s="5" t="n">
        <v>154821</v>
      </c>
      <c r="C59" s="5" t="n">
        <v>140372</v>
      </c>
    </row>
    <row r="60">
      <c r="A60" s="4" t="inlineStr">
        <is>
          <t>Fee Related Compensation</t>
        </is>
      </c>
      <c r="B60" s="5" t="n">
        <v>-38850</v>
      </c>
      <c r="C60" s="5" t="n">
        <v>-46191</v>
      </c>
    </row>
    <row r="61">
      <c r="A61" s="4" t="inlineStr">
        <is>
          <t>Other Operating Expenses</t>
        </is>
      </c>
      <c r="B61" s="5" t="n">
        <v>-19172</v>
      </c>
      <c r="C61" s="5" t="n">
        <v>-18667</v>
      </c>
    </row>
    <row r="62">
      <c r="A62" s="4" t="inlineStr">
        <is>
          <t>Fee Related Earnings</t>
        </is>
      </c>
      <c r="B62" s="5" t="n">
        <v>96799</v>
      </c>
      <c r="C62" s="5" t="n">
        <v>75514</v>
      </c>
    </row>
    <row r="63">
      <c r="A63" s="4" t="inlineStr">
        <is>
          <t>Realized Performance Revenues</t>
        </is>
      </c>
      <c r="B63" s="5" t="n">
        <v>31573</v>
      </c>
      <c r="C63" s="5" t="n">
        <v>1767</v>
      </c>
    </row>
    <row r="64">
      <c r="A64" s="4" t="inlineStr">
        <is>
          <t>Realized Performance Compensation</t>
        </is>
      </c>
      <c r="B64" s="5" t="n">
        <v>-6908</v>
      </c>
      <c r="C64" s="5" t="n">
        <v>-945</v>
      </c>
    </row>
    <row r="65">
      <c r="A65" s="4" t="inlineStr">
        <is>
          <t>Realized Principal Investment Income</t>
        </is>
      </c>
      <c r="B65" s="5" t="n">
        <v>35550</v>
      </c>
      <c r="C65" s="5" t="n">
        <v>-609</v>
      </c>
    </row>
    <row r="66">
      <c r="A66" s="4" t="inlineStr">
        <is>
          <t>Total Net Realizations</t>
        </is>
      </c>
      <c r="B66" s="5" t="n">
        <v>60215</v>
      </c>
      <c r="C66" s="5" t="n">
        <v>213</v>
      </c>
    </row>
    <row r="67">
      <c r="A67" s="4" t="inlineStr">
        <is>
          <t>Total Segment Distributable Earnings</t>
        </is>
      </c>
      <c r="B67" s="5" t="n">
        <v>157014</v>
      </c>
      <c r="C67" s="5" t="n">
        <v>75727</v>
      </c>
    </row>
    <row r="68">
      <c r="A68" s="4" t="inlineStr">
        <is>
          <t>Segment Assets</t>
        </is>
      </c>
      <c r="B68" s="5" t="n">
        <v>2524669</v>
      </c>
    </row>
    <row r="69">
      <c r="A69" s="4" t="inlineStr">
        <is>
          <t>Operating Segments | Credit &amp; Insurance Segment</t>
        </is>
      </c>
    </row>
    <row r="70">
      <c r="A70" s="3" t="inlineStr">
        <is>
          <t>Segment Reporting Information [Line Items]</t>
        </is>
      </c>
    </row>
    <row r="71">
      <c r="A71" s="4" t="inlineStr">
        <is>
          <t>Base Management Fees</t>
        </is>
      </c>
      <c r="B71" s="5" t="n">
        <v>161911</v>
      </c>
      <c r="C71" s="5" t="n">
        <v>145328</v>
      </c>
    </row>
    <row r="72">
      <c r="A72" s="4" t="inlineStr">
        <is>
          <t>Transaction, Advisory and Other Fees, Net</t>
        </is>
      </c>
      <c r="B72" s="5" t="n">
        <v>5568</v>
      </c>
      <c r="C72" s="5" t="n">
        <v>5470</v>
      </c>
    </row>
    <row r="73">
      <c r="A73" s="4" t="inlineStr">
        <is>
          <t>Management Fee Offsets</t>
        </is>
      </c>
      <c r="B73" s="5" t="n">
        <v>-2125</v>
      </c>
      <c r="C73" s="5" t="n">
        <v>-2896</v>
      </c>
    </row>
    <row r="74">
      <c r="A74" s="4" t="inlineStr">
        <is>
          <t>Total Management and Advisory Fees, Net</t>
        </is>
      </c>
      <c r="B74" s="5" t="n">
        <v>165354</v>
      </c>
      <c r="C74" s="5" t="n">
        <v>147902</v>
      </c>
    </row>
    <row r="75">
      <c r="A75" s="4" t="inlineStr">
        <is>
          <t>Fee Related Performance Revenues</t>
        </is>
      </c>
      <c r="B75" s="5" t="n">
        <v>13776</v>
      </c>
      <c r="C75" s="5" t="n">
        <v>7915</v>
      </c>
    </row>
    <row r="76">
      <c r="A76" s="4" t="inlineStr">
        <is>
          <t>Fee Related Compensation</t>
        </is>
      </c>
      <c r="B76" s="5" t="n">
        <v>-77171</v>
      </c>
      <c r="C76" s="5" t="n">
        <v>-69409</v>
      </c>
    </row>
    <row r="77">
      <c r="A77" s="4" t="inlineStr">
        <is>
          <t>Other Operating Expenses</t>
        </is>
      </c>
      <c r="B77" s="5" t="n">
        <v>-46835</v>
      </c>
      <c r="C77" s="5" t="n">
        <v>-38741</v>
      </c>
    </row>
    <row r="78">
      <c r="A78" s="4" t="inlineStr">
        <is>
          <t>Fee Related Earnings</t>
        </is>
      </c>
      <c r="B78" s="5" t="n">
        <v>55124</v>
      </c>
      <c r="C78" s="5" t="n">
        <v>47667</v>
      </c>
    </row>
    <row r="79">
      <c r="A79" s="4" t="inlineStr">
        <is>
          <t>Realized Performance Revenues</t>
        </is>
      </c>
      <c r="B79" s="5" t="n">
        <v>25267</v>
      </c>
      <c r="C79" s="5" t="n">
        <v>9670</v>
      </c>
    </row>
    <row r="80">
      <c r="A80" s="4" t="inlineStr">
        <is>
          <t>Realized Performance Compensation</t>
        </is>
      </c>
      <c r="B80" s="5" t="n">
        <v>-10045</v>
      </c>
      <c r="C80" s="5" t="n">
        <v>-2322</v>
      </c>
    </row>
    <row r="81">
      <c r="A81" s="4" t="inlineStr">
        <is>
          <t>Realized Principal Investment Income</t>
        </is>
      </c>
      <c r="B81" s="5" t="n">
        <v>46383</v>
      </c>
      <c r="C81" s="5" t="n">
        <v>3252</v>
      </c>
    </row>
    <row r="82">
      <c r="A82" s="4" t="inlineStr">
        <is>
          <t>Total Net Realizations</t>
        </is>
      </c>
      <c r="B82" s="5" t="n">
        <v>61605</v>
      </c>
      <c r="C82" s="5" t="n">
        <v>10600</v>
      </c>
    </row>
    <row r="83">
      <c r="A83" s="4" t="inlineStr">
        <is>
          <t>Total Segment Distributable Earnings</t>
        </is>
      </c>
      <c r="B83" s="5" t="n">
        <v>116729</v>
      </c>
      <c r="C83" s="6" t="n">
        <v>58267</v>
      </c>
    </row>
    <row r="84">
      <c r="A84" s="4" t="inlineStr">
        <is>
          <t>Segment Assets</t>
        </is>
      </c>
      <c r="B84" s="6" t="n">
        <v>38375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conciliation of Total Segments to Income (Loss) Before Provision for Taxes and Total Assets (Detail) - USD ($) $ in Thousands</t>
        </is>
      </c>
      <c r="C1" s="2" t="inlineStr">
        <is>
          <t>3 Months Ended</t>
        </is>
      </c>
    </row>
    <row r="2">
      <c r="C2" s="2" t="inlineStr">
        <is>
          <t>Mar. 31, 2021</t>
        </is>
      </c>
      <c r="D2" s="2" t="inlineStr">
        <is>
          <t>Mar. 31, 2020</t>
        </is>
      </c>
      <c r="E2" s="2" t="inlineStr">
        <is>
          <t>Dec. 31, 2020</t>
        </is>
      </c>
    </row>
    <row r="3">
      <c r="A3" s="3" t="inlineStr">
        <is>
          <t>Segment Reporting Information [Line Items]</t>
        </is>
      </c>
    </row>
    <row r="4">
      <c r="A4" s="4" t="inlineStr">
        <is>
          <t>Total Revenues</t>
        </is>
      </c>
      <c r="C4" s="6" t="n">
        <v>5298872</v>
      </c>
      <c r="D4" s="6" t="n">
        <v>-3075964</v>
      </c>
    </row>
    <row r="5">
      <c r="A5" s="4" t="inlineStr">
        <is>
          <t>Less: Unrealized Principal Investment (Income) Loss</t>
        </is>
      </c>
      <c r="C5" s="5" t="n">
        <v>639315</v>
      </c>
      <c r="D5" s="5" t="n">
        <v>-959365</v>
      </c>
    </row>
    <row r="6">
      <c r="A6" s="4" t="inlineStr">
        <is>
          <t>Total Expenses</t>
        </is>
      </c>
      <c r="C6" s="5" t="n">
        <v>2051447</v>
      </c>
      <c r="D6" s="5" t="n">
        <v>-638075</v>
      </c>
    </row>
    <row r="7">
      <c r="A7" s="4" t="inlineStr">
        <is>
          <t>Total Other Income</t>
        </is>
      </c>
      <c r="C7" s="5" t="n">
        <v>123263</v>
      </c>
      <c r="D7" s="5" t="n">
        <v>-327969</v>
      </c>
    </row>
    <row r="8">
      <c r="A8" s="4" t="inlineStr">
        <is>
          <t>Total GAAP Income (Loss) Before Benefit for Taxes</t>
        </is>
      </c>
      <c r="C8" s="5" t="n">
        <v>3370688</v>
      </c>
      <c r="D8" s="5" t="n">
        <v>-2765858</v>
      </c>
    </row>
    <row r="9">
      <c r="A9" s="4" t="inlineStr">
        <is>
          <t>Total Assets</t>
        </is>
      </c>
      <c r="C9" s="5" t="n">
        <v>29709986</v>
      </c>
      <c r="E9" s="6" t="n">
        <v>26269252</v>
      </c>
    </row>
    <row r="10">
      <c r="A10" s="4" t="inlineStr">
        <is>
          <t>Less: Unrealized Principal Investment (Income) Loss</t>
        </is>
      </c>
      <c r="C10" s="5" t="n">
        <v>639315</v>
      </c>
      <c r="D10" s="5" t="n">
        <v>-959365</v>
      </c>
    </row>
    <row r="11">
      <c r="A11" s="4" t="inlineStr">
        <is>
          <t>Operating Segments</t>
        </is>
      </c>
    </row>
    <row r="12">
      <c r="A12" s="3" t="inlineStr">
        <is>
          <t>Segment Reporting Information [Line Items]</t>
        </is>
      </c>
    </row>
    <row r="13">
      <c r="A13" s="4" t="inlineStr">
        <is>
          <t>Total Revenues</t>
        </is>
      </c>
      <c r="B13" s="4" t="inlineStr">
        <is>
          <t>[1]</t>
        </is>
      </c>
      <c r="C13" s="5" t="n">
        <v>2046852</v>
      </c>
      <c r="D13" s="5" t="n">
        <v>1140556</v>
      </c>
    </row>
    <row r="14">
      <c r="A14" s="4" t="inlineStr">
        <is>
          <t>Total Expenses</t>
        </is>
      </c>
      <c r="B14" s="4" t="inlineStr">
        <is>
          <t>[2]</t>
        </is>
      </c>
      <c r="C14" s="5" t="n">
        <v>757458</v>
      </c>
      <c r="D14" s="5" t="n">
        <v>556451</v>
      </c>
    </row>
    <row r="15">
      <c r="A15" s="4" t="inlineStr">
        <is>
          <t>Total Segment Distributable Earnings</t>
        </is>
      </c>
      <c r="C15" s="5" t="n">
        <v>1289394</v>
      </c>
      <c r="D15" s="5" t="n">
        <v>584105</v>
      </c>
    </row>
    <row r="16">
      <c r="A16" s="4" t="inlineStr">
        <is>
          <t>Total Assets</t>
        </is>
      </c>
      <c r="C16" s="5" t="n">
        <v>28330022</v>
      </c>
    </row>
    <row r="17">
      <c r="A17" s="4" t="inlineStr">
        <is>
          <t>Consolidation Adjustments and Reconciling Items</t>
        </is>
      </c>
    </row>
    <row r="18">
      <c r="A18" s="3" t="inlineStr">
        <is>
          <t>Segment Reporting Information [Line Items]</t>
        </is>
      </c>
    </row>
    <row r="19">
      <c r="A19" s="4" t="inlineStr">
        <is>
          <t>Less: Unrealized Performance Revenues</t>
        </is>
      </c>
      <c r="B19" s="4" t="inlineStr">
        <is>
          <t>[3]</t>
        </is>
      </c>
      <c r="C19" s="5" t="n">
        <v>-2464497</v>
      </c>
      <c r="D19" s="5" t="n">
        <v>3453446</v>
      </c>
    </row>
    <row r="20">
      <c r="A20" s="4" t="inlineStr">
        <is>
          <t>Less: Unrealized Principal Investment (Income) Loss</t>
        </is>
      </c>
      <c r="B20" s="4" t="inlineStr">
        <is>
          <t>[4]</t>
        </is>
      </c>
      <c r="C20" s="5" t="n">
        <v>-423934</v>
      </c>
      <c r="D20" s="5" t="n">
        <v>616610</v>
      </c>
    </row>
    <row r="21">
      <c r="A21" s="4" t="inlineStr">
        <is>
          <t>Less: Interest and Dividend Revenue</t>
        </is>
      </c>
      <c r="B21" s="4" t="inlineStr">
        <is>
          <t>[5]</t>
        </is>
      </c>
      <c r="C21" s="5" t="n">
        <v>-31412</v>
      </c>
      <c r="D21" s="5" t="n">
        <v>-37599</v>
      </c>
    </row>
    <row r="22">
      <c r="A22" s="4" t="inlineStr">
        <is>
          <t>Less: Other Revenue</t>
        </is>
      </c>
      <c r="B22" s="4" t="inlineStr">
        <is>
          <t>[6]</t>
        </is>
      </c>
      <c r="C22" s="5" t="n">
        <v>-60273</v>
      </c>
      <c r="D22" s="5" t="n">
        <v>-138151</v>
      </c>
    </row>
    <row r="23">
      <c r="A23" s="4" t="inlineStr">
        <is>
          <t>Impact of Consolidation</t>
        </is>
      </c>
      <c r="B23" s="4" t="inlineStr">
        <is>
          <t>[7]</t>
        </is>
      </c>
      <c r="C23" s="5" t="n">
        <v>-269316</v>
      </c>
      <c r="D23" s="5" t="n">
        <v>321118</v>
      </c>
    </row>
    <row r="24">
      <c r="A24" s="4" t="inlineStr">
        <is>
          <t>Amortization of Intangibles</t>
        </is>
      </c>
      <c r="B24" s="4" t="inlineStr">
        <is>
          <t>[8]</t>
        </is>
      </c>
      <c r="D24" s="5" t="n">
        <v>387</v>
      </c>
    </row>
    <row r="25">
      <c r="A25" s="4" t="inlineStr">
        <is>
          <t>Transaction-Related Charges</t>
        </is>
      </c>
      <c r="B25" s="4" t="inlineStr">
        <is>
          <t>[9]</t>
        </is>
      </c>
      <c r="C25" s="5" t="n">
        <v>-3623</v>
      </c>
      <c r="D25" s="5" t="n">
        <v>-830</v>
      </c>
    </row>
    <row r="26">
      <c r="A26" s="4" t="inlineStr">
        <is>
          <t>Less: Unrealized Performance Allocations Compensation</t>
        </is>
      </c>
      <c r="B26" s="4" t="inlineStr">
        <is>
          <t>[10]</t>
        </is>
      </c>
      <c r="C26" s="5" t="n">
        <v>-1049969</v>
      </c>
      <c r="D26" s="5" t="n">
        <v>1397378</v>
      </c>
    </row>
    <row r="27">
      <c r="A27" s="4" t="inlineStr">
        <is>
          <t>Less: Equity-Based Compensation</t>
        </is>
      </c>
      <c r="B27" s="4" t="inlineStr">
        <is>
          <t>[11]</t>
        </is>
      </c>
      <c r="C27" s="5" t="n">
        <v>-144272</v>
      </c>
      <c r="D27" s="5" t="n">
        <v>-87472</v>
      </c>
    </row>
    <row r="28">
      <c r="A28" s="4" t="inlineStr">
        <is>
          <t>Less: Interest Expense</t>
        </is>
      </c>
      <c r="B28" s="4" t="inlineStr">
        <is>
          <t>[12]</t>
        </is>
      </c>
      <c r="C28" s="5" t="n">
        <v>-44340</v>
      </c>
      <c r="D28" s="5" t="n">
        <v>-41540</v>
      </c>
    </row>
    <row r="29">
      <c r="A29" s="4" t="inlineStr">
        <is>
          <t>Impact of Consolidation</t>
        </is>
      </c>
      <c r="B29" s="4" t="inlineStr">
        <is>
          <t>[7]</t>
        </is>
      </c>
      <c r="C29" s="5" t="n">
        <v>-5100</v>
      </c>
      <c r="D29" s="5" t="n">
        <v>-11459</v>
      </c>
    </row>
    <row r="30">
      <c r="A30" s="4" t="inlineStr">
        <is>
          <t>Amortization of Intangibles</t>
        </is>
      </c>
      <c r="B30" s="4" t="inlineStr">
        <is>
          <t>[8]</t>
        </is>
      </c>
      <c r="C30" s="5" t="n">
        <v>-17124</v>
      </c>
      <c r="D30" s="5" t="n">
        <v>-16096</v>
      </c>
    </row>
    <row r="31">
      <c r="A31" s="4" t="inlineStr">
        <is>
          <t>Transaction-Related Charges</t>
        </is>
      </c>
      <c r="B31" s="4" t="inlineStr">
        <is>
          <t>[9]</t>
        </is>
      </c>
      <c r="C31" s="5" t="n">
        <v>-31511</v>
      </c>
      <c r="D31" s="5" t="n">
        <v>-47824</v>
      </c>
    </row>
    <row r="32">
      <c r="A32" s="4" t="inlineStr">
        <is>
          <t>Administrative Fee Adjustment</t>
        </is>
      </c>
      <c r="B32" s="4" t="inlineStr">
        <is>
          <t>[13]</t>
        </is>
      </c>
      <c r="C32" s="5" t="n">
        <v>2708</v>
      </c>
    </row>
    <row r="33">
      <c r="A33" s="4" t="inlineStr">
        <is>
          <t>Less: Unrealized Performance Revenues</t>
        </is>
      </c>
      <c r="B33" s="4" t="inlineStr">
        <is>
          <t>[3]</t>
        </is>
      </c>
      <c r="C33" s="5" t="n">
        <v>-2464497</v>
      </c>
      <c r="D33" s="5" t="n">
        <v>3453446</v>
      </c>
    </row>
    <row r="34">
      <c r="A34" s="4" t="inlineStr">
        <is>
          <t>Less: Unrealized Principal Investment (Income) Loss</t>
        </is>
      </c>
      <c r="B34" s="4" t="inlineStr">
        <is>
          <t>[4]</t>
        </is>
      </c>
      <c r="C34" s="5" t="n">
        <v>-423934</v>
      </c>
      <c r="D34" s="5" t="n">
        <v>616610</v>
      </c>
    </row>
    <row r="35">
      <c r="A35" s="4" t="inlineStr">
        <is>
          <t>Less: Interest and Dividend Revenue</t>
        </is>
      </c>
      <c r="B35" s="4" t="inlineStr">
        <is>
          <t>[5]</t>
        </is>
      </c>
      <c r="C35" s="5" t="n">
        <v>-31412</v>
      </c>
      <c r="D35" s="5" t="n">
        <v>-37599</v>
      </c>
    </row>
    <row r="36">
      <c r="A36" s="4" t="inlineStr">
        <is>
          <t>Less: Other Revenue</t>
        </is>
      </c>
      <c r="B36" s="4" t="inlineStr">
        <is>
          <t>[6]</t>
        </is>
      </c>
      <c r="C36" s="5" t="n">
        <v>-60273</v>
      </c>
      <c r="D36" s="5" t="n">
        <v>-138151</v>
      </c>
    </row>
    <row r="37">
      <c r="A37" s="4" t="inlineStr">
        <is>
          <t>Plus: Unrealized Performance Allocations Compensation</t>
        </is>
      </c>
      <c r="B37" s="4" t="inlineStr">
        <is>
          <t>[10]</t>
        </is>
      </c>
      <c r="C37" s="5" t="n">
        <v>1049969</v>
      </c>
      <c r="D37" s="5" t="n">
        <v>-1397378</v>
      </c>
    </row>
    <row r="38">
      <c r="A38" s="4" t="inlineStr">
        <is>
          <t>Plus: Equity Based Compensation</t>
        </is>
      </c>
      <c r="B38" s="4" t="inlineStr">
        <is>
          <t>[11]</t>
        </is>
      </c>
      <c r="C38" s="5" t="n">
        <v>144272</v>
      </c>
      <c r="D38" s="5" t="n">
        <v>87472</v>
      </c>
    </row>
    <row r="39">
      <c r="A39" s="4" t="inlineStr">
        <is>
          <t>Plus: Interest Expense</t>
        </is>
      </c>
      <c r="B39" s="4" t="inlineStr">
        <is>
          <t>[12]</t>
        </is>
      </c>
      <c r="C39" s="5" t="n">
        <v>44340</v>
      </c>
      <c r="D39" s="5" t="n">
        <v>41540</v>
      </c>
    </row>
    <row r="40">
      <c r="A40" s="4" t="inlineStr">
        <is>
          <t>Amortization of Intangibles</t>
        </is>
      </c>
      <c r="B40" s="4" t="inlineStr">
        <is>
          <t>[8]</t>
        </is>
      </c>
      <c r="C40" s="5" t="n">
        <v>17124</v>
      </c>
      <c r="D40" s="5" t="n">
        <v>16483</v>
      </c>
    </row>
    <row r="41">
      <c r="A41" s="4" t="inlineStr">
        <is>
          <t>Transaction-Related Charges</t>
        </is>
      </c>
      <c r="B41" s="4" t="inlineStr">
        <is>
          <t>[9]</t>
        </is>
      </c>
      <c r="C41" s="5" t="n">
        <v>27888</v>
      </c>
      <c r="D41" s="5" t="n">
        <v>46994</v>
      </c>
    </row>
    <row r="42">
      <c r="A42" s="4" t="inlineStr">
        <is>
          <t>Segment Adjustment</t>
        </is>
      </c>
    </row>
    <row r="43">
      <c r="A43" s="3" t="inlineStr">
        <is>
          <t>Segment Reporting Information [Line Items]</t>
        </is>
      </c>
    </row>
    <row r="44">
      <c r="A44" s="4" t="inlineStr">
        <is>
          <t>Intersegment Eliminations</t>
        </is>
      </c>
      <c r="C44" s="5" t="n">
        <v>1035</v>
      </c>
      <c r="D44" s="5" t="n">
        <v>1539</v>
      </c>
    </row>
    <row r="45">
      <c r="A45" s="4" t="inlineStr">
        <is>
          <t>Intersegment Eliminations</t>
        </is>
      </c>
      <c r="C45" s="5" t="n">
        <v>1035</v>
      </c>
      <c r="D45" s="5" t="n">
        <v>1539</v>
      </c>
    </row>
    <row r="46">
      <c r="A46" s="4" t="inlineStr">
        <is>
          <t>Impact of Consolidation</t>
        </is>
      </c>
    </row>
    <row r="47">
      <c r="A47" s="3" t="inlineStr">
        <is>
          <t>Segment Reporting Information [Line Items]</t>
        </is>
      </c>
    </row>
    <row r="48">
      <c r="A48" s="4" t="inlineStr">
        <is>
          <t>Total Other Income</t>
        </is>
      </c>
      <c r="B48" s="4" t="inlineStr">
        <is>
          <t>[7]</t>
        </is>
      </c>
      <c r="C48" s="5" t="n">
        <v>-123263</v>
      </c>
      <c r="D48" s="5" t="n">
        <v>327969</v>
      </c>
    </row>
    <row r="49">
      <c r="A49" s="4" t="inlineStr">
        <is>
          <t>Total Assets</t>
        </is>
      </c>
      <c r="B49" s="4" t="inlineStr">
        <is>
          <t>[7]</t>
        </is>
      </c>
      <c r="C49" s="5" t="n">
        <v>-1379964</v>
      </c>
    </row>
    <row r="50">
      <c r="A50" s="4" t="inlineStr">
        <is>
          <t>Impact of Consolidation</t>
        </is>
      </c>
      <c r="B50" s="4" t="inlineStr">
        <is>
          <t>[7]</t>
        </is>
      </c>
      <c r="C50" s="6" t="n">
        <v>-387479</v>
      </c>
      <c r="D50" s="6" t="n">
        <v>660546</v>
      </c>
    </row>
    <row r="51"/>
    <row r="52">
      <c r="A52" s="4" t="inlineStr">
        <is>
          <t>[1]</t>
        </is>
      </c>
      <c r="B52" s="4" t="inlineStr">
        <is>
          <t>Total Segment Revenues is comprised of the following:</t>
        </is>
      </c>
    </row>
    <row r="53">
      <c r="A53" s="4" t="inlineStr">
        <is>
          <t>[2]</t>
        </is>
      </c>
      <c r="B53" s="4" t="inlineStr">
        <is>
          <t>Total Segment Expenses is comprised of the following:</t>
        </is>
      </c>
    </row>
    <row r="54">
      <c r="A54" s="4" t="inlineStr">
        <is>
          <t>[3]</t>
        </is>
      </c>
      <c r="B54" s="4" t="inlineStr">
        <is>
          <t>This adjustment removes Unrealized Performance Revenues on a segment basis.</t>
        </is>
      </c>
    </row>
    <row r="55">
      <c r="A55" s="4" t="inlineStr">
        <is>
          <t>[4]</t>
        </is>
      </c>
      <c r="B55" s="4" t="inlineStr">
        <is>
          <t>This adjustment removes Unrealized Principal Investment Income (Loss) on a segment basis.</t>
        </is>
      </c>
    </row>
    <row r="56">
      <c r="A56" s="4" t="inlineStr">
        <is>
          <t>[5]</t>
        </is>
      </c>
      <c r="B56" s="4" t="inlineStr">
        <is>
          <t>This adjustment removes Interest and Dividend Revenue on a segment basis.</t>
        </is>
      </c>
    </row>
    <row r="57">
      <c r="A57" s="4" t="inlineStr">
        <is>
          <t>[6]</t>
        </is>
      </c>
      <c r="B57" s="4" t="inlineStr">
        <is>
          <t>This adjustment removes Other Revenue on a segment basis. For the three months ended March 31, 2021 and 2020, Other Revenue on a GAAP basis was $60.3 million and $138.2 million, and included $59.5 million and $136.9 million of foreign exchange gains (losses), respectively.</t>
        </is>
      </c>
    </row>
    <row r="58">
      <c r="A58" s="4" t="inlineStr">
        <is>
          <t>[7]</t>
        </is>
      </c>
      <c r="B58" s="4" t="inlineStr">
        <is>
          <t>This adjustment reverses the effect of consolidating Blackstone Funds, which are excluded from Blackstone’s segment presentation. This adjustment includes the elimination of Blackstone’s interest in these funds, the removal of revenue from the reimbursement of certain expenses by the Blackstone Funds, which are presented gross under GAAP but netted against Management and Advisory Fees, Net in the Total Segment measures, and the removal of amounts associated with the ownership of Blackstone consolidated operating partnerships held by non-controlling interests.</t>
        </is>
      </c>
    </row>
    <row r="59">
      <c r="A59" s="4" t="inlineStr">
        <is>
          <t>[8]</t>
        </is>
      </c>
      <c r="B59" s="4" t="inlineStr">
        <is>
          <t>This adjustment removes the amortization of transaction-related intangibles, which are excluded from Blackstone’s segment presentation. This amount includes amortization of intangibles associated with Blackstone’s investment in Pátria, which was historically accounted for under the equity method. As a result of Pátria’s IPO in January 2021, equity method has been discontinued and there will no longer be amortization of intangibles associated with the investment.</t>
        </is>
      </c>
    </row>
    <row r="60">
      <c r="A60" s="4" t="inlineStr">
        <is>
          <t>[9]</t>
        </is>
      </c>
      <c r="B60" s="4" t="inlineStr">
        <is>
          <t>This adjustment removes Transaction-Related Charges, which are excluded from Blackstone’s segment presentation. Transaction-Related Charges arise from corporate actions including acquisitions, divestitures, and Blackstone’s initial public offering. They consist primarily of equity-based compensation charges, gains and losses on contingent consideration arrangements, changes in the balance of the Tax Receivable Agreement resulting from a change in tax law or similar event, transaction costs and any gains or losses associated with these corporate actions.</t>
        </is>
      </c>
    </row>
    <row r="61">
      <c r="A61" s="4" t="inlineStr">
        <is>
          <t>[10]</t>
        </is>
      </c>
      <c r="B61" s="4" t="inlineStr">
        <is>
          <t>This adjustment removes Unrealized Performance Allocations Compensation.</t>
        </is>
      </c>
    </row>
    <row r="62">
      <c r="A62" s="4" t="inlineStr">
        <is>
          <t>[11]</t>
        </is>
      </c>
      <c r="B62" s="4" t="inlineStr">
        <is>
          <t>This adjustment removes Equity-Based Compensation on a segment basis.</t>
        </is>
      </c>
    </row>
    <row r="63">
      <c r="A63" s="4" t="inlineStr">
        <is>
          <t>[12]</t>
        </is>
      </c>
      <c r="B63" s="4" t="inlineStr">
        <is>
          <t>This adjustment adds back Interest Expense on a segment basis, excluding interest expense related to the Tax Receivable Agreement.</t>
        </is>
      </c>
    </row>
    <row r="64">
      <c r="A64" s="4" t="inlineStr">
        <is>
          <t>[13]</t>
        </is>
      </c>
      <c r="B64" s="4" t="inlineStr">
        <is>
          <t>This adjustment adds an amount equal to an administrative fee collected on a quarterly basis from certain holders of Blackstone Holdings Partnership Units. The administrative fee is accounted for as a capital contribution under GAAP, but is reflected as a reduction of Other Operating Expenses in Blackstone’s segment presentation.</t>
        </is>
      </c>
    </row>
  </sheetData>
  <mergeCells count="16">
    <mergeCell ref="A1:B2"/>
    <mergeCell ref="C1:D1"/>
    <mergeCell ref="A51:D51"/>
    <mergeCell ref="B52:D52"/>
    <mergeCell ref="B53:D53"/>
    <mergeCell ref="B54:D54"/>
    <mergeCell ref="B55:D55"/>
    <mergeCell ref="B56:D56"/>
    <mergeCell ref="B57:D57"/>
    <mergeCell ref="B58:D58"/>
    <mergeCell ref="B59:D59"/>
    <mergeCell ref="B60:D60"/>
    <mergeCell ref="B61:D61"/>
    <mergeCell ref="B62:D62"/>
    <mergeCell ref="B63:D63"/>
    <mergeCell ref="B64:D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1</t>
        </is>
      </c>
      <c r="C1" s="2" t="inlineStr">
        <is>
          <t>Dec. 31, 2020</t>
        </is>
      </c>
      <c r="D1" s="2" t="inlineStr">
        <is>
          <t>Mar. 31, 2020</t>
        </is>
      </c>
      <c r="E1" s="2" t="inlineStr">
        <is>
          <t>Dec. 31, 2019</t>
        </is>
      </c>
    </row>
    <row r="2">
      <c r="A2" s="4" t="inlineStr">
        <is>
          <t>Cash and Cash Equivalents</t>
        </is>
      </c>
      <c r="B2" s="6" t="n">
        <v>2862422</v>
      </c>
      <c r="C2" s="6" t="n">
        <v>1999484</v>
      </c>
    </row>
    <row r="3">
      <c r="A3" s="4" t="inlineStr">
        <is>
          <t>Cash Held by Blackstone Funds and Other</t>
        </is>
      </c>
      <c r="B3" s="5" t="n">
        <v>109285</v>
      </c>
      <c r="C3" s="5" t="n">
        <v>64972</v>
      </c>
    </row>
    <row r="4">
      <c r="A4" s="4" t="inlineStr">
        <is>
          <t>Cash and Cash Equivalents and Cash Held by Blackstone Funds and Other</t>
        </is>
      </c>
      <c r="B4" s="6" t="n">
        <v>2971707</v>
      </c>
      <c r="C4" s="6" t="n">
        <v>2064456</v>
      </c>
      <c r="D4" s="6" t="n">
        <v>2386329</v>
      </c>
      <c r="E4" s="6" t="n">
        <v>252365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Reconciliation of Total Segments to Income (Loss) Before Provision for Taxes and Total Assets (Parenthetical) (Detail)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Fee Related Performance Revenues</t>
        </is>
      </c>
      <c r="C4" s="6" t="n">
        <v>169168</v>
      </c>
      <c r="D4" s="6" t="n">
        <v>12466</v>
      </c>
    </row>
    <row r="5">
      <c r="A5" s="4" t="inlineStr">
        <is>
          <t>Total Segment Realized Performance Revenues</t>
        </is>
      </c>
      <c r="C5" s="5" t="n">
        <v>570491</v>
      </c>
      <c r="D5" s="5" t="n">
        <v>179691</v>
      </c>
    </row>
    <row r="6">
      <c r="A6" s="4" t="inlineStr">
        <is>
          <t>Total Segment Realized Performance Compensation</t>
        </is>
      </c>
      <c r="C6" s="5" t="n">
        <v>-226352</v>
      </c>
      <c r="D6" s="5" t="n">
        <v>-78945</v>
      </c>
    </row>
    <row r="7">
      <c r="A7" s="4" t="inlineStr">
        <is>
          <t>Other revenue</t>
        </is>
      </c>
      <c r="C7" s="5" t="n">
        <v>60304</v>
      </c>
      <c r="D7" s="5" t="n">
        <v>138180</v>
      </c>
    </row>
    <row r="8">
      <c r="A8" s="4" t="inlineStr">
        <is>
          <t>Other Operating Income (Expense) [Member]</t>
        </is>
      </c>
    </row>
    <row r="9">
      <c r="A9" s="3" t="inlineStr">
        <is>
          <t>Segment Reporting Information [Line Items]</t>
        </is>
      </c>
    </row>
    <row r="10">
      <c r="A10" s="4" t="inlineStr">
        <is>
          <t>Foreign exchange gains (losses)</t>
        </is>
      </c>
      <c r="C10" s="5" t="n">
        <v>59500</v>
      </c>
      <c r="D10" s="5" t="n">
        <v>136900</v>
      </c>
    </row>
    <row r="11">
      <c r="A11" s="4" t="inlineStr">
        <is>
          <t>Operating Segments</t>
        </is>
      </c>
    </row>
    <row r="12">
      <c r="A12" s="3" t="inlineStr">
        <is>
          <t>Segment Reporting Information [Line Items]</t>
        </is>
      </c>
    </row>
    <row r="13">
      <c r="A13" s="4" t="inlineStr">
        <is>
          <t>Total Segment Management and Advisory Fees, Net</t>
        </is>
      </c>
      <c r="C13" s="5" t="n">
        <v>1178205</v>
      </c>
      <c r="D13" s="5" t="n">
        <v>940567</v>
      </c>
    </row>
    <row r="14">
      <c r="A14" s="4" t="inlineStr">
        <is>
          <t>Fee Related Performance Revenues</t>
        </is>
      </c>
      <c r="C14" s="5" t="n">
        <v>169168</v>
      </c>
      <c r="D14" s="5" t="n">
        <v>12466</v>
      </c>
    </row>
    <row r="15">
      <c r="A15" s="4" t="inlineStr">
        <is>
          <t>Total Segment Realized Performance Revenues</t>
        </is>
      </c>
      <c r="C15" s="5" t="n">
        <v>401323</v>
      </c>
      <c r="D15" s="5" t="n">
        <v>167233</v>
      </c>
    </row>
    <row r="16">
      <c r="A16" s="4" t="inlineStr">
        <is>
          <t>Total Segment Realized Principal Investment Income</t>
        </is>
      </c>
      <c r="C16" s="5" t="n">
        <v>298156</v>
      </c>
      <c r="D16" s="5" t="n">
        <v>20290</v>
      </c>
    </row>
    <row r="17">
      <c r="A17" s="4" t="inlineStr">
        <is>
          <t>Total Revenues</t>
        </is>
      </c>
      <c r="B17" s="4" t="inlineStr">
        <is>
          <t>[1]</t>
        </is>
      </c>
      <c r="C17" s="5" t="n">
        <v>2046852</v>
      </c>
      <c r="D17" s="5" t="n">
        <v>1140556</v>
      </c>
    </row>
    <row r="18">
      <c r="A18" s="4" t="inlineStr">
        <is>
          <t>Total Segment Fee Related Compensation</t>
        </is>
      </c>
      <c r="C18" s="5" t="n">
        <v>445110</v>
      </c>
      <c r="D18" s="5" t="n">
        <v>346264</v>
      </c>
    </row>
    <row r="19">
      <c r="A19" s="4" t="inlineStr">
        <is>
          <t>Total Segment Realized Performance Compensation</t>
        </is>
      </c>
      <c r="C19" s="5" t="n">
        <v>150924</v>
      </c>
      <c r="D19" s="5" t="n">
        <v>71302</v>
      </c>
    </row>
    <row r="20">
      <c r="A20" s="4" t="inlineStr">
        <is>
          <t>Total Segment Other Operating Expenses</t>
        </is>
      </c>
      <c r="C20" s="5" t="n">
        <v>161424</v>
      </c>
      <c r="D20" s="5" t="n">
        <v>138885</v>
      </c>
    </row>
    <row r="21">
      <c r="A21" s="4" t="inlineStr">
        <is>
          <t>Total Expenses</t>
        </is>
      </c>
      <c r="B21" s="4" t="inlineStr">
        <is>
          <t>[2]</t>
        </is>
      </c>
      <c r="C21" s="6" t="n">
        <v>757458</v>
      </c>
      <c r="D21" s="6" t="n">
        <v>556451</v>
      </c>
    </row>
    <row r="22"/>
    <row r="23">
      <c r="A23" s="4" t="inlineStr">
        <is>
          <t>[1]</t>
        </is>
      </c>
      <c r="B23" s="4" t="inlineStr">
        <is>
          <t>Total Segment Revenues is comprised of the following:</t>
        </is>
      </c>
    </row>
    <row r="24">
      <c r="A24" s="4" t="inlineStr">
        <is>
          <t>[2]</t>
        </is>
      </c>
      <c r="B24" s="4" t="inlineStr">
        <is>
          <t>Total Segment Expenses is comprised of the following:</t>
        </is>
      </c>
    </row>
  </sheetData>
  <mergeCells count="5">
    <mergeCell ref="A1:B2"/>
    <mergeCell ref="C1:D1"/>
    <mergeCell ref="A22:C22"/>
    <mergeCell ref="B23:C23"/>
    <mergeCell ref="B24:C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nciliation of Total Segments to Reported on the Consolidated Statement of Operations (Detail)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Revenues</t>
        </is>
      </c>
      <c r="B4" s="4" t="inlineStr">
        <is>
          <t>[1]</t>
        </is>
      </c>
      <c r="C4" s="6" t="n">
        <v>390</v>
      </c>
      <c r="D4" s="6" t="n">
        <v>5735</v>
      </c>
    </row>
    <row r="5">
      <c r="A5" s="4" t="inlineStr">
        <is>
          <t>Investment Income - Realized Performance Allocations</t>
        </is>
      </c>
      <c r="C5" s="5" t="n">
        <v>534367</v>
      </c>
      <c r="D5" s="5" t="n">
        <v>167530</v>
      </c>
    </row>
    <row r="6">
      <c r="A6" s="4" t="inlineStr">
        <is>
          <t>Realized Performance Revenues</t>
        </is>
      </c>
      <c r="C6" s="5" t="n">
        <v>169168</v>
      </c>
      <c r="D6" s="5" t="n">
        <v>12466</v>
      </c>
    </row>
    <row r="7">
      <c r="A7" s="4" t="inlineStr">
        <is>
          <t>Compensation and Benefits Compensation</t>
        </is>
      </c>
      <c r="C7" s="5" t="n">
        <v>542638</v>
      </c>
      <c r="D7" s="5" t="n">
        <v>476543</v>
      </c>
    </row>
    <row r="8">
      <c r="A8" s="4" t="inlineStr">
        <is>
          <t>Incentive Fee Compensation</t>
        </is>
      </c>
      <c r="C8" s="5" t="n">
        <v>13325</v>
      </c>
      <c r="D8" s="5" t="n">
        <v>6522</v>
      </c>
    </row>
    <row r="9">
      <c r="A9" s="4" t="inlineStr">
        <is>
          <t>Realized Performance Allocations Compensation</t>
        </is>
      </c>
      <c r="C9" s="5" t="n">
        <v>213027</v>
      </c>
      <c r="D9" s="5" t="n">
        <v>72423</v>
      </c>
    </row>
    <row r="10">
      <c r="A10" s="4" t="inlineStr">
        <is>
          <t>Realized Performance Revenues</t>
        </is>
      </c>
      <c r="C10" s="5" t="n">
        <v>570491</v>
      </c>
      <c r="D10" s="5" t="n">
        <v>179691</v>
      </c>
    </row>
    <row r="11">
      <c r="A11" s="4" t="inlineStr">
        <is>
          <t>Segment Adjustment</t>
        </is>
      </c>
      <c r="B11" s="4" t="inlineStr">
        <is>
          <t>[2]</t>
        </is>
      </c>
      <c r="D11" s="5" t="n">
        <v>8</v>
      </c>
    </row>
    <row r="12">
      <c r="A12" s="4" t="inlineStr">
        <is>
          <t>Total Compensation and Benefits</t>
        </is>
      </c>
      <c r="C12" s="5" t="n">
        <v>768990</v>
      </c>
      <c r="D12" s="5" t="n">
        <v>555488</v>
      </c>
    </row>
    <row r="13">
      <c r="A13" s="4" t="inlineStr">
        <is>
          <t>General, Administrative and Other</t>
        </is>
      </c>
      <c r="C13" s="5" t="n">
        <v>185122</v>
      </c>
      <c r="D13" s="5" t="n">
        <v>157566</v>
      </c>
    </row>
    <row r="14">
      <c r="A14" s="4" t="inlineStr">
        <is>
          <t>General, Administrative and Other</t>
        </is>
      </c>
      <c r="B14" s="4" t="inlineStr">
        <is>
          <t>[3]</t>
        </is>
      </c>
      <c r="C14" s="5" t="n">
        <v>-23698</v>
      </c>
      <c r="D14" s="5" t="n">
        <v>-18681</v>
      </c>
    </row>
    <row r="15">
      <c r="A15" s="4" t="inlineStr">
        <is>
          <t>Investment Income - Realized Performance Allocations</t>
        </is>
      </c>
      <c r="C15" s="5" t="n">
        <v>534367</v>
      </c>
      <c r="D15" s="5" t="n">
        <v>167530</v>
      </c>
    </row>
    <row r="16">
      <c r="A16" s="4" t="inlineStr">
        <is>
          <t>Realized Performance Revenues</t>
        </is>
      </c>
      <c r="C16" s="5" t="n">
        <v>570491</v>
      </c>
      <c r="D16" s="5" t="n">
        <v>179691</v>
      </c>
    </row>
    <row r="17">
      <c r="A17" s="4" t="inlineStr">
        <is>
          <t>Realized Performance Compensation</t>
        </is>
      </c>
      <c r="C17" s="5" t="n">
        <v>226352</v>
      </c>
      <c r="D17" s="5" t="n">
        <v>78945</v>
      </c>
    </row>
    <row r="18">
      <c r="A18" s="4" t="inlineStr">
        <is>
          <t>Investment Income Realized</t>
        </is>
      </c>
      <c r="C18" s="5" t="n">
        <v>355038</v>
      </c>
      <c r="D18" s="5" t="n">
        <v>48695</v>
      </c>
    </row>
    <row r="19">
      <c r="A19" s="4" t="inlineStr">
        <is>
          <t>Segment Adjustment</t>
        </is>
      </c>
      <c r="B19" s="4" t="inlineStr">
        <is>
          <t>[4]</t>
        </is>
      </c>
      <c r="C19" s="5" t="n">
        <v>-28684</v>
      </c>
      <c r="D19" s="5" t="n">
        <v>-50450</v>
      </c>
    </row>
    <row r="20">
      <c r="A20" s="4" t="inlineStr">
        <is>
          <t>Total Segment</t>
        </is>
      </c>
      <c r="C20" s="5" t="n">
        <v>-226352</v>
      </c>
      <c r="D20" s="5" t="n">
        <v>-78945</v>
      </c>
    </row>
    <row r="21">
      <c r="A21" s="4" t="inlineStr">
        <is>
          <t>Management and Advisory Fees, Net</t>
        </is>
      </c>
    </row>
    <row r="22">
      <c r="A22" s="3" t="inlineStr">
        <is>
          <t>Segment Reporting Information [Line Items]</t>
        </is>
      </c>
    </row>
    <row r="23">
      <c r="A23" s="4" t="inlineStr">
        <is>
          <t>Revenues</t>
        </is>
      </c>
      <c r="C23" s="5" t="n">
        <v>1177815</v>
      </c>
      <c r="D23" s="5" t="n">
        <v>934832</v>
      </c>
    </row>
    <row r="24">
      <c r="A24" s="4" t="inlineStr">
        <is>
          <t>Incentive Fees</t>
        </is>
      </c>
    </row>
    <row r="25">
      <c r="A25" s="3" t="inlineStr">
        <is>
          <t>Segment Reporting Information [Line Items]</t>
        </is>
      </c>
    </row>
    <row r="26">
      <c r="A26" s="4" t="inlineStr">
        <is>
          <t>Revenues</t>
        </is>
      </c>
      <c r="C26" s="5" t="n">
        <v>36124</v>
      </c>
      <c r="D26" s="5" t="n">
        <v>12161</v>
      </c>
    </row>
    <row r="27">
      <c r="A27" s="4" t="inlineStr">
        <is>
          <t>Operating Segments</t>
        </is>
      </c>
    </row>
    <row r="28">
      <c r="A28" s="3" t="inlineStr">
        <is>
          <t>Segment Reporting Information [Line Items]</t>
        </is>
      </c>
    </row>
    <row r="29">
      <c r="A29" s="4" t="inlineStr">
        <is>
          <t>Revenues</t>
        </is>
      </c>
      <c r="C29" s="5" t="n">
        <v>1178205</v>
      </c>
      <c r="D29" s="5" t="n">
        <v>940567</v>
      </c>
    </row>
    <row r="30">
      <c r="A30" s="4" t="inlineStr">
        <is>
          <t>Realized Performance Revenues</t>
        </is>
      </c>
      <c r="C30" s="5" t="n">
        <v>169168</v>
      </c>
      <c r="D30" s="5" t="n">
        <v>12466</v>
      </c>
    </row>
    <row r="31">
      <c r="A31" s="4" t="inlineStr">
        <is>
          <t>Realized Performance Revenues</t>
        </is>
      </c>
      <c r="C31" s="5" t="n">
        <v>401323</v>
      </c>
      <c r="D31" s="5" t="n">
        <v>167233</v>
      </c>
    </row>
    <row r="32">
      <c r="A32" s="4" t="inlineStr">
        <is>
          <t>Realized Performance Revenues</t>
        </is>
      </c>
      <c r="C32" s="5" t="n">
        <v>-169168</v>
      </c>
      <c r="D32" s="5" t="n">
        <v>-12466</v>
      </c>
    </row>
    <row r="33">
      <c r="A33" s="4" t="inlineStr">
        <is>
          <t>General, Administrative and Other</t>
        </is>
      </c>
      <c r="C33" s="5" t="n">
        <v>161424</v>
      </c>
      <c r="D33" s="5" t="n">
        <v>138885</v>
      </c>
    </row>
    <row r="34">
      <c r="A34" s="4" t="inlineStr">
        <is>
          <t>Realized Performance Revenues</t>
        </is>
      </c>
      <c r="C34" s="5" t="n">
        <v>401323</v>
      </c>
      <c r="D34" s="5" t="n">
        <v>167233</v>
      </c>
    </row>
    <row r="35">
      <c r="A35" s="4" t="inlineStr">
        <is>
          <t>Less: Realized Performance Revenues</t>
        </is>
      </c>
      <c r="C35" s="5" t="n">
        <v>-401323</v>
      </c>
      <c r="D35" s="5" t="n">
        <v>-167233</v>
      </c>
    </row>
    <row r="36">
      <c r="A36" s="4" t="inlineStr">
        <is>
          <t>Realized Performance Compensation</t>
        </is>
      </c>
      <c r="C36" s="5" t="n">
        <v>-150924</v>
      </c>
      <c r="D36" s="5" t="n">
        <v>-71302</v>
      </c>
    </row>
    <row r="37">
      <c r="A37" s="4" t="inlineStr">
        <is>
          <t>Investment Income Realized</t>
        </is>
      </c>
      <c r="C37" s="5" t="n">
        <v>298156</v>
      </c>
      <c r="D37" s="5" t="n">
        <v>20290</v>
      </c>
    </row>
    <row r="38">
      <c r="A38" s="4" t="inlineStr">
        <is>
          <t>Less: Equity-Based Compensation - Operating Compensation</t>
        </is>
      </c>
      <c r="C38" s="5" t="n">
        <v>-141674</v>
      </c>
      <c r="D38" s="5" t="n">
        <v>-85334</v>
      </c>
    </row>
    <row r="39">
      <c r="A39" s="4" t="inlineStr">
        <is>
          <t>Less: Equity-Based Compensation - Performance Compensation</t>
        </is>
      </c>
      <c r="C39" s="5" t="n">
        <v>-2598</v>
      </c>
      <c r="D39" s="5" t="n">
        <v>-2138</v>
      </c>
    </row>
    <row r="40">
      <c r="A40" s="4" t="inlineStr">
        <is>
          <t>Total Compensation and Benefits</t>
        </is>
      </c>
      <c r="C40" s="5" t="n">
        <v>445110</v>
      </c>
      <c r="D40" s="5" t="n">
        <v>346264</v>
      </c>
    </row>
    <row r="41">
      <c r="A41" s="4" t="inlineStr">
        <is>
          <t>Less: Fee Related Performance Compensation</t>
        </is>
      </c>
      <c r="C41" s="5" t="n">
        <v>-72830</v>
      </c>
      <c r="D41" s="5" t="n">
        <v>-5505</v>
      </c>
    </row>
    <row r="42">
      <c r="A42" s="4" t="inlineStr">
        <is>
          <t>Less: Equity-Based Compensation - Performance Compensation</t>
        </is>
      </c>
      <c r="C42" s="5" t="n">
        <v>-2598</v>
      </c>
      <c r="D42" s="5" t="n">
        <v>-2138</v>
      </c>
    </row>
    <row r="43">
      <c r="A43" s="4" t="inlineStr">
        <is>
          <t>Total Segment</t>
        </is>
      </c>
      <c r="C43" s="5" t="n">
        <v>150924</v>
      </c>
      <c r="D43" s="5" t="n">
        <v>71302</v>
      </c>
    </row>
    <row r="44">
      <c r="A44" s="4" t="inlineStr">
        <is>
          <t>Operating Segments | Management and Advisory Fees, Net</t>
        </is>
      </c>
    </row>
    <row r="45">
      <c r="A45" s="3" t="inlineStr">
        <is>
          <t>Segment Reporting Information [Line Items]</t>
        </is>
      </c>
    </row>
    <row r="46">
      <c r="A46" s="4" t="inlineStr">
        <is>
          <t>Revenues</t>
        </is>
      </c>
      <c r="C46" s="5" t="n">
        <v>1178205</v>
      </c>
      <c r="D46" s="5" t="n">
        <v>940567</v>
      </c>
    </row>
    <row r="47">
      <c r="A47" s="4" t="inlineStr">
        <is>
          <t>Segment Adjustment</t>
        </is>
      </c>
    </row>
    <row r="48">
      <c r="A48" s="3" t="inlineStr">
        <is>
          <t>Segment Reporting Information [Line Items]</t>
        </is>
      </c>
    </row>
    <row r="49">
      <c r="A49" s="4" t="inlineStr">
        <is>
          <t>Segment Adjustment</t>
        </is>
      </c>
      <c r="B49" s="4" t="inlineStr">
        <is>
          <t>[2]</t>
        </is>
      </c>
      <c r="D49" s="5" t="n">
        <v>8</v>
      </c>
    </row>
    <row r="50">
      <c r="A50" s="4" t="inlineStr">
        <is>
          <t>Investment Income Realized</t>
        </is>
      </c>
      <c r="B50" s="4" t="inlineStr">
        <is>
          <t>[5]</t>
        </is>
      </c>
      <c r="C50" s="6" t="n">
        <v>-56882</v>
      </c>
      <c r="D50" s="6" t="n">
        <v>-28405</v>
      </c>
    </row>
    <row r="51"/>
    <row r="52">
      <c r="A52" s="4" t="inlineStr">
        <is>
          <t>[1]</t>
        </is>
      </c>
      <c r="B52" s="4" t="inlineStr">
        <is>
          <t>Represents (1) the add back of net management fees earned from consolidated Blackstone Funds which have been eliminated in consolidation, and (2) the removal of revenue from the reimbursement of certain expenses by the Blackstone Funds, which are presented gross under GAAP but netted against Management and Advisory Fees, Net in the Total Segment measures.</t>
        </is>
      </c>
    </row>
    <row r="53">
      <c r="A53" s="4" t="inlineStr">
        <is>
          <t>[2]</t>
        </is>
      </c>
      <c r="B53" s="4" t="inlineStr">
        <is>
          <t>Represents the add back of Performance Revenues earned from consolidated Blackstone Funds which have been eliminated in consolidation.</t>
        </is>
      </c>
    </row>
    <row r="54">
      <c r="A54" s="4" t="inlineStr">
        <is>
          <t>[3]</t>
        </is>
      </c>
      <c r="B54" s="4" t="inlineStr">
        <is>
          <t>Represents the removal of (1) the amortization of transaction-related intangibles, and (2) certain expenses reimbursed by the Blackstone Funds, which are presented gross under GAAP but netted against Management and Advisory Fees, Net in the Total Segment measures. The three months ended March 31, 2021 includes a reduction equal to an administrative fee collected on a quarterly basis from certain holders of Blackstone Holdings Partnership Units which is accounted for as a capital contribution under GAAP, but is reflected as a reduction of Other Operating Expenses in Blackstone’s segment presentation.</t>
        </is>
      </c>
    </row>
    <row r="55">
      <c r="A55" s="4" t="inlineStr">
        <is>
          <t>[4]</t>
        </is>
      </c>
      <c r="B55" s="4" t="inlineStr">
        <is>
          <t>Represents the removal of Transaction-Related Charges that are not recorded in the Total Segment measures.</t>
        </is>
      </c>
    </row>
    <row r="56">
      <c r="A56" s="4" t="inlineStr">
        <is>
          <t>[5]</t>
        </is>
      </c>
      <c r="B56" s="4" t="inlineStr">
        <is>
          <t>Represents (1) the add back of Principal Investment Income, including general partner income, earned from consolidated Blackstone Funds which have been eliminated in consolidation, and (2) the removal of amounts associated with the ownership of Blackstone consolidated operating partnerships held by non-controlling interests.</t>
        </is>
      </c>
    </row>
  </sheetData>
  <mergeCells count="8">
    <mergeCell ref="A1:B2"/>
    <mergeCell ref="C1:D1"/>
    <mergeCell ref="A51:C51"/>
    <mergeCell ref="B52:C52"/>
    <mergeCell ref="B53:C53"/>
    <mergeCell ref="B54:C54"/>
    <mergeCell ref="B55:C55"/>
    <mergeCell ref="B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3:19Z</dcterms:created>
  <dcterms:modified xmlns:dcterms="http://purl.org/dc/terms/" xmlns:xsi="http://www.w3.org/2001/XMLSchema-instance" xsi:type="dcterms:W3CDTF">2021-05-07T16:03:19Z</dcterms:modified>
</cp:coreProperties>
</file>